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Fair Value Measurements and Inv"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Convertible Senior Not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Note Receivable" sheetId="23" state="visible" r:id="rId23"/>
    <sheet xmlns:r="http://schemas.openxmlformats.org/officeDocument/2006/relationships" name="Summary of Significant Accoun_2" sheetId="24" state="visible" r:id="rId24"/>
    <sheet xmlns:r="http://schemas.openxmlformats.org/officeDocument/2006/relationships" name="Nature of the Business and Ba_2" sheetId="25" state="visible" r:id="rId25"/>
    <sheet xmlns:r="http://schemas.openxmlformats.org/officeDocument/2006/relationships" name="Summary of Significant Accoun_3" sheetId="26" state="visible" r:id="rId26"/>
    <sheet xmlns:r="http://schemas.openxmlformats.org/officeDocument/2006/relationships" name="Fair Value Measurements and I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Convertible Senior Notes (Table"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Nature of the Business and Ba_3" sheetId="35" state="visible" r:id="rId35"/>
    <sheet xmlns:r="http://schemas.openxmlformats.org/officeDocument/2006/relationships" name="Nature of the Business and Ba_4" sheetId="36" state="visible" r:id="rId36"/>
    <sheet xmlns:r="http://schemas.openxmlformats.org/officeDocument/2006/relationships" name="Nature of the Business and Ba_5" sheetId="37" state="visible" r:id="rId37"/>
    <sheet xmlns:r="http://schemas.openxmlformats.org/officeDocument/2006/relationships" name="Nature of the Business and Ba_6" sheetId="38" state="visible" r:id="rId38"/>
    <sheet xmlns:r="http://schemas.openxmlformats.org/officeDocument/2006/relationships" name="Summary of Significant Accoun_4" sheetId="39" state="visible" r:id="rId39"/>
    <sheet xmlns:r="http://schemas.openxmlformats.org/officeDocument/2006/relationships" name="Variable Interest Entities (Det" sheetId="40" state="visible" r:id="rId40"/>
    <sheet xmlns:r="http://schemas.openxmlformats.org/officeDocument/2006/relationships" name="Fair Value Measurements and I_3" sheetId="41" state="visible" r:id="rId41"/>
    <sheet xmlns:r="http://schemas.openxmlformats.org/officeDocument/2006/relationships" name="Fair Value Measurements and I_4" sheetId="42" state="visible" r:id="rId42"/>
    <sheet xmlns:r="http://schemas.openxmlformats.org/officeDocument/2006/relationships" name="Fair Value Measurements and I_5" sheetId="43" state="visible" r:id="rId43"/>
    <sheet xmlns:r="http://schemas.openxmlformats.org/officeDocument/2006/relationships" name="Revenue Recognition - Summary o" sheetId="44" state="visible" r:id="rId44"/>
    <sheet xmlns:r="http://schemas.openxmlformats.org/officeDocument/2006/relationships" name="Revenue Recognition - Summary_2" sheetId="45" state="visible" r:id="rId45"/>
    <sheet xmlns:r="http://schemas.openxmlformats.org/officeDocument/2006/relationships" name="Revenue Recognition - Additiona" sheetId="46" state="visible" r:id="rId46"/>
    <sheet xmlns:r="http://schemas.openxmlformats.org/officeDocument/2006/relationships" name="Revenue Recognition - Schedule " sheetId="47" state="visible" r:id="rId47"/>
    <sheet xmlns:r="http://schemas.openxmlformats.org/officeDocument/2006/relationships" name="Revenue Recognition - Capitated" sheetId="48" state="visible" r:id="rId48"/>
    <sheet xmlns:r="http://schemas.openxmlformats.org/officeDocument/2006/relationships" name="Revenue Recognition - Schedul_2" sheetId="49" state="visible" r:id="rId49"/>
    <sheet xmlns:r="http://schemas.openxmlformats.org/officeDocument/2006/relationships" name="Leases - Additional Information" sheetId="50" state="visible" r:id="rId50"/>
    <sheet xmlns:r="http://schemas.openxmlformats.org/officeDocument/2006/relationships" name="Leases - Components of Operatin" sheetId="51" state="visible" r:id="rId51"/>
    <sheet xmlns:r="http://schemas.openxmlformats.org/officeDocument/2006/relationships" name="Leases - Supplemental Cash Flow" sheetId="52" state="visible" r:id="rId52"/>
    <sheet xmlns:r="http://schemas.openxmlformats.org/officeDocument/2006/relationships" name="Leases - Lease Term and Discoun" sheetId="53" state="visible" r:id="rId53"/>
    <sheet xmlns:r="http://schemas.openxmlformats.org/officeDocument/2006/relationships" name="Leases - Future Minimum Lease P" sheetId="54" state="visible" r:id="rId54"/>
    <sheet xmlns:r="http://schemas.openxmlformats.org/officeDocument/2006/relationships" name="Business Combinations - Acquisi" sheetId="55" state="visible" r:id="rId55"/>
    <sheet xmlns:r="http://schemas.openxmlformats.org/officeDocument/2006/relationships" name="Business Combinations - Purchas" sheetId="56" state="visible" r:id="rId56"/>
    <sheet xmlns:r="http://schemas.openxmlformats.org/officeDocument/2006/relationships" name="Business Combinations - Prelimi" sheetId="57" state="visible" r:id="rId57"/>
    <sheet xmlns:r="http://schemas.openxmlformats.org/officeDocument/2006/relationships" name="Business Combinations - Intangi" sheetId="58" state="visible" r:id="rId58"/>
    <sheet xmlns:r="http://schemas.openxmlformats.org/officeDocument/2006/relationships" name="Business Combinations - Loan Ag" sheetId="59" state="visible" r:id="rId59"/>
    <sheet xmlns:r="http://schemas.openxmlformats.org/officeDocument/2006/relationships" name="Business Combinations - Adjustm" sheetId="60" state="visible" r:id="rId60"/>
    <sheet xmlns:r="http://schemas.openxmlformats.org/officeDocument/2006/relationships" name="Business Combinations - Unaudit" sheetId="61" state="visible" r:id="rId61"/>
    <sheet xmlns:r="http://schemas.openxmlformats.org/officeDocument/2006/relationships" name="Business Combinations - Other A"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Convertible Senior Notes - Addi" sheetId="66" state="visible" r:id="rId66"/>
    <sheet xmlns:r="http://schemas.openxmlformats.org/officeDocument/2006/relationships" name="Convertible Senior Notes - Summ" sheetId="67" state="visible" r:id="rId67"/>
    <sheet xmlns:r="http://schemas.openxmlformats.org/officeDocument/2006/relationships" name="Convertible Senior Notes - Su_2"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Assu" sheetId="71" state="visible" r:id="rId71"/>
    <sheet xmlns:r="http://schemas.openxmlformats.org/officeDocument/2006/relationships" name="Stock-Based Compensation - Tran"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Income Taxes (Details)" sheetId="75" state="visible" r:id="rId75"/>
    <sheet xmlns:r="http://schemas.openxmlformats.org/officeDocument/2006/relationships" name="Net Loss Per Share - Schedule o" sheetId="76" state="visible" r:id="rId76"/>
    <sheet xmlns:r="http://schemas.openxmlformats.org/officeDocument/2006/relationships" name="Net Loss Per Share - Schedule_2" sheetId="77" state="visible" r:id="rId77"/>
    <sheet xmlns:r="http://schemas.openxmlformats.org/officeDocument/2006/relationships" name="Commitments and Contingencies (" sheetId="78" state="visible" r:id="rId78"/>
    <sheet xmlns:r="http://schemas.openxmlformats.org/officeDocument/2006/relationships" name="Note Receivable (Details)"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203</t>
        </is>
      </c>
    </row>
    <row r="9">
      <c r="A9" s="4" t="inlineStr">
        <is>
          <t>Entity Registrant Name</t>
        </is>
      </c>
      <c r="B9" s="4" t="inlineStr">
        <is>
          <t>1LIFE HEALTHCARE, INC.</t>
        </is>
      </c>
    </row>
    <row r="10">
      <c r="A10" s="4" t="inlineStr">
        <is>
          <t>Entity Incorporation, State or Country Code</t>
        </is>
      </c>
      <c r="B10" s="4" t="inlineStr">
        <is>
          <t>DE</t>
        </is>
      </c>
    </row>
    <row r="11">
      <c r="A11" s="4" t="inlineStr">
        <is>
          <t>Entity Tax Identification Number</t>
        </is>
      </c>
      <c r="B11" s="4" t="inlineStr">
        <is>
          <t>76-0707204</t>
        </is>
      </c>
    </row>
    <row r="12">
      <c r="A12" s="4" t="inlineStr">
        <is>
          <t>Entity Address, Address Line One</t>
        </is>
      </c>
      <c r="B12" s="4" t="inlineStr">
        <is>
          <t>One Embarcadero Center</t>
        </is>
      </c>
    </row>
    <row r="13">
      <c r="A13" s="4" t="inlineStr">
        <is>
          <t>Entity Address, Address Line Two</t>
        </is>
      </c>
      <c r="B13" s="4" t="inlineStr">
        <is>
          <t>Suite 19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11</t>
        </is>
      </c>
    </row>
    <row r="17">
      <c r="A17" s="4" t="inlineStr">
        <is>
          <t>City Area Code</t>
        </is>
      </c>
      <c r="B17" s="4" t="inlineStr">
        <is>
          <t>(415)</t>
        </is>
      </c>
    </row>
    <row r="18">
      <c r="A18" s="4" t="inlineStr">
        <is>
          <t>Local Phone Number</t>
        </is>
      </c>
      <c r="B18" s="4" t="inlineStr">
        <is>
          <t>814-0927</t>
        </is>
      </c>
    </row>
    <row r="19">
      <c r="A19" s="4" t="inlineStr">
        <is>
          <t>Title of 12(b) Security</t>
        </is>
      </c>
      <c r="B19" s="4" t="inlineStr">
        <is>
          <t>Common Stock, $0.001 par value</t>
        </is>
      </c>
    </row>
    <row r="20">
      <c r="A20" s="4" t="inlineStr">
        <is>
          <t>Trading Symbol</t>
        </is>
      </c>
      <c r="B20" s="4" t="inlineStr">
        <is>
          <t>ONE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90888777</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1404123</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Company’s significant accounting policies are discussed in Note 2 “Summary of Significant Accounting Policies” in Item 15 of its Form 10-K. Except for the accounting policies updated below as a result of the acquisition of Iora Health, Inc., there have been no significant changes to these policies for the three and nine months ended September 30, 2021. Accounts Receivable, net Accounts receivable is comprised of amounts due from third-party payers, patients, health system and other partners for healthcare services and amounts due from enterprise clients, schools and universities who purchase access to memberships for their employees, students and faculty. Third-party payers include private payers, and government payers such as CMS. The Company reports accounts receivable net of estimated contractual adjustments and any allowance for credit losses. Capitated accounts receivables and payables related to At-Risk arrangements are recorded net on the condensed consolidated balance sheets when a legal right of offset exists. Collection of accounts receivable is the Company’s primary source of cash and is critical to its operating performance. The Company’s primary collection risks relate to co-payments and other amounts owed by patients and risk reserve balances with payers. The Company regularly reviews the adequacy of the allowance for credit losses based on a combination of factors, including historical losses adjusted for current market conditions, the Company’s customers’ financial condition, delinquency trends, aging behaviors of receivables and credit and liquidity indicators for industry groups, and future market and economic conditions. Accounts receivable deemed uncollectable are charged against the allowance for credit losses when identified. Increases and decreases in the allowance for credit losses from patient service revenue are included in net revenue in the consolidated statements of operations. Business Combinations The Company recognizes identifiable assets acquired and liabilities assumed at their acquisition date fair values. Goodwill is measured as the excess of the consideration transferred over the fair value of assets acquired and liabilities assumed on the acquisition date. Acquisition-related expenses are recognized separately from the business combination and are expensed as incurred. While the Company uses its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 of operations. Medicare Revenue Medicare revenue is generated as (i) Capitated Medicare Revenue and (ii) fee-for-service and other Medicare revenue. Capitated Medicare Revenue The Company receives a per member per month (“PMPM”) fee under At-Risk arrangements, which refers to a model in which the Company receives a PMPM fee from the third-party payer, and is responsible for managing a range of healthcare services and associated costs of its members. Under certain contracts, the Company adjusts the PMPM fees for a percentage share of any additional gross revenues and associated medical claims expense generated by the provision of healthcare services not directly provided by the Company. The capitated revenues, medical claims expense, and related adjustments are recorded gross because the Company is acting as a principal in arranging, providing, and controlling the managed healthcare services provided to the eligible enrolled members. Neither the Company nor any of its affiliates is a registered insurance company because state law in the states in which any of them operates does not require such registration for risk-bearing providers. The Company’s contracts, which are negotiated by the payer on behalf of its enrolled members, generally have a term of two years or longer. The Company considers its obligation to provide healthcare services to all enrolled members under a given contract as a single performance obligation. This performance obligation is to stand ready to provide managed healthcare services and it is satisfied over time as measured by months of service provided. The Company’s revenues are based on the PMPM amounts it is entitled to receive from the payers. The total amounts of PMPM fees earned will fluctuate due to changes in the member population and the member's health status (acuity). The Company does not estimate the PMPM variable consideration because the performance obligation is a stand-ready obligation, the consideration is remitted monthly, and the variable consideration earned is directly related to the period in which the services are performed. The adjustment to the PMPM fees must be estimated due to reporting lag times, and requires significant judgment. These are estimated using the expected value methodology based on historical data and actuarial inputs. Final adjustments related to the contracts may take up to 18 months due to reserves for claims incurred but not reported. The Company recognizes revenue in the month in which eligible members are entitled to receive healthcare benefits during the contract term. The Company does not have a historical pattern of granting material concessions or waiving fees and, as such, does not include any such estimate in the transaction price of its contracts. Fee-for-service and Other Medicare Revenue The Company recognizes fee-for-service Medicare revenue as services are rendered, which are delivered over a period of time but typically within one day, when the Company provides services to the patient. The Company receives payments for services from third-party payers as well as from patients where they may bear some cost of the service in the form of co-pays, coinsurance or deductibles. Providing medical services to patients represents the Company’s performance obligation under these contracts, and accordingly, the transaction price is allocated entirely to the one performance obligation. Fee-for-service Medicare revenue is reported net of provisions for contractual allowances from third-party payers and patients. The Company does not have a historical pattern of granting material concessions or waiving fees and, as such, does not include any such estimate in the transaction price of its fee-for-service contracts. The Company may be entitled to one-time payments under certain contracts to compensate the Company for clinical start-up, administration, and on-going coordination of care activities. Such payments are recognized ratably over the length of the term stated in the contracts as they are refundable on a pro-rata basis if the Company ceases to provide services at the specified clinics prior to the contractual end date. These payments are part of the transaction price that is fully allocated to the single performance obligation to provide healthcare services on a stand-ready basis. Medical Claims Expense Medical claims expenses consist of certain third-party medical expenses paid by payers contractually on behalf of the Company. Medical claims expense is recognized in the period in which services are provided and includes an estimate of the Company’s obligations for medical services that have been provided to its members and patients but for which claims have not been received or processed, and for liabilities for third-party physician, hospital and other medical expense disputes. Medical claims expenses include such costs as inpatient and outpatient services, certain pharmacy benefits and physician services by providers other than the physicians employed by the Company. The cost of healthcare services provided or contracted for is accrued in the period in which the services are rendered. These costs includes an estimate, supported by actuarial inputs, of the related liability for medical claims incurred in the period but not yet reported (“IBNR”), which is based on historical claims experience. Changes in this estimate can materially affect, either favorably or unfavorably, results from operations and overall financial position. The estimated reserve for incurred and not reported ("IBNR") claims liability is included in accounts receivable, net in the condensed consolidated balance shee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The Company will cease to be an emerging growth company, as defined in the JOBS Act, at the end of this fiscal year ending December 31, 2021. Recently Adopted Pronouncements as of September 30, 2021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certain separation models in Subtopic 470-20, Debt—Debt with Conversion and Other Options , for convertible instruments and also increases information transparency by making disclosure amendments. The standard is effective for private companies for fiscal years beginning after December 15, 2023, including interim periods within those fiscal years. Early adoption is permitted, but no earlier than fiscal years beginning after December 15, 2020, including interim periods within those fiscal years. The Company early adopted this standard on January 1, 2021 on a modified retrospective basis. Under previous GAAP, instruments that may be partially settled in cash were in the scope of the “cash conversion” model, which required conversion features to be separately reported in equity. Upon the adoption of ASU 2020-06, the cash conversion model was eliminated and the Company no longer separates its convertible senior notes (“the 2025 Notes”) into liability and equity components and instead accounts for the 2025 Notes as a single liability instrument. As a result, there is no longer a debt discount or subsequent amortization to be recognized as interest expense. Further, ASU 2020-06 requires the use of the if-converted method for diluted earnings per share calculation, and no longer allows the use of the treasury stock method for instruments with flexible settlement arrangements. Under the previous treasury stock method, only the excess of the average stock price of the Company’s common stock for the reporting period over the conversion price was used in determining the impact to the diluted earnings per share denominator. Under the current if-converted method, all underlying shares shall be included in the denominator regardless of the average stock price for the reporting period, in addition to adding back to the numerator, the related interest expense from the stated coupon and the amortization of issuance costs, if dilutive. The prior period consolidated financial statements have not been retrospectively adjusted and continue to be reported under the accounting standards in effect for those periods. Accordingly, the cumulative-effect adjustment to the opening balance of accumulated deficit as of January 1, 2021 was as follows: December 31, 2020 Effect of the Adoption of ASU 2020-06 January 1, 2021 Liabilities Convertible senior notes $ 241,233 $ 66,737 $ 307,970 Stockholders' Equity Additional paid-in capital 918,118 (73,393) 844,725 Accumulated deficit $ (369,785) $ 6,656 $ (363,129) The impact of adoption on the condensed consolidated statements of operations for the three and nine months ended September 30, 2021 was primarily a reduction of non-cash interest expense of $3,311 and $9,719, respectively. The reduction in interest expense decreased the net loss attributable to common stockholders and decreased the basic net loss per share. The required use of the if-converted method for earnings per share does not impact the diluted net loss per share as long as the Company is in a net loss position. The adoption had no impact on the condensed consolidated statement of cash flows. In June 2016, the FASB issued ASU 2016-13, Financial Instruments – Credit Losses (Topic 326): Measurement of Credit Losses on Financial Instruments and also issued subsequent amendments to the initial guidance (collectively, Topic 326) . Topic 326 replaces the existing incurred loss impairment model with an expected credit loss model and requires a financial asset measured at amortized cost to be presented at the net amount expected to be collected. For available-for-sale debt securities with unrealized losses, the standard limits the amount of credit losses to be recognized to the amount by which carrying value exceeds fair value and requires the reversal of previously recognized credit losses if fair value increases. The Company early adopted the standard on January 1, 2021 using a modified retrospective approach with no material impact to the condensed consolidated financial statements. In August 2018, the FASB issued ASU 2018-15, Intangibles-Goodwill and Other-Internal-Use Software (Subtopic 350-40): Customer’s Accounting for Implementation Costs Incurred in a Cloud Computing Arrangement That Is a Service Contract , which aligns the requirements for capitalizing implementation costs incurred in a cloud computing arrangement that is a service contract with the requirements for capitalizing implementation costs incurred to develop or obtain internal-use-software. The Company adopted the standard on January 1, 2021 on a prospective basis. The adoption did not have a material impact on the Company’s condensed consolidated financial statements. Recently Issued Accounting Pronouncements Not Yet Adopted as of September 30, 2021 There have been no recent accounting pronouncements or changes in accounting pronouncements that are of significance or potential significance to the Company as of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Variable Interest Entities 1Life, Iora Health and Iora Senior Health's agreements with the PCs generally consist of both Administrative Services Agreements (“ASAs”), which provide for various administrative and management services to be provided by 1Life, Iora Health or Iora Senior Health, respectively, to the PCs, and succession agreements, which provide for transition of ownership of the PCs under certain conditions ("Succession Agreements"). The ASAs typically provide that the term of the arrangements is ten The contractual arrangement to provide management services allows 1Life, Iora Health or Iora Senior Health to direct the economic activities that most significantly affect the PCs. Accordingly, 1Life, Iora Health or Iora Senior Health is the primary beneficiary of the PCs and consolidates the PCs under the VIE model. Furthermore, as a direct result of nominal initial equity contributions by the physicians, the financial support 1Life, Iora Health or Iora Senior Health provides to the PCs (e.g. loans) and the provisions of the nominee shareholder succession arrangements described above, the interests held by noncontrolling interest holders lack economic substance and do not provide them with the ability to participate in the residual profits or losses generated by the PCs. Therefore, all income and expenses recognized by the PCs are allocated to 1Life stockholders. The aggregate carrying value of the current assets and liabilities included in the condensed consolidated balance sheets for the PCs after elimination of intercompany transactions and balances were $181,992 and $115,417, respectively, as of September 30, 2021 and $48,182 and $31,462, respectively, as of December 31, 2020. The PCs did not have noncurrent assets o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9 Months Ended</t>
        </is>
      </c>
    </row>
    <row r="2">
      <c r="B2" s="2" t="inlineStr">
        <is>
          <t>Sep. 30, 2021</t>
        </is>
      </c>
    </row>
    <row r="3">
      <c r="A3" s="3" t="inlineStr">
        <is>
          <t>Fair Value Disclosures [Abstract]</t>
        </is>
      </c>
    </row>
    <row r="4">
      <c r="A4" s="4" t="inlineStr">
        <is>
          <t>Fair Value Measurements and Investments</t>
        </is>
      </c>
      <c r="B4" s="4" t="inlineStr">
        <is>
          <t xml:space="preserve">Fair Value Measurements and Investments Fair Value Measurements The following tables present information about the Company’s financial assets measured at fair value on a recurring basis: Fair Value Measurements as of September 30, 2021 Using: Level 1 Level 2 Level 3 Total Assets: Cash equivalents: Money market fund $ 411,735 $ — $ — $ 411,735 Short-term investments: U.S. Treasury obligations 60,222 — — 60,222 Foreign government bonds — 5,034 — 5,034 Commercial paper — 54,980 — 54,980 Total financial assets $ 471,957 $ 60,014 $ — $ 531,971 Fair Value Measurements as of December 31, 2020 Using: Level 1 Level 2 Level 3 Total Assets: Cash equivalents: Money market fund $ 50,761 $ — $ — $ 50,761 Commercial paper — 19,999 — 19,999 Short-term investments: U.S. Treasury obligations 416,158 — — 416,158 U.S. government agency securities 20,000 — — 20,000 Commercial paper — 133,865 — 133,865 Total financial assets $ 486,919 $ 153,864 $ — $ 640,783 Our financial asset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During the three and nine months ended September 30, 2021 and 2020, there were no transfers between Level 1, Level 2 and Level 3. Valuation of Convertible Senior Notes The Company has $316,250 aggregate principal amount outstanding of 3.0% convertible senior notes due in 2025 (the “2025 Notes”). Please r efer to Note 9, “Convertible Senior Notes” for further details on the 2025 Notes. The fair value of the 2025 Notes was $302,733 and $397,472 as of September 30, 2021 and December 31, 2020, respectively. The fair value was determined based on the closing trading price of the 2025 Notes as of the last day of trading for the period. The fair value of the 2025 Notes is primarily affected by the trading price of the Company's common stock and market interest rates. The fair value of the 2025 Notes is considered a Level 2 measurement as they are not actively traded. Investments At September 30, 2021 and December 31, 2020, the Company’s cash equivalents and short-term marketable securities were as follows: September 30, 2021 Amortized Gross Fair value Cash equivalents: Money market fund $ 411,735 $ — $ 411,735 Short-term marketable securities: U.S. Treasury obligations 60,217 5 60,222 Foreign government bonds 5,035 (1) 5,034 Commercial paper 54,980 — 54,980 Total short-term marketable securities 120,232 4 120,236 Total cash equivalents and short-term marketable securities $ 531,967 $ 4 $ 531,971 December 31, 2020 Amortized Gross Fair value Cash equivalents: Money market fund $ 50,761 $ — $ 50,761 Commercial paper 19,999 — 19,999 Total cash equivalents 70,760 — 70,760 Short-term marketable securities: U.S. Treasury obligations 416,150 8 416,158 U.S. government agency securities 20,000 — 20,000 Commercial paper 133,865 — 133,865 Total short-term marketable securities 570,015 8 570,023 Total cash equivalents and short-term marketable securities $ 640,775 $ 8 $ 640,7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The following table summarizes the Company’s net revenue by primary source: Three Months Ended September 30, Nine Months Ended September 30, 2021 2020 2021 2020 Net revenue: Capitated Medicare revenue $ 29,872 $ — $ 29,872 $ — Fee-for-service and other Medicare revenue 590 — 590 — Total Medicare revenue 30,462 — 30,462 — Partnership revenue 54,547 43,917 165,604 107,365 Net fee-for-service revenue 44,835 40,244 132,713 98,257 Membership revenue 21,489 17,326 62,559 50,221 Grant income — 180 1,763 2,580 Total commercial revenue 120,871 101,667 362,639 258,423 Total net revenue $ 151,333 $ 101,667 $ 393,101 $ 258,423 Net fee-for-service revenue (previously reported as net patient service revenue) is primarily generated from commercial third-party payers with which the One Medical entities have established contractual billing arrangements. The following table summarizes net fee-for-service revenue by source: Three Months Ended September 30, Nine Months Ended September 30, 2021 2020 2021 2020 Net fee-for-service revenue: Commercial and government third-party payers $ 40,987 $ 37,004 $ 122,830 $ 87,880 Patients, including self-pay, insurance co-pays and deductibles 3,848 3,240 9,883 10,377 Net fee-for-service revenue $ 44,835 $ 40,244 $ 132,713 $ 98,257 The CARES Act was enacted on March 27, 2020 to provide economic relief to those impacted by the COVID-19 pandemic. The CARES Act includes various tax and lending provisions, among others. Under the CARES Act, the Company received an income grant of $1,763 from the Provider Relief Fund administered by the Health and Human Services ("HHS") during the nine months ended September 30, 2021. The Company received an income grant of $180 and $2,580, respectively, during the three and nine months ended September 30, 2020. The Company did not receive any income grants from the HHS for the three months ended September 30, 2021. Management has concluded that the Company met conditions of the grant funds and has recognized it as Grant income for the nine months ended September 30, 2021 and September 30, 2020, respectively. During the three and nine months ended September 30, 2021, the Company recognized revenue of $19,116 and $32,330 respectively, which was included in the beginning deferred revenue balances as of July 1, 2021 and January 1, 2021, respectively. During the three and nine months ended September 30, 2020, the Company recognized revenue of $14,302 and $21,343, respectively, which was included in the beginning deferred revenue balances as of July 1, 2020 and January 1, 2020, respectively. As of September 30, 2021, a total of $6,111 is included within deferred revenue related to variable consideration, of which $5,046 is classified as non-current as it will not be recognized within the next twelve months. The estimate of variable consideration is based on the Company’s assessment of historical, current, and forecasted performance. As summarized in the table below, the Company recorded contract assets and deferred revenue as a result of timing differences between the Company’s performance and the customer’s payment. September 30, December 31, 2021 2020 Balances from contracts with customers: Capitated accounts receivable, net $ 26,208 $ — All other accounts receivable, net 76,025 67,895 Contract asset (included in prepaid expenses and other current assets) 491 513 Deferred revenue $ 75,251 $ 43,590 As of September 30, 2021, the Company’s capitated accounts receivable, net, of $26,208 represents amounts due from CMS and other Medicare payers in At-Risk arrangements. The capitated accounts receivable consists of the Company’s Capitated Medicare Revenue attributed from enrolled At-Risk members less actual paid medical claims expense. The capitated accounts receivable is presented net of unpaid medical claims and other adjustments. There were no significant prior period adjustments or changes to the assumptions used in estimating the liability for medical claims incurred in the period but not yet reported (“IBNR”) as of September 30, 2021. A right of offset exists when all of the following conditions are met: 1) each of two parties (the Company and the third-party payer) owes the other determinable amounts; 2) the reporting party (the Company) has the right to offset the amount owed with the amount owed by the other party (the third-party payer); 3) the reporting party (the Company) intends to offset; and 4) the right of offset is enforceable by law. All of the aforementioned conditions were met as of September 30, 2021. Capitated accounts receivable, net activities are summarized below: September 30, 2021 Capitated accounts receivable $ 69,320 Unpaid medical claims expense (43,112) Capitated accounts receivable, net $ 26,208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For those contracts that do not meet the above criteria, the Company’s remaining performance obligation as of September 30, 2021, is expected to be recognized as follows: Less than Greater Total As of September 30, 2021 $ 7,635 $ 31,961 $ 39,5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Most leases contain clauses for renewal at the Company’s option with renewal terms that generally extend the lease term from 1 to 8 years. Certain lease agreements contain options to terminate the lease before maturity. The Company does not have any lease contracts with the option to purchase as of September 30, 2021. The Company’s lease agreements do not contain any significant residual value guarantees or material restrictive covenants imposed by the leases. Certain of the Company’s furniture and fixtures and lab equipment are held under finance leases. Lease-related assets are included in property and equipment, net in the condensed consolidated balance sheets and are immaterial as of September 30, 2021. The components of operating lease costs were as follows: Three Months Ended September 30, Nine Months Ended September 30, 2021 2020 2021 2020 Operating lease costs $ 9,510 $ 6,379 $ 24,699 $ 18,694 Variable lease costs 1,676 1,029 4,209 3,058 Total lease costs $ 11,186 $ 7,408 $ 28,908 $ 21,752 Other information related to leases was as follows: Supplemental Cash Flow Information Three Months Ended September 30, Nine Months Ended September 30, 2021 2020 2021 2020 Cash paid for amounts included in the measurement of lease liabilities: Operating cash flows from operating leases $ 9,459 $ 6,530 $ 25,287 $ 17,887 Non-cash leases activity: Right-of-use lease assets obtained in exchange for new operating lease liabilities $ 90,076 $ 4,726 $ 125,498 $ 35,364 Lease Term and Discount Rate September 30, December 31, 2021 2020 Weighted-average remaining lease term (in years) 8.07 8.36 Weighted-average discount rate 6.62 % 7.60 % At the lease commencement date, the discount rate implicit in the lease is used to discount the lease liability if readily determinable. If not readily determinable or leases do not contain an implicit rate, the Company’s incremental borrowing rate is used as the discount rate. Management determines the appropriate incremental borrowing rates for each of its leases based on the remaining lease term at lease commencement. Future minimum lease payments under non-cancellable operating leases as of September 30, 2021 were as follows (excluding the effect of lease incentives to be received that are recorded in prepaid expenses and other current assets of $10,407 which serve to reduce total lease payments): September 30, 2021 Remainder of 2021 $ 11,839 2022 48,041 2023 49,859 2024 48,361 2025 45,040 Thereafter 178,549 Total lease payments 381,689 Less: interest (90,810) Total lease liabilities $ 290,8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Acquisition of Iora On September 1, 2021 ("Acquisition Date"), 1Life acquired all outstanding shares of Iora Health, a human-centered, value-based primary care group with built-for-purpose technology focused on serving the Medicare population, for an aggregate purchase consideration of $1,424,836, which was paid through the issuance of 1Life common shares with a fair value of $1,313,312, in part by cash of $62,881, and in part by stock options of Iora assumed by 1Life towards pre-combination services of $48,643. The acquisition was accounted for as a business combination. The preliminary purchase price allocations resulted in $1,124,244 of goodwill and $363,031 of acquired identifiable intangible assets related to Iora trade name and contracts in existing geographies valued using the income method. Goodwill recorded in the acquisition is not expected to be deductible for tax purposes. Goodwill was primarily attributable to the planned growth in new geographies, synergies expected to be achieved in the combined operations of 1Life and Iora, and assembled workforce of Iora. The acquisition expanded the Company's reach to become a premier national human-centered, technology-powered, value-based primary care platform across all age groups. The acquisition allows the Company to participate in At-Risk arrangements with CMS and other Medicare payers, in which the Company is responsible for managing a range of healthcare services and associated costs of its members. Furthermore, the acquisition extends the Company's platform of delivering multi-modal care through 24/7 national digital health and in-person care to 23 in-person markets, and expands the total addressable market by $700 billion to a combined potential market opportunity of $870 billion across commercial primary care and Medicare. The Company operates and manages its business as one reportable and operating segment. The Company’s chief executive officer, who is the chief operating decision maker ("CODM"), reviews financial information on an aggregate basis for purposes of evaluating financial performance and allocating resources. The acquisition of Iora will not change the process of how the chief operating decision maker reviews the financial information. Preliminary Purchase Price Allocation The purchase price components are summarized in the following table: Consideration in 1Life common stock (1) $ 1,313,312 Cash consideration (2) 62,881 Stock options of Iora assumed by 1Life towards pre-combination services (3) 48,643 Total Purchase Price $ 1,424,836 (1) Represents the fair value of 53,583 shares of 1Life common stock issued to former Iora shareholders for outstanding Iora capital stock as stock consideration based on 77,687 Iora shares with the Exchange Ratio of 0.69 for a share of Iora and 1Life's stock price of $24.51 as of the closing date. The fair value of the 53,583 shares transferred as consideration was determined on the basis of the closing market price of the Company's common stock one business day prior to the Acquisition Date. (2) Included in the cash consideration are: • $5,993 for the settlement of vested phantom stock awards and cash bonuses contingent on the completion of the merger. Iora's unvested phantom stock awards, to the extent they relate to post-combination services, will be paid out and expensed as they vest subsequent to the acquisition and will be treated as stock-based compensation expense. • $30,253 of loans made by the Company to Iora prior to the Acquisition Date • $5,391 of repayment of the existing Silicon Valley Bank (“SVB”) loan, which was not legally assumed as part of the merger • The remainder of the cash consideration primarily relates to transaction expenses incurred by Iora and paid by the Company as of the closing date. (3) Represents the fair value of Iora’s equity awards assumed by 1Life for pre-combination services. Pursuant to the terms of the merger agreement, Iora’s outstanding equity awards that are vested and unvested as of the effective time of the merger were replaced by 1Life equity awards with the same terms and conditions. The vested portion of the fair value of 1Life’s replacement equity awards issued represents consideration transferred, while the unvested portion represents post-combination compensation expense based on the vesting terms of the equity awards. The awards that include a provision for accelerated vesting upon a change of control are included in the vested consideration. The fair value of the stock options of Iora assumed by 1Life was determined by using a Black-Scholes option pricing model with the applicable assumptions as of the Acquisition Date. The fair value of the unvested stock awards, for which post-combination service is required, will be recorded as share-based compensation expense over the respective vesting period of each award. See Note 11 "Stock-Based Compensation". The following table presents the preliminary purchase price allocation recorded in the Company's unaudited condensed consolidated balance sheet as of September 1, 2021: Cash and cash equivalents acquired $ 17,808 Accounts receivable, net 24,678 Prepaid expenses and other current assets 3,043 Restricted cash 2,069 Property and equipment, net 29,565 Right-of-use assets 70,249 Intangible assets, net 363,031 Other assets (1) 7,913 Total assets 518,356 Accounts payable 1,974 Accrued expenses 9,819 Deferred revenue, current 3,935 Operating lease liabilities, current 6,617 Operating lease liabilities, non-current 63,558 Deferred revenue, non-current 21,465 Deferred income taxes 90,209 Other non-current liabilities (1) 20,187 Total liabilities 217,764 Net assets acquired 300,592 Estimated Merger Consideration 1,424,836 Estimated goodwill attributable to Merger $ 1,124,244 (1) Included in the other assets is an escrow asset of $7,896 related to 1Life common stock held by a third-party escrow agent to be released to the former stockholders of Iora, less any amounts that would be necessary to satisfy any then pending and unsatisfied or unresolved claim for indemnification for any 1Life indemnifiable loss pursuant to the indemnity provisions of the Merger Agreement. A corresponding indemnification liability of $11,919 was recorded in other non-current liabilities in the Company's unaudited condensed consolidated balance sheet as of September 1, 2021. The indemnification asset is subject to remeasurement at each reporting date until the shares are released from escrow, with the remeasurement adjustment reported in the Company's condensed consolidated statement of operations. During the three and nine months ended September 30, 2021, the fair value of the indemnification asset had reduced and the unrealized loss recorded for was immaterial for the period. The Company allocated the purchase price to tangible and identified intangible assets acquired and liabilities assumed based on the preliminary estimates of fair values, which were determined primarily using the income method based on estimates and assumptions made by management at the time of the Iora acquisition and are subject to change during the measurement period which is not expected to exceed one year. The primary tasks that are required to be completed include validation of business level forecasts and jurisdictional forecast expected to be derived from the merger of Iora, including any related tax impacts. Any adjustments to our preliminary purchase price allocation identified during the measurement period will be recognized in the period in which the adjustments are determined. The Company recognized a net deferred tax liability of $90,209 in this business combination that is included in long-term liabilities in the accompanying condensed consolidated balance sheet. This primarily related to identified intangible assets recorded in acquisition for which there is no tax basis. The acquired entity's results of operations were included in the Company's condensed consolidated financial statements from the date of acquisition, September 1, 2021. For the period from September 1, 2021, through September 30, 2021, Iora contributed net revenue of $30,631 which is reflected in the accompanying condensed consolidated statement of operations for the three and nine months ended September 30, 2021. Due to the integrated nature of the Company's operations, it is not practicable to separately identify earnings of Iora on a stand-alone basis. During the three and nine months ended September 30, 2021, the Company incurred costs related to this acquisition of $26,544 and $37,693, respectively, that were expensed as incurred and recorded in general and administrative expenses in the accompanying condensed consolidated statement of operations. Identifiable intangible assets are comprised of the following: Preliminary Fair Value Estimated Useful Life (in years) Intangible Asset: Medicare Advantage contracts - existing geographies $ 298,000 9 CMMI Direct Contracting contract - existing geographies 52,000 9 Trade name: Iora 13,031 3 Total $ 363,031 Net tangible assets were valued at their respective carrying amounts as of the Acquisition Date, which approximated their fair values. Medicare Advantage contracts and the Center for Medicare and Medicaid Innovation ("CMMI") Direct Contracting contract represent the At-Risk arrangements that Iora has with Medicare Advantage plans or directly with CMMI, which is an organization under CMS. Trade names represent the Company’s right to the Iora trade names and associated design. Loan Agreement Under the Merger Agreement, 1Life and Iora have also entered into a Loan and Security Agreement on June 21, 2021, refer to Note 15 "Note Receivable" for more details. Iora had an existing credit facility with SVB, which is referred to as the SVB Facility. The SVB facility of $5,391 was repaid on September 1, 2021, of which $50 is related to the prepayment penalty. Repayment of the existing SVB loan is accounted for as part of the acquisition purchase considerations. Supplemental Unaudited Pro Forma Information The following unaudited pro forma financial information summarizes the combined results of operations for 1Life and Iora as if the companies were combined as of the beginning of fiscal year 2020. The unaudited pro forma information includes transaction costs, adjustments to amortization and depreciation for intangible assets and property and equipment acquired, stock-based compensation costs and tax effects. The table below reflects the impact of material adjustments to the unaudited pro forma results for the three and nine months ended September 30, 2021 and 2020 that are directly attributable to the acquisition: Three Months Ended September 30, Nine Months Ended September 30, Material Adjustments 2021 2020 2021 2020 (Decrease) / increase to expense as result of transaction costs $ (46,243) $ — $ (51,433) $ 30,631 (Decrease) / increase to expense as result of amortization and depreciation expenses 7,680 11,552 30,757 34,698 (Decrease) / increase to expense as a result of stock-based compensation costs 381 2,072 1,686 10,908 (Decrease) / increase to expense as result of changes in tax effects $ (2,012) $ (3,008) $ (7,325) $ (5,059) The unaudited pro forma information presented below is for informational purposes only and is not necessarily indicative of our consolidated results of operations of the combined business had the acquisition actually occurred at the beginning of fiscal year 2020 or the results of our future operations of the combined businesses. Three Months Ended September 30, Nine Months Ended September 30, 2021 2020 2021 2020 Revenue $ 216,115 $ 155,455 $ 604,408 $ 418,037 Net Loss $ (53,927) $ (47,122) $ (194,619) $ (208,870) Other Acquisitions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As of September 30, 2021 and December 31, 2020, goodwill was $1,151,425 and $21,301, respectively. On September 1, 2021, the Company completed the acquisition of Iora, which was accounted for as a business combination resulting in $1,124,244 in goodwill. See Note 7 "Business Combinations". No goodwill impairments were recorded during the three and nine months ended September 30, 2021. Goodwill balances as of September 30, 2021 and December 31, 2020 were as follows: Goodwill Balance as of December 31, 2020 $ 21,301 Goodwill recorded in connection with acquisitions 5,565 Balance as of June 30, 2021 26,866 Goodwill recorded in connection with acquisitions 1,124,559 Balance as of September 30, 2021 $ 1,151,425 Intangible Assets The Company had no intangible assets as of December 31, 2020 and did not record any amortization expense of intangible assets for the three and nine months ended September 30, 2020. The following summarizes the Company’s intangible assets and accumulated amortization as of September 30, 2021: September 30, 2021 Original Cost Accumulated Amortization Net Book Value Medicare Advantage contracts - existing geographies $ 298,000 $ (2,759) $ 295,241 CMMI Direct Contracting contract - existing geographies 52,000 (481) 51,519 Trade name: Iora 13,031 (362) 12,669 Customer relationships 3,921 (233) 3,688 Total intangible assets $ 366,952 $ (3,835) $ 363,117 Purchased intangible assets are reviewed for impairment whenever events or changes in circumstances indicate that the carrying amount of an asset or asset group may not be recoverable. The change in purchased intangible assets gross carrying amount resulted primarily from the Iora acquisition. See Note 7 “Business Combinations”. As of September 30, 2021, estimated future amortization expense related to intangible assets were as follows: September 30, 2021 Remainder of 2021 $ 10,959 2022 43,835 2023 43,835 2024 42,387 2025 39,491 Thereafter 182,610 Total $ 363,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1</t>
        </is>
      </c>
    </row>
    <row r="3">
      <c r="A3" s="3" t="inlineStr">
        <is>
          <t>Debt Disclosure [Abstract]</t>
        </is>
      </c>
    </row>
    <row r="4">
      <c r="A4" s="4" t="inlineStr">
        <is>
          <t>Convertible Senior Notes</t>
        </is>
      </c>
      <c r="B4" s="4" t="inlineStr">
        <is>
          <t xml:space="preserve">Convertible Senior Notes In May 2020, the Company issued and sold $275,000 aggregate principal amount of 3.0% convertible senior notes due 2025 in a private offering exempt from the registration requirements of the Securities Act of 1933, and in June 2020, the Company issued an additional $41,250 aggregate principal amount of such notes pursuant to the exercise in full of the over-allotment option by the initial purchasers of the notes (the “2025 Notes”). The 2025 Notes are unsecured obligations and bear interest at a fixed rate of 3.0% per annum, payable semi-annually in arrears on June 15 and December 15 of each year, commencing on December 15, 2020. The 2025 Notes will mature on June 15, 2025, unless earlier converted, redeemed or repurchased. The total net proceeds from the debt offering, after deducting the initial purchasers’ commissions and other issuance costs, were $306,868. Each $1 principal amount of the 2025 Notes will initially be convertible into 0.0225052 shares of the Company’s common stock, which is equivalent to an initial conversion price of $44.43 per share, subject to adjustment upon the occurrence of specified events but not for any accrued and unpaid interest. Holders may convert the 2025 Notes at their option at any time prior to the close of business on the business day immediately preceding March 15,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as defined below) per $1 principal amount of the 2025 Notes for each trading day of the measurement period was less than 98% of the product of the last reported sale price of the Company’s common stock and the conversion rate on each such trading day; (3) if the Company calls such 2025 Notes for redemption, at any time prior to the close of business on the scheduled trading day immediately preceding the redemption date; or (4) upon the occurrence of specified corporate events. It is the Company’s current intent to settle conversions through combination settlement consisting of cash and equity. On or after March 15, 2025 until the close of business on the business day immediately preceding the maturity date, holders may convert all or any portion of their 2025 Notes at any time, regardless of the foregoing circumstances. Upon conversion, the Company will pay or deliver, as the case may be, cash, shares of the Company’s common stock or a combination of cash and shares of the Company’s common stock, at the Company’s election and in accordance with the terms of the indenture governing the 2025 Notes. If the Company satisfies its conversion obligation solely in cash or through payment and delivery, as the case may be, of a combination of cash and shares of the Company’s common stock, the amount of cash and shares of common stock, if any, due upon conversion will be based on a daily conversion value calculated on a proportionate basis for each trading day in a 40 trading day observation period. In addition, following certain corporate events that occur prior to the maturity date or if the Company delivers a notice of redemption, the Company will, in certain circumstances, increase the conversion rate for a holder who elects to convert its 2025 Notes in connection with such a corporate event or notice of redemption, as the case may be. If the Company undergoes a fundamental change prior to the maturity date, holders of the 2025 Notes may require the Company to repurchase for cash all or any portion of their notes at a repurchase price equal to 100% of the principal amount of the 2025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2025 Notes in connection with such a corporate event in certain circumstances. The Company may not redeem the 2025 Notes prior to June 20, 2023. The Company may redeem for cash all or any portion of the 2025 Notes, at the Company’s option, on or after June 20, 2023 and prior to March 15, 2025,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No sinking fund is provided for the notes. During the three months ended September 30, 2021, the conditions allowing holders of the 2025 Notes to convert have not been met. The 2025 Notes are therefore not convertible as of September 30, 2021 and are classified in long term liabilities in the condensed consolidated balance sheet. The Company adopted ASU 2020-06, Debt—Debt with Conversion and Other Options (Subtopic 470-20) and Derivatives and Hedging—Contracts in Entity’s Own Equity (Subtopic 815-40), ("ASU 2020-06"), as of January 1, 2021. Under ASU 2020-06, the Company is no longer required to bifurcate the equity component from the liability component for the 2025 Notes and instead accounts for it as a single liability instrument. Comparative prior period consolidated financial statements have not been restated for ASU 2020-06 and are not directly comparable to the current period condensed consolidated financial statements. See Note 2 "Summary of Significant Accounting Policies" for details on adoption impact. The Company incurred issuance costs of $9,374 and amortizes the issuance costs to interest expense over the contractual term of the 2025 Notes at an effective interest rate of 0.65%. The net carrying amount of the 2025 Notes was as follows: September 30, 2021 Liabilities: Principal $ 316,250 Unamortized issuance costs (6,874) Net carrying amount $ 309,376 The following table sets forth the interest expense recognized related to the 2025 Notes: Three Months Ended September 30, Nine Months Ended September 30, 2021 2020 2021 2020 Contractual interest expense $ 2,372 $ 2,372 $ 7,116 $ 3,198 Amortization of debt discount — 3,032 — 4,073 Amortization of issuance costs 469 233 1,406 312 Total interest expense related to the 2025 Notes $ 2,841 $ 5,637 $ 8,522 $ 7,5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Stock Incentive Plan The Company has the following stock-based compensation plans: the 2007 Equity Incentive Plan (the “2007 Plan”), the 2017 Equity Incentive Plan (the “2017 Plan”), and the 2020 Equity Incentive Plan (the “2020 Plan”, and, together with the 2007 Plan and the 2017 Plan, the “Plans”). In January 2020, the Company’s stockholders approved the 2020 Plan, which took effect upon the execution of the underwriting agreement for the Company’s IPO in January 2020. The 2020 Plan is intended as the successor to and continuation of the 2007 Plan and the 2017 Plan. No additional stock awards will be granted under these prior plans. The number of shares of common stock reserved for issuance under the Company’s 2020 Plan will automatically increase on January 1 of each year, beginning on January 1, 2021, and continuing through and including January 1, 2030, by 4% of the total number of shares of common stock outstanding on December 31 of the immediately preceding calendar year, or a lesser number of shares determined by the Company’s board prior to the applicable January 1st. The number of shares issuable under the Plans is adjusted for capitalization changes, forfeitures, expirations and certain share reacquisitions. The Plan provides for the grants of incentive stock options (“ISOs”), nonstatutory stock options (“NSOs”), restricted stock awards, and restricted stock unit awards (“RSUs”). ISOs may be granted only to employees, including officers. All other awards may be granted to employees, including officers, non-employee directors and consultants. The 2020 Plan provides that grants of ISOs will be made at no less than the estimated fair value of common stock, as determined by the Board of Directors, at the date of grant. Stock options granted to employees and nonemployees under the Plans generally vest over four years. Options granted under the Plans generally expire ten years after the date of grant. At September 30, 2021, 10,467 shares were available for future grants. 2020 Employee Stock Purchase Plan In January 2020, the Company’s stockholders approved the 2020 Employee Stock Purchase Plan (the “ESPP”) . The 2020 ESPP became effective upon the execution of the underwriting agreement for the Company’s IPO in January 2020. The Company had initially reserved 2,800 shares of common stock for issuance under the 2020 ESPP. Effective as of January 1, 2021, an additional 2,017 shares of common stock became available for issuance under the ESPP, as a result of the operation of an automatic annual increase provision therein. At September 30, 2021, 4,361 shares were available for future issuance. The initial offering period ran from January 31, 2020 to August 15, 2020 and the second offering period ran from August 16, 2020 to November 15, 2020. For subsequent periods, the ESPP will provide for separate six-month offering periods beginning on May 16 and November 16 of each year. The stock-based compensation expense recognized for the ESPP was $530 and $1,742 during the three and nine months ended September 30, 2021 and $606 and $1,612 during the three and nine months ended September 30, 2020, respectively. Stock Options The following table summarizes stock option activity under the Plans: Number of Weighted- Weighted- Aggregate Outstanding as of December 31, 2020 28,273 $ 18.03 8.20 $ 724,339 Granted 3,624 11.92 Exercised (3,584) 5.43 Canceled (273) 9.56 Outstanding as of September 30, 2021 28,040 $ 18.93 7.68 $ 252,821 Options exercisable as of September 30, 2021 11,141 $ 5.36 6.36 $ 168,834 Options vested and expected to vest as of September 30, 2021 17,930 $ 7.49 6.83 $ 242,078 At September 30, 2021 and 2020, there was $22,010 and $29,027, respectively, in unrecognized compensation expense related to service-based options, net of forfeitures, that is expected to be recognized over a weighted-average period of 1.66 years and 1.96 years, respectively. The fair value of stock option grants with service-based vesting conditions was $67,507 and $79,725 for the three and nine months ended September 30, 2021, and $40 and $4,469, respectively, for the three and nine months ended September 30, 2020. Assumed Equity Awards As of the Acquisition Date, the Company assumed Iora’s outstanding equity awards related to stock options and phantom stock. The awards under the assumed equity plan were generally settled as follows: • Options: All Iora options outstanding on the close date were assumed by 1Life and converted into options to acquire shares of 1Life common stock. The vested and unvested options, to the extent related to pre-combination services were included in the consideration transferred. Iora’s unvested options, to the extent they relate to post-combination services, will be expensed as they vest post the acquisition and will be treated as stock-based compensation expense. See Note 7 "Business Combinations" for more details. • Phantom stock: Each Iora vested phantom stock award has been settled in cash. Each Iora unvested phantom stock award has been assumed by the Company and converted into the right to receive the unvested phantom cash award. Each unvested phantom cash award will remain subject to the same terms and conditions as were applicable to the underlying unvested phantom stock award immediately prior to the close date. The unvested phantom stock award is considered a liability-classified award as the settlement involves a cash payment upon the dates when these awards vest. The entire vested award and unvested phantom stock, to the extent they relate to pre-combination services, were included in the consideration transferred. Iora’s unvested phantom stock awards, to the extent they relate to post-combination services, will be expensed as they vest post acquisition and will be treated as stock-based compensation expense. See Note 7 "Business Combinations" for more details. As of the Acquisition Date, the estimated fair value of the assumed equity awards was $60,856, of which $52,662 was allocated to the purchase price and the balance of $8,194 will be recognized as stock-based compensation expense over the remainder term of the assumed equity awards. The fair value of the assumed equity awards for service rendered through the Acquisition Date was recognized as a component of the acquisition consideration, with the remaining fair value related to post combination services to be recorded as stock-based compensation over the remaining vesting period. Market-based Stock Options During the year ended December 31, 2020, the Board of Directors (“Board”) approved the grant of a long-term market-based stock option (the “Performance Stock Option”) to the Company’s Chief Executive Officer and President. The Performance Stock Option was granted to acquire up to 8,645 shares of the Company’s common stock upon exercise. The Performance Stock Option consists of four separate tranches and each tranche will vest over a seven-year time period and only if the Company’s stock price sustains achievement of pre-determined increases for a period of 90 consecutive calendar days and the Chief Executive Officer remains employed with the Company. The exercise price per share of the Stock Option is the closing price of a share of the Company’s common stock on the date of grant. The vesting of the Performance Stock Option can also be triggered upon a change in control. The following table presents additional information relating to each tranche of the Performance Stock Option: Tranche Stock Price Milestone Number of Options Tranche 1 $55 per share 1,330 Tranche 2 $70 per share 1,995 Tranche 3 $90 per share 2,660 Tranche 4 $110 per share 2,660 As of September 30, 2021, no stock price milestones have been achieved. Consequently, no shares subject to the Performance Stock Option have vested as of the date of this filing. The entire 8,645 shares granted are excluded from options vested and expected to vest from the options activity table presented above. The Company will recognize aggregate stock-based compensation expense of $197,469 over the derived service period of each tranche using the accelerated attribution method as long as the service-based vesting conditions are satisfied. If the market conditions are achieved sooner than the derived service period, the Company will adjust its stock-based compensation to reflect the cumula tive expense associated with the vested awards. The Company recorded stock-based compensation expense of $15,089 and $44,939 related to the award for the three and nine months ended September 30, 2021, which is included in general and administrative on the condensed consolidated statements of operations. Unamortized stock-based compensation expense related to the award was $152,040 as of September 30, 2021. Restricted Stock Units The following table summarizes restricted stock unit activity under the 2020 Plan: Number of Grant Date Unvested and outstanding as of December 31, 2020 1,291 $ 22.14 Granted 1,781 36.21 Vested (274) 22.98 Canceled and forfeited (263) 29.33 Unvested and outstanding as of September 30, 2021 2,535 $ 31.19 Stock-Based Compensation Expense Stock-based compensation expense was classified in the condensed consolidated statements of operations as follows: Three Months Ended September 30, Nine Months Ended September 30, 2021 2020 2021 2020 Sales and marketing $ 884 $ 575 $ 2,871 $ 1,843 General and administrative 27,650 8,060 78,323 25,480 Total $ 28,534 $ 8,635 $ 81,194 $ 27,323 A tax benefit of $1,181 and $33,823 for the three and nine months ended September 30, 2021, respectively, and $41,087 and $41,459 for the three and nine months ended September 30, 2020, respectively, was included in the Company’s net operating loss carry-forward that could potentially reduce future tax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 recorded an income tax provision of $1,984 and $181 for the three months ended September 30, 2021 and September 30, 2020, respectively. This represents an effective tax rate for the respective periods of (2.589%) and (1.115)%, respectively. The Company reassessed the ability to realize deferred tax assets by considering all available positive and negative evidence. During the three months ended September 30, 2021, the Company established a full valuation allowance against its previously recognized deferred tax assets due to changes in forecasts as a result of the updated transfer pricing analyses finalized in the period. This resulted in a discrete expense for the period of $2,656. As of September 30, 2021, the Company maintains a partial valuation allowance against certain deferred tax assets acquired in the Iora acquisition. Amortization of book identified intangibles from that acquisition resulted in a change in need of valuation allowance during the period; the associated income tax benefit during the period was $514. The effective tax rate differs in 2021 from the federal statutory rate due to the change in need for valuation allowance and amortization of identified intangibles. The effective tax rate differs in 2020 from the federal statutory rate due to the change in need for valuation allowance. The Company recorded an income tax provision of $2,143 and $109 to continuing operations for the nine months ended September 30, 2021 and September 30, 2020, respectively. This represents an effective tax rate for the respective periods of (1.364)% and (0.135)%, respectively. The Company reassessed the ability to realize deferred tax assets by considering the available positive and negative evidence. During the nine months ended September 30, 2021, the Company established a full valuation allowance against its previously recognized deferred tax assets due to changes in forecasts by entity from updated transfer pricing finalized in the period. This resulted in a discrete expense for the period of $2,656. As of September 30, 2021, the Company maintains a partial valuation allowance against its net deferred tax assets acquired in the Iora acquisition. Amortization of book identified intangibles from that acquisition resulted in a change in need of valuation allowance during the period; the associated income tax benefit during the period was $514. The effective tax rate differs in 2021 from the federal statutory rate due to the change in need for valuation allowance and amortization of identified intangibles. The effective tax rate differs in 2020 from the federal statutory rate due to the change in need for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69813</v>
      </c>
      <c r="C3" s="6" t="n">
        <v>112975</v>
      </c>
    </row>
    <row r="4">
      <c r="A4" s="4" t="inlineStr">
        <is>
          <t>Short-term marketable securities</t>
        </is>
      </c>
      <c r="B4" s="5" t="n">
        <v>120236</v>
      </c>
      <c r="C4" s="5" t="n">
        <v>570023</v>
      </c>
    </row>
    <row r="5">
      <c r="A5" s="4" t="inlineStr">
        <is>
          <t>Accounts receivable, net</t>
        </is>
      </c>
      <c r="B5" s="5" t="n">
        <v>102233</v>
      </c>
      <c r="C5" s="5" t="n">
        <v>67895</v>
      </c>
    </row>
    <row r="6">
      <c r="A6" s="4" t="inlineStr">
        <is>
          <t>Inventories</t>
        </is>
      </c>
      <c r="B6" s="5" t="n">
        <v>6785</v>
      </c>
      <c r="C6" s="5" t="n">
        <v>7113</v>
      </c>
    </row>
    <row r="7">
      <c r="A7" s="4" t="inlineStr">
        <is>
          <t>Prepaid expenses and other current assets</t>
        </is>
      </c>
      <c r="B7" s="5" t="n">
        <v>48060</v>
      </c>
      <c r="C7" s="5" t="n">
        <v>16693</v>
      </c>
    </row>
    <row r="8">
      <c r="A8" s="4" t="inlineStr">
        <is>
          <t>Total current assets</t>
        </is>
      </c>
      <c r="B8" s="5" t="n">
        <v>747127</v>
      </c>
      <c r="C8" s="5" t="n">
        <v>774699</v>
      </c>
    </row>
    <row r="9">
      <c r="A9" s="4" t="inlineStr">
        <is>
          <t>Restricted cash</t>
        </is>
      </c>
      <c r="B9" s="5" t="n">
        <v>3964</v>
      </c>
      <c r="C9" s="5" t="n">
        <v>1911</v>
      </c>
    </row>
    <row r="10">
      <c r="A10" s="4" t="inlineStr">
        <is>
          <t>Property and equipment, net</t>
        </is>
      </c>
      <c r="B10" s="5" t="n">
        <v>181739</v>
      </c>
      <c r="C10" s="5" t="n">
        <v>126037</v>
      </c>
    </row>
    <row r="11">
      <c r="A11" s="4" t="inlineStr">
        <is>
          <t>Right-of-use assets</t>
        </is>
      </c>
      <c r="B11" s="5" t="n">
        <v>250026</v>
      </c>
      <c r="C11" s="5" t="n">
        <v>138840</v>
      </c>
    </row>
    <row r="12">
      <c r="A12" s="4" t="inlineStr">
        <is>
          <t>Intangible assets, net</t>
        </is>
      </c>
      <c r="B12" s="5" t="n">
        <v>363117</v>
      </c>
      <c r="C12" s="5" t="n">
        <v>0</v>
      </c>
    </row>
    <row r="13">
      <c r="A13" s="4" t="inlineStr">
        <is>
          <t>Goodwill</t>
        </is>
      </c>
      <c r="B13" s="5" t="n">
        <v>1151425</v>
      </c>
      <c r="C13" s="5" t="n">
        <v>21301</v>
      </c>
    </row>
    <row r="14">
      <c r="A14" s="4" t="inlineStr">
        <is>
          <t>Deferred income taxes</t>
        </is>
      </c>
      <c r="B14" s="5" t="n">
        <v>0</v>
      </c>
      <c r="C14" s="5" t="n">
        <v>2656</v>
      </c>
    </row>
    <row r="15">
      <c r="A15" s="4" t="inlineStr">
        <is>
          <t>Other assets</t>
        </is>
      </c>
      <c r="B15" s="5" t="n">
        <v>12166</v>
      </c>
      <c r="C15" s="5" t="n">
        <v>5546</v>
      </c>
    </row>
    <row r="16">
      <c r="A16" s="4" t="inlineStr">
        <is>
          <t>Total assets</t>
        </is>
      </c>
      <c r="B16" s="5" t="n">
        <v>2709564</v>
      </c>
      <c r="C16" s="5" t="n">
        <v>1070990</v>
      </c>
    </row>
    <row r="17">
      <c r="A17" s="3" t="inlineStr">
        <is>
          <t>Current liabilities:</t>
        </is>
      </c>
    </row>
    <row r="18">
      <c r="A18" s="4" t="inlineStr">
        <is>
          <t>Accounts payable</t>
        </is>
      </c>
      <c r="B18" s="5" t="n">
        <v>15330</v>
      </c>
      <c r="C18" s="5" t="n">
        <v>12654</v>
      </c>
    </row>
    <row r="19">
      <c r="A19" s="4" t="inlineStr">
        <is>
          <t>Accrued expenses</t>
        </is>
      </c>
      <c r="B19" s="5" t="n">
        <v>91636</v>
      </c>
      <c r="C19" s="5" t="n">
        <v>46527</v>
      </c>
    </row>
    <row r="20">
      <c r="A20" s="4" t="inlineStr">
        <is>
          <t>Deferred revenue, current</t>
        </is>
      </c>
      <c r="B20" s="5" t="n">
        <v>46368</v>
      </c>
      <c r="C20" s="5" t="n">
        <v>35966</v>
      </c>
    </row>
    <row r="21">
      <c r="A21" s="4" t="inlineStr">
        <is>
          <t>Operating lease liabilities, current</t>
        </is>
      </c>
      <c r="B21" s="5" t="n">
        <v>29059</v>
      </c>
      <c r="C21" s="5" t="n">
        <v>17418</v>
      </c>
    </row>
    <row r="22">
      <c r="A22" s="4" t="inlineStr">
        <is>
          <t>Other current liabilities</t>
        </is>
      </c>
      <c r="B22" s="5" t="n">
        <v>26587</v>
      </c>
      <c r="C22" s="5" t="n">
        <v>4861</v>
      </c>
    </row>
    <row r="23">
      <c r="A23" s="4" t="inlineStr">
        <is>
          <t>Total current liabilities</t>
        </is>
      </c>
      <c r="B23" s="5" t="n">
        <v>208980</v>
      </c>
      <c r="C23" s="5" t="n">
        <v>117426</v>
      </c>
    </row>
    <row r="24">
      <c r="A24" s="4" t="inlineStr">
        <is>
          <t>Operating lease liabilities, non-current</t>
        </is>
      </c>
      <c r="B24" s="5" t="n">
        <v>261820</v>
      </c>
      <c r="C24" s="5" t="n">
        <v>153614</v>
      </c>
    </row>
    <row r="25">
      <c r="A25" s="4" t="inlineStr">
        <is>
          <t>Convertible senior notes</t>
        </is>
      </c>
      <c r="B25" s="5" t="n">
        <v>309376</v>
      </c>
      <c r="C25" s="5" t="n">
        <v>241233</v>
      </c>
    </row>
    <row r="26">
      <c r="A26" s="4" t="inlineStr">
        <is>
          <t>Deferred income taxes</t>
        </is>
      </c>
      <c r="B26" s="5" t="n">
        <v>89696</v>
      </c>
      <c r="C26" s="5" t="n">
        <v>0</v>
      </c>
    </row>
    <row r="27">
      <c r="A27" s="4" t="inlineStr">
        <is>
          <t>Deferred revenue, non-current</t>
        </is>
      </c>
      <c r="B27" s="5" t="n">
        <v>28883</v>
      </c>
      <c r="C27" s="5" t="n">
        <v>7624</v>
      </c>
    </row>
    <row r="28">
      <c r="A28" s="4" t="inlineStr">
        <is>
          <t>Other non-current liabilities</t>
        </is>
      </c>
      <c r="B28" s="5" t="n">
        <v>23127</v>
      </c>
      <c r="C28" s="5" t="n">
        <v>2618</v>
      </c>
    </row>
    <row r="29">
      <c r="A29" s="4" t="inlineStr">
        <is>
          <t>Total liabilities</t>
        </is>
      </c>
      <c r="B29" s="5" t="n">
        <v>921882</v>
      </c>
      <c r="C29" s="5" t="n">
        <v>522515</v>
      </c>
    </row>
    <row r="30">
      <c r="A30" s="4" t="inlineStr">
        <is>
          <t>Commitments and contingencies (Note 13)</t>
        </is>
      </c>
      <c r="B30" s="4" t="inlineStr">
        <is>
          <t xml:space="preserve"> </t>
        </is>
      </c>
      <c r="C30" s="4" t="inlineStr">
        <is>
          <t xml:space="preserve"> </t>
        </is>
      </c>
    </row>
    <row r="31">
      <c r="A31" s="3" t="inlineStr">
        <is>
          <t>Stockholders' Equity:</t>
        </is>
      </c>
    </row>
    <row r="32">
      <c r="A32" s="4" t="inlineStr">
        <is>
          <t>Common stock, $0.001 par value, 1,000,000 and 1,000,000 shares authorized as of September 30, 2021 and December 31, 2020, respectively; 192,020 and 134,472 shares issued and outstanding as of September 30, 2021 and December 31, 2020, respectively</t>
        </is>
      </c>
      <c r="B32" s="5" t="n">
        <v>192</v>
      </c>
      <c r="C32" s="5" t="n">
        <v>134</v>
      </c>
    </row>
    <row r="33">
      <c r="A33" s="4" t="inlineStr">
        <is>
          <t>Additional paid-in capital</t>
        </is>
      </c>
      <c r="B33" s="5" t="n">
        <v>2310251</v>
      </c>
      <c r="C33" s="5" t="n">
        <v>918118</v>
      </c>
    </row>
    <row r="34">
      <c r="A34" s="4" t="inlineStr">
        <is>
          <t>Accumulated deficit</t>
        </is>
      </c>
      <c r="B34" s="5" t="n">
        <v>-522765</v>
      </c>
      <c r="C34" s="5" t="n">
        <v>-369785</v>
      </c>
    </row>
    <row r="35">
      <c r="A35" s="4" t="inlineStr">
        <is>
          <t>Accumulated other comprehensive income</t>
        </is>
      </c>
      <c r="B35" s="5" t="n">
        <v>4</v>
      </c>
      <c r="C35" s="5" t="n">
        <v>8</v>
      </c>
    </row>
    <row r="36">
      <c r="A36" s="4" t="inlineStr">
        <is>
          <t>Total stockholders' equity</t>
        </is>
      </c>
      <c r="B36" s="5" t="n">
        <v>1787682</v>
      </c>
      <c r="C36" s="5" t="n">
        <v>548475</v>
      </c>
    </row>
    <row r="37">
      <c r="A37" s="4" t="inlineStr">
        <is>
          <t>Total liabilities and stockholders' equity</t>
        </is>
      </c>
      <c r="B37" s="6" t="n">
        <v>2709564</v>
      </c>
      <c r="C37" s="6" t="n">
        <v>1070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Net Loss Per Share Attributable to 1Life Healthcare, Inc. Stockholders Basic and diluted net loss per share attributable to 1Life Healthcare, Inc. stockholders were calculated as follows: Three Months Ended September 30, Nine Months Ended September 30, 2021 2020 2021 2020 Numerator: Net loss $ (78,603) $ (16,415) $ (159,208) $ (81,273) Less: Net loss attributable to noncontrolling interest — — — (704) Net loss attributable to 1Life Healthcare, Inc. stockholders $ (78,603) $ (16,415) $ (159,208) $ (80,569) Denominator: Weighted average common shares outstanding — basic and diluted 153,700 128,557 142,990 113,253 Net loss per share attributable to 1Life Healthcare, Inc. stockholders — basic and diluted $ (0.51) $ (0.13) $ (1.11) $ (0.71) The Company’s potentially dilutive securities, which include stock options, unvested RSUs, 2025 Notes, redeemable convertible preferred stock and warrants to purchase shares of redeemable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1Life Healthcare, Inc. stockholders is the same. The Company excluded the following potential common shares, presented based on amounts outstanding at each period end, from the computation of diluted net loss per share attributable to 1Life Healthcare, Inc. stockholders for the periods indicated because including them would have had an anti-dilutive effect: As of September 30, 2021 2020 Options to purchase common stock 28,040 21,627 Unvested restricted stock 2,535 1,368 Warrants to purchase common stock — 28 2025 Notes (1) 7,117 — Shares held in special indemnity escrow account in connection with Iora acquisition 405 — 38,097 23,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September 30, 2021 and December 31, 2020, the Company has not incurred any material costs as a result of such indemnifications. Legal Matters In May 2018, a class action complaint was filed by two former members against the Company in the Superior Court of California for the County of San Francisco, or the Court, alleging that the Company made certain misrepresentations resulting in them paying the Annual Membership Fee, or AMF, in violation of California’s Consumers Legal Remedies Act, California’s False Advertising Law and California’s Unfair Competition Law, and seeking damages and injunctive relief. Following certain trial court proceedings and certain appeals, arbitration proceedings, and court-ordered mediation proceedings, in June 2021, the parties filed a joint notice of settlement and request for a six month stay before the appellate court in light of reaching a settlement in principle. The parties later executed a class action settlement agreement and release effective June 30, 2021, which requires trial court approval. A preliminary class settlement approval hearing was scheduled to take place in August 2021, but the trial court requested supplemental briefing and vacated the previously scheduled hearing. Plaintiffs filed their supplemental brief and supporting documents on October 12, 2021. The trial court will either set a continued hearing date for the preliminary approval motion or request further supplemental briefing, but the trial court has not yet acted since Plaintiff's supplemental submission on October 12, 2011. The settlement amount of $11,500 was recorded as other current liabilities in the condensed consolidated balance sheets as of June 30, 2021. The Company's insurers committed to pay $5,950 towards the settlement amount. The settlement amount, net of expected insurance recovery, of which $5,550 was recorded as general and administrative expenses in the condensed consolidated statements of operations for the three months ended June 30, 2021. There was no change to the liability amount or any incremental expenses incurred during the three months ended September 30, 2021. Stockholder Litigation Related to Iora Health Acquisition In July and August of 2021, a total of eight complaints were filed by purported stockholders against the Company and its board of directors alleging, among other things, that the disclosures in the Company’s registration statement on Form S-4 regarding the then proposed merger with Iora were materially misleading and that the defendants therefore violated Sections 14(a) and 20(a) of the Securities Exchange Act of 1934. Each plaintiff sought, among other things, injunctive relief, including enjoining the proposed merger, and attorney’s fees and costs. Each plaintiff also sought rescission of the merger or rescissory damages once the merger was completed and an order directing the individual defendants to disseminate a registration statement that does not contain untrue statements of material fact and states all material facts required to make the statements contained therein not misleading. The Company filed amendments to the registration statement and subsequently all of the lawsuits were voluntarily dismissed. Additional lawsuits may be filed against the Company or its directors and officers in connection with the merger. Defending such lawsuits could require the Company to incur significant costs and divert the attention of the management team. Further, the defense or settlement of any lawsuit or claim that remains unresolved at the closing of the proposed merger may adversely affect the Company's business, financial condition, results of operations and cash flows. The Company cannot predict the outcome of the lawsuits or any others that might be filed subsequent to the date of filing of this Quarterly Report on Form 10-Q and cannot reasonably estimate the possible loss or range of loss with respect to these matters. The Company believes that such lawsuits are without merit and intends to defend against the claims vigorously. Government Inquiries and Investigations In March 2021, the Company received (i) requests for information and documents from the United States House Select Subcommittee on the Coronavirus Crisis, (ii) a request for information from the California Attorney General and the Alameda County District Attorney’s Office and (iii) a request for information and documents from the Federal Trade Commission relating to the Company’s provision of COVID-19 vaccinations. The Company has also received inquiries from state and local public health departments regarding its vaccine administration practices and has and may continue to receive additional requests for information from other governmental agencies relating to its provision of COVID-19 vaccinations. The Company is cooperating with these requests as well as requests received from other governmental agencies, including with respect to the Company's compensation practices and membership generation during the relevant periods. The Company is unable to predict the outcome or timeline of these matters at this time or if any additional requests, inquiries, investigations or other government actions may arise relating to such circumstances. Legal fees have been recorded as general and administrative expenses in the condensed consolidated statements of operations. Sales and Use Tax During 2017 and 2018, a state jurisdiction engaged in an audit of 1Life’s sales and use tax records applicable to that jurisdiction from March 2011 through February 2017. As of September 30, 2021, the Company estimated a probable loss from the audit and recorded the estimate in accrued expenses related to one aspect of the finding, including interest and penalties. The Company disputes the other finding representing the majority of the state’s proposed audit change and has filed a notice of appeal. An administrative law judge with the state’s tax division conducted a hearing on the appeal in October 2020. A decision from the judge is expected to be issued in the second half of 2021. At this time, the Company believes it has a compelling basis to dispute the audit finding and it is not able to estimate the amount of loss or range of loss, if any, related to this matter. In addition, from time to time, the Company has been and may be involved in various legal proceedings arising in the ordinary course of business. The Company currently believes that the outcome of these legal proceedings, either individually or in the aggregate, will not have a material effect on its condensed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Certain of the Company’s investors are also affiliated with customers of the Company. Revenue recognized under contractual obligations from such customers was immaterial for the three and nine months ended September 30, 2021 and September 30, 2020. The outstanding receivable balance from such customers was immaterial as of September 30, 2021 and December 31,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1</t>
        </is>
      </c>
    </row>
    <row r="3">
      <c r="A3" s="3" t="inlineStr">
        <is>
          <t>Receivables [Abstract]</t>
        </is>
      </c>
    </row>
    <row r="4">
      <c r="A4" s="4" t="inlineStr">
        <is>
          <t>Note Receivable</t>
        </is>
      </c>
      <c r="B4" s="4" t="inlineStr">
        <is>
          <t>Note ReceivableIn connection with the Iora acquisition, on June 21, 2021, 1Life and Iora entered into a loan agreement under which the Company may advance secured loans to Iora to fund working capital, at Iora's request from time to time, in outstanding amounts not to exceed $75,000 in the aggregate. Amounts drawn under the loan agreement are secured by all assets of Iora and were subordinated to Iora's obligations under its then-existing credit facility with SVB. The loan agreement is effective through the maturity date of borrowed amounts under the loan agreement. Such maturity date is the later of 90 days following the earliest of certain maturity dates set forth in the SVB Facility. Amounts drawn bear interest at a rate equal to 10% per year, payable monthly. As of the Acquisition Date, there was $30,000 drawn and outstanding under the loan agreement. Pursuant to the consummation of Iora's acquisition by 1Life, this note receivable was eliminated as part of intercompany eliminations. $30,253 of note receivable including accrued interests prior to the Acquisition Date was treated as purchase consideration. See Note 7 "Business Combinations"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 has prepared the accompanying unaudited condensed consolidated financial statements in accordance with generally accepted accounting principles in the United States of America ("U.S. GAAP") and applicable rules and regulations of the Securities and Exchange Commission (“SEC”) regarding interim financial reporting. Pursuant to these rules and regulations, the Company has condensed or omitted certain information and footnote disclosures it normally includes in its annual consolidated financial statements prepared in accordance with U.S. GAAP. The accompanying condensed consolidated financial statements include the accounts of 1Life, Iora Health and Iora Senior Health, their wholly owned subsidiaries, and variable interest entities (“VIE”) in which 1Life, Iora Health and Iora Senior Health have an interest and are the primary beneficiaries. See Note 3, “Variable Interest Entities”. All significant intercompany balances and transactions have been eliminated in consolidation. The noncontrolling interest attributable to the Company’s variable interest entities are presented as a separate component of equity in the condensed consolidated balance sheets. In management’s opinion, the Company has made all adjustments (consisting only of normal, recurring adjustments, except as otherwise indicated) necessary to fairly state its condensed consolidated financial position, results of operations, comprehensive loss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fiscal year ended December 31, 2020 as filed with the SEC on March 17, 2021 (the “Form 10-K”).</t>
        </is>
      </c>
    </row>
    <row r="5">
      <c r="A5" s="4" t="inlineStr">
        <is>
          <t>Use of Estimates</t>
        </is>
      </c>
      <c r="B5" s="4" t="inlineStr">
        <is>
          <t>Use of Estimates The preparation of condensed consolidated financial statements and related disclosures in conformity with U.S. GAAP and regulations of the SEC requires management to make estimates and assumptions that affect the amounts reported in the condensed consolidated financial statements and accompanying notes. Estimates include, but are not limited to, revenue recognition, the liability for unpaid medical claims expense, determination of useful lives for intangible assets, self-insurance reserves, contingent liabilities and income taxes. Actual results could differ from these estimates and may result in material effects on the Company’s operating results and financial position. Due to the COVID-19 global pandemic, the global economy and financial markets have been disrupted and there continues to be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n adjustment to the carrying value of its assets or liabilities. The accounting estimates and other matters assessed include, but were not limited to, revenue recognition, allowance for doubtful accounts and goodwill and other long-lived assets. These estimates may change as new events occur and additional information becomes available. Actual results could differ materially from these estimates. The Coronavirus Aid, Relief, and Economic Security Act (“CARES Act”) was enacted on March 27, 2020. Intended to provide economic relief to those impacted by the COVID-19 pandemic, the CARES Act includes various tax and lending provisions, among others. Under the CARES Act, the Company received an income grant from the Provider Relief Fund administered by the Department of Health and Human Services (“HHS”) during the nine months ended September 30, 2021. See Note 5, “Revenue Recognition”.</t>
        </is>
      </c>
    </row>
    <row r="6">
      <c r="A6" s="4" t="inlineStr">
        <is>
          <t>Cash, Cash Equivalents and Restricted Cash</t>
        </is>
      </c>
      <c r="B6" s="4" t="inlineStr">
        <is>
          <t>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 of cash on deposit, investments in money market funds and commercial paper. Restricted cash represents cash held under letters of credit for various leases and certain At-Risk arrangements. The expected duration of restrictions on the Company’s restricted cash generally ranges from 1 to 9 years.</t>
        </is>
      </c>
    </row>
    <row r="7">
      <c r="A7" s="4" t="inlineStr">
        <is>
          <t>Concentration of Credit Risk and Significant Customers</t>
        </is>
      </c>
      <c r="B7" s="4" t="inlineStr">
        <is>
          <t>Concentration of Credit Risk and Significant Customers Financial instruments that potentially subject the Company to concentration of credit risk consist of cash, cash equivalents, marketable securities and accounts receivable. The Company’s cash balances with individual banking institutions might be in excess of federally insured limits. Cash equivalents are invested in highly rated money market funds and commercial paper. The Company’s marketable securities are invested in U.S. Treasury obligations, U.S. government agency securities, foreign government bonds and commercial paper. The Company is not exposed to any significant concentrations of credit risk from these financial instruments. The Company has not experienced any losses on its deposits of cash, cash equivalents or marketable securities. The Company grants unsecured credit to patients, most of whom reside in the service area of the One Medical or Iora facilities and are largely insured under third-party payer agreements. The Company’s concentration of credit risk is limited by the diversity, geography and number of patients and payers.</t>
        </is>
      </c>
    </row>
    <row r="8">
      <c r="A8" s="4" t="inlineStr">
        <is>
          <t>Accounts Receivable, net</t>
        </is>
      </c>
      <c r="B8" s="4" t="inlineStr">
        <is>
          <t>Accounts Receivable, net Accounts receivable is comprised of amounts due from third-party payers, patients, health system and other partners for healthcare services and amounts due from enterprise clients, schools and universities who purchase access to memberships for their employees, students and faculty. Third-party payers include private payers, and government payers such as CMS. The Company reports accounts receivable net of estimated contractual adjustments and any allowance for credit losses. Capitated accounts receivables and payables related to At-Risk arrangements are recorded net on the condensed consolidated balance sheets when a legal right of offset exists. Collection of accounts receivable is the Company’s primary source of cash and is critical to its operating performance. The Company’s primary collection risks relate to co-payments and other amounts owed by patients and risk reserve balances with payers. The Company regularly reviews the adequacy of the allowance for credit losses based on a combination of factors, including historical losses adjusted for current market conditions, the Company’s customers’ financial condition, delinquency trends, aging behaviors of receivables and credit and liquidity indicators for industry groups, and future market and economic conditions. Accounts receivable deemed uncollectable are charged against the allowance for credit losses when identified. Increases and decreases in the allowance for credit losses from patient service revenue are included in net revenue in the consolidated statements of operations.</t>
        </is>
      </c>
    </row>
    <row r="9">
      <c r="A9" s="4" t="inlineStr">
        <is>
          <t>Business Combinations</t>
        </is>
      </c>
      <c r="B9" s="4" t="inlineStr">
        <is>
          <t xml:space="preserve">Business Combinations The Company recognizes identifiable assets acquired and liabilities assumed at their acquisition date fair values. Goodwill is measured as the excess of the consideration transferred over the fair value of assets acquired and liabilities assumed on the acquisition date. Acquisition-related expenses are recognized separately from the business combination and are expensed as incurred. While the Company uses its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the Company may record adjustments </t>
        </is>
      </c>
    </row>
    <row r="10">
      <c r="A10" s="4" t="inlineStr">
        <is>
          <t>Medicare Revenue, Capitated Medicare Revenue and Fee-for-service and Other Medicare Revenue</t>
        </is>
      </c>
      <c r="B10" s="4" t="inlineStr">
        <is>
          <t>Medicare Revenue Medicare revenue is generated as (i) Capitated Medicare Revenue and (ii) fee-for-service and other Medicare revenue. Capitated Medicare Revenue The Company receives a per member per month (“PMPM”) fee under At-Risk arrangements, which refers to a model in which the Company receives a PMPM fee from the third-party payer, and is responsible for managing a range of healthcare services and associated costs of its members. Under certain contracts, the Company adjusts the PMPM fees for a percentage share of any additional gross revenues and associated medical claims expense generated by the provision of healthcare services not directly provided by the Company. The capitated revenues, medical claims expense, and related adjustments are recorded gross because the Company is acting as a principal in arranging, providing, and controlling the managed healthcare services provided to the eligible enrolled members. Neither the Company nor any of its affiliates is a registered insurance company because state law in the states in which any of them operates does not require such registration for risk-bearing providers. The Company’s contracts, which are negotiated by the payer on behalf of its enrolled members, generally have a term of two years or longer. The Company considers its obligation to provide healthcare services to all enrolled members under a given contract as a single performance obligation. This performance obligation is to stand ready to provide managed healthcare services and it is satisfied over time as measured by months of service provided. The Company’s revenues are based on the PMPM amounts it is entitled to receive from the payers. The total amounts of PMPM fees earned will fluctuate due to changes in the member population and the member's health status (acuity). The Company does not estimate the PMPM variable consideration because the performance obligation is a stand-ready obligation, the consideration is remitted monthly, and the variable consideration earned is directly related to the period in which the services are performed. The adjustment to the PMPM fees must be estimated due to reporting lag times, and requires significant judgment. These are estimated using the expected value methodology based on historical data and actuarial inputs. Final adjustments related to the contracts may take up to 18 months due to reserves for claims incurred but not reported. The Company recognizes revenue in the month in which eligible members are entitled to receive healthcare benefits during the contract term. The Company does not have a historical pattern of granting material concessions or waiving fees and, as such, does not include any such estimate in the transaction price of its contracts. Fee-for-service and Other Medicare Revenue The Company recognizes fee-for-service Medicare revenue as services are rendered, which are delivered over a period of time but typically within one day, when the Company provides services to the patient. The Company receives payments for services from third-party payers as well as from patients where they may bear some cost of the service in the form of co-pays, coinsurance or deductibles. Providing medical services to patients represents the Company’s performance obligation under these contracts, and accordingly, the transaction price is allocated entirely to the one performance obligation. Fee-for-service Medicare revenue is reported net of provisions for contractual allowances from third-party payers and patients. The Company does not have a historical pattern of granting material concessions or waiving fees and, as such, does not include any such estimate in the transaction price of its fee-for-service contracts. The Company may be entitled to one-time payments under certain contracts to compensate the Company for clinical start-up, administration, and on-going coordination of care activities. Such payments are recognized ratably over the length of the term stated in the contracts as they are refundable on a pro-rata basis if the Company ceases to provide services at the specified clinics prior to the contractual end date. These payments are part of the transaction price that is fully allocated to the single performance obligation to provide healthcare services on a stand-ready basis.</t>
        </is>
      </c>
    </row>
    <row r="11">
      <c r="A11" s="4" t="inlineStr">
        <is>
          <t>Medical Claims Expense</t>
        </is>
      </c>
      <c r="B11" s="4" t="inlineStr">
        <is>
          <t xml:space="preserve">Medical Claims Expense Medical claims expenses consist of certain third-party medical expenses paid by payers contractually on behalf of the Company. Medical claims expense is recognized in the period in which services are provided and includes an estimate of the Company’s obligations for medical services that have been provided to its members and patients but for which claims have not been received or processed, and for liabilities for third-party physician, hospital and other medical expense disputes. Medical </t>
        </is>
      </c>
    </row>
    <row r="12">
      <c r="A12" s="4" t="inlineStr">
        <is>
          <t>Emerging Growth Company Status</t>
        </is>
      </c>
      <c r="B12"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The Company will cease to be an emerging growth company, as defined in the JOBS Act, at the end of this fiscal year ending December 31, 2021.</t>
        </is>
      </c>
    </row>
    <row r="13">
      <c r="A13" s="4" t="inlineStr">
        <is>
          <t>Recently Adopted Pronouncements as of September 30, 2021</t>
        </is>
      </c>
      <c r="B13" s="4" t="inlineStr">
        <is>
          <t>Recently Adopted Pronouncements as of September 30, 2021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certain separation models in Subtopic 470-20, Debt—Debt with Conversion and Other Options , for convertible instruments and also increases information transparency by making disclosure amendments. The standard is effective for private companies for fiscal years beginning after December 15, 2023, including interim periods within those fiscal years. Early adoption is permitted, but no earlier than fiscal years beginning after December 15, 2020, including interim periods within those fiscal years. The Company early adopted this standard on January 1, 2021 on a modified retrospective basis. Under previous GAAP, instruments that may be partially settled in cash were in the scope of the “cash conversion” model, which required conversion features to be separately reported in equity. Upon the adoption of ASU 2020-06, the cash conversion model was eliminated and the Company no longer separates its convertible senior notes (“the 2025 Notes”) into liability and equity components and instead accounts for the 2025 Notes as a single liability instrument. As a result, there is no longer a debt discount or subsequent amortization to be recognized as interest expense. Further, ASU 2020-06 requires the use of the if-converted method for diluted earnings per share calculation, and no longer allows the use of the treasury stock method for instruments with flexible settlement arrangements. Under the previous treasury stock method, only the excess of the average stock price of the Company’s common stock for the reporting period over the conversion price was used in determining the impact to the diluted earnings per share denominator. Under the current if-converted method, all underlying shares shall be included in the denominator regardless of the average stock price for the reporting period, in addition to adding back to the numerator, the related interest expense from the stated coupon and the amortization of issuance costs, if dilutive. The prior period consolidated financial statements have not been retrospectively adjusted and continue to be reported under the accounting standards in effect for those periods. Accordingly, the cumulative-effect adjustment to the opening balance of accumulated deficit as of January 1, 2021 was as follows: December 31, 2020 Effect of the Adoption of ASU 2020-06 January 1, 2021 Liabilities Convertible senior notes $ 241,233 $ 66,737 $ 307,970 Stockholders' Equity Additional paid-in capital 918,118 (73,393) 844,725 Accumulated deficit $ (369,785) $ 6,656 $ (363,129) The impact of adoption on the condensed consolidated statements of operations for the three and nine months ended September 30, 2021 was primarily a reduction of non-cash interest expense of $3,311 and $9,719, respectively. The reduction in interest expense decreased the net loss attributable to common stockholders and decreased the basic net loss per share. The required use of the if-converted method for earnings per share does not impact the diluted net loss per share as long as the Company is in a net loss position. The adoption had no impact on the condensed consolidated statement of cash flows. In June 2016, the FASB issued ASU 2016-13, Financial Instruments – Credit Losses (Topic 326): Measurement of Credit Losses on Financial Instruments and also issued subsequent amendments to the initial guidance (collectively, Topic 326) . Topic 326 replaces the existing incurred loss impairment model with an expected credit loss model and requires a financial asset measured at amortized cost to be presented at the net amount expected to be collected. For available-for-sale debt securities with unrealized losses, the standard limits the amount of credit losses to be recognized to the amount by which carrying value exceeds fair value and requires the reversal of previously recognized credit losses if fair value increases. The Company early adopted the standard on January 1, 2021 using a modified retrospective approach with no material impact to the condensed consolidated financial statements. In August 2018, the FASB issued ASU 2018-15, Intangibles-Goodwill and Other-Internal-Use Software (Subtopic 350-40): Customer’s Accounting for Implementation Costs Incurred in a Cloud Computing Arrangement That Is a Service Contract , which aligns the requirements for capitalizing implementation costs incurred in a cloud computing arrangement that is a service contract with the requirements for capitalizing implementation costs incurred to develop or obtain internal-use-software. The Company adopted the standard on January 1, 2021 on a prospective basis. The adoption did not have a material impact on the Company’s condensed consolidated financial statements.</t>
        </is>
      </c>
    </row>
    <row r="14">
      <c r="A14" s="4" t="inlineStr">
        <is>
          <t>Recently Issued Accounting Pronouncements Not Yet Adopted as of September 30, 2021</t>
        </is>
      </c>
      <c r="B14" s="4" t="inlineStr">
        <is>
          <t>Recently Issued Accounting Pronouncements Not Yet Adopted as of September 30, 2021 There have been no recent accounting pronouncements or changes in accounting pronouncements that are of significance or potential significance to the Company as of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Reconciliation of Cash, Cash Equivalents and Restricted Cash</t>
        </is>
      </c>
      <c r="B4" s="4" t="inlineStr">
        <is>
          <t xml:space="preserve">The reconciliation of cash, cash equivalents and restricted cash reported within the applicable balance sheet line items that sum to the total of the same such amount shown in the condensed consolidated statements of cash flows is as follows: September 30, December 31, September 30, December 31, 2021 2020 2020 2019 Cash and cash equivalents $ 469,813 $ 112,975 $ 161,468 $ 27,390 Restricted cash, current (included in prepaid expenses and other current assets) 119 119 17 17 Restricted cash, non-current 3,964 1,911 2,014 1,922 Total cash, cash equivalents, and restricted cash $ 473,896 $ 115,005 $ 163,499 $ 29,329 </t>
        </is>
      </c>
    </row>
    <row r="5">
      <c r="A5" s="4" t="inlineStr">
        <is>
          <t>Summary of Customers Representing 10% or More of Accounts Receivables</t>
        </is>
      </c>
      <c r="B5" s="4" t="inlineStr">
        <is>
          <t>The table below presents the customers or payers that individually represented 10% or more of the Company’s accounts receivable, net balance as of September 30, 2021 and December 31, 2020. September 30, December 31, 2021 2020 Customer E * 12 % Customer F 23 % 24 % Customer H 10 % 16 % Customer I 22 % * * Represents percentages below 10% of the Company’s accounts receivable in the period.</t>
        </is>
      </c>
    </row>
    <row r="6">
      <c r="A6" s="4" t="inlineStr">
        <is>
          <t>Summary of Customers Representing 10% or More of Net Revenue</t>
        </is>
      </c>
      <c r="B6" s="4" t="inlineStr">
        <is>
          <t>The table below presents the customers or payers that individually represented 10% or more of the Company’s net revenue for the three and nine months ended September 30, 2021 and 2020. Three Months Ended September 30, Nine Months Ended September 30, 2021 2020 2021 2020 Customer A * 13 % 11 % 12 % Customer E * * * 10 % Customer F * 12 % 11 % 12 % Customer I 13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Cumulative-effect Adjustment to Opening Balance of Accumulated Deficit</t>
        </is>
      </c>
      <c r="B4" s="4" t="inlineStr">
        <is>
          <t>Accordingly, the cumulative-effect adjustment to the opening balance of accumulated deficit as of January 1, 2021 was as follows: December 31, 2020 Effect of the Adoption of ASU 2020-06 January 1, 2021 Liabilities Convertible senior notes $ 241,233 $ 66,737 $ 307,970 Stockholders' Equity Additional paid-in capital 918,118 (73,393) 844,725 Accumulated deficit $ (369,785) $ 6,656 $ (363,1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Recurring Basis</t>
        </is>
      </c>
      <c r="B4" s="4" t="inlineStr">
        <is>
          <t xml:space="preserve">The following tables present information about the Company’s financial assets measured at fair value on a recurring basis: Fair Value Measurements as of September 30, 2021 Using: Level 1 Level 2 Level 3 Total Assets: Cash equivalents: Money market fund $ 411,735 $ — $ — $ 411,735 Short-term investments: U.S. Treasury obligations 60,222 — — 60,222 Foreign government bonds — 5,034 — 5,034 Commercial paper — 54,980 — 54,980 Total financial assets $ 471,957 $ 60,014 $ — $ 531,971 Fair Value Measurements as of December 31, 2020 Using: Level 1 Level 2 Level 3 Total Assets: Cash equivalents: Money market fund $ 50,761 $ — $ — $ 50,761 Commercial paper — 19,999 — 19,999 Short-term investments: U.S. Treasury obligations 416,158 — — 416,158 U.S. government agency securities 20,000 — — 20,000 Commercial paper — 133,865 — 133,865 Total financial assets $ 486,919 $ 153,864 $ — $ 640,783 </t>
        </is>
      </c>
    </row>
    <row r="5">
      <c r="A5" s="4" t="inlineStr">
        <is>
          <t>Components of Cash Equivalents and Short-term Marketable Securities</t>
        </is>
      </c>
      <c r="B5" s="4" t="inlineStr">
        <is>
          <t xml:space="preserve">At September 30, 2021 and December 31, 2020, the Company’s cash equivalents and short-term marketable securities were as follows: September 30, 2021 Amortized Gross Fair value Cash equivalents: Money market fund $ 411,735 $ — $ 411,735 Short-term marketable securities: U.S. Treasury obligations 60,217 5 60,222 Foreign government bonds 5,035 (1) 5,034 Commercial paper 54,980 — 54,980 Total short-term marketable securities 120,232 4 120,236 Total cash equivalents and short-term marketable securities $ 531,967 $ 4 $ 531,971 December 31, 2020 Amortized Gross Fair value Cash equivalents: Money market fund $ 50,761 $ — $ 50,761 Commercial paper 19,999 — 19,999 Total cash equivalents 70,760 — 70,760 Short-term marketable securities: U.S. Treasury obligations 416,150 8 416,158 U.S. government agency securities 20,000 — 20,000 Commercial paper 133,865 — 133,865 Total short-term marketable securities 570,015 8 570,023 Total cash equivalents and short-term marketable securities $ 640,775 $ 8 $ 640,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Net Revenue</t>
        </is>
      </c>
      <c r="B4" s="4" t="inlineStr">
        <is>
          <t xml:space="preserve">The following table summarizes the Company’s net revenue by primary source: Three Months Ended September 30, Nine Months Ended September 30, 2021 2020 2021 2020 Net revenue: Capitated Medicare revenue $ 29,872 $ — $ 29,872 $ — Fee-for-service and other Medicare revenue 590 — 590 — Total Medicare revenue 30,462 — 30,462 — Partnership revenue 54,547 43,917 165,604 107,365 Net fee-for-service revenue 44,835 40,244 132,713 98,257 Membership revenue 21,489 17,326 62,559 50,221 Grant income — 180 1,763 2,580 Total commercial revenue 120,871 101,667 362,639 258,423 Total net revenue $ 151,333 $ 101,667 $ 393,101 $ 258,423 </t>
        </is>
      </c>
    </row>
    <row r="5">
      <c r="A5" s="4" t="inlineStr">
        <is>
          <t>Summary of Net Patient Service Revenue by Source</t>
        </is>
      </c>
      <c r="B5" s="4" t="inlineStr">
        <is>
          <t xml:space="preserve">The following table summarizes net fee-for-service revenue by source: Three Months Ended September 30, Nine Months Ended September 30, 2021 2020 2021 2020 Net fee-for-service revenue: Commercial and government third-party payers $ 40,987 $ 37,004 $ 122,830 $ 87,880 Patients, including self-pay, insurance co-pays and deductibles 3,848 3,240 9,883 10,377 Net fee-for-service revenue $ 44,835 $ 40,244 $ 132,713 $ 98,257 </t>
        </is>
      </c>
    </row>
    <row r="6">
      <c r="A6" s="4" t="inlineStr">
        <is>
          <t>Schedule of Contract Assets and Deferred Revenue</t>
        </is>
      </c>
      <c r="B6" s="4" t="inlineStr">
        <is>
          <t xml:space="preserve">As summarized in the table below, the Company recorded contract assets and deferred revenue as a result of timing differences between the Company’s performance and the customer’s payment. September 30, December 31, 2021 2020 Balances from contracts with customers: Capitated accounts receivable, net $ 26,208 $ — All other accounts receivable, net 76,025 67,895 Contract asset (included in prepaid expenses and other current assets) 491 513 Deferred revenue $ 75,251 $ 43,590 </t>
        </is>
      </c>
    </row>
    <row r="7">
      <c r="A7" s="4" t="inlineStr">
        <is>
          <t>Schedule of Capitated Accounts Receivable, Net</t>
        </is>
      </c>
      <c r="B7" s="4" t="inlineStr">
        <is>
          <t xml:space="preserve">Capitated accounts receivable, net activities are summarized below: September 30, 2021 Capitated accounts receivable $ 69,320 Unpaid medical claims expense (43,112) Capitated accounts receivable, net $ 26,208 </t>
        </is>
      </c>
    </row>
    <row r="8">
      <c r="A8" s="4" t="inlineStr">
        <is>
          <t>Schedule of Remaining Performance Obligation</t>
        </is>
      </c>
      <c r="B8" s="4" t="inlineStr">
        <is>
          <t xml:space="preserve">For those contracts that do not meet the above criteria, the Company’s remaining performance obligation as of September 30, 2021, is expected to be recognized as follows: Less than Greater Total As of September 30, 2021 $ 7,635 $ 31,961 $ 39,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Operating Lease Costs</t>
        </is>
      </c>
      <c r="B4" s="4" t="inlineStr">
        <is>
          <t xml:space="preserve">The components of operating lease costs were as follows: Three Months Ended September 30, Nine Months Ended September 30, 2021 2020 2021 2020 Operating lease costs $ 9,510 $ 6,379 $ 24,699 $ 18,694 Variable lease costs 1,676 1,029 4,209 3,058 Total lease costs $ 11,186 $ 7,408 $ 28,908 $ 21,752 </t>
        </is>
      </c>
    </row>
    <row r="5">
      <c r="A5" s="4" t="inlineStr">
        <is>
          <t>Supplemental Cash Flow Information</t>
        </is>
      </c>
      <c r="B5" s="4" t="inlineStr">
        <is>
          <t xml:space="preserve">Supplemental Cash Flow Information Three Months Ended September 30, Nine Months Ended September 30, 2021 2020 2021 2020 Cash paid for amounts included in the measurement of lease liabilities: Operating cash flows from operating leases $ 9,459 $ 6,530 $ 25,287 $ 17,887 Non-cash leases activity: Right-of-use lease assets obtained in exchange for new operating lease liabilities $ 90,076 $ 4,726 $ 125,498 $ 35,364 </t>
        </is>
      </c>
    </row>
    <row r="6">
      <c r="A6" s="4" t="inlineStr">
        <is>
          <t>Lease Term and Discount Rate</t>
        </is>
      </c>
      <c r="B6" s="4" t="inlineStr">
        <is>
          <t>Lease Term and Discount Rate September 30, December 31, 2021 2020 Weighted-average remaining lease term (in years) 8.07 8.36 Weighted-average discount rate 6.62 % 7.60 %</t>
        </is>
      </c>
    </row>
    <row r="7">
      <c r="A7" s="4" t="inlineStr">
        <is>
          <t>Future Minimum Lease Payments Under Non-cancellable Operating Leases</t>
        </is>
      </c>
      <c r="B7" s="4" t="inlineStr">
        <is>
          <t xml:space="preserve">Future minimum lease payments under non-cancellable operating leases as of September 30, 2021 were as follows (excluding the effect of lease incentives to be received that are recorded in prepaid expenses and other current assets of $10,407 which serve to reduce total lease payments): September 30, 2021 Remainder of 2021 $ 11,839 2022 48,041 2023 49,859 2024 48,361 2025 45,040 Thereafter 178,549 Total lease payments 381,689 Less: interest (90,810) Total lease liabilities $ 290,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usd per share)</t>
        </is>
      </c>
      <c r="B3" s="7" t="n">
        <v>0.001</v>
      </c>
      <c r="C3" s="7" t="n">
        <v>0.001</v>
      </c>
    </row>
    <row r="4">
      <c r="A4" s="4" t="inlineStr">
        <is>
          <t>Common stock, shares authorized</t>
        </is>
      </c>
      <c r="B4" s="5" t="n">
        <v>1000000000</v>
      </c>
      <c r="C4" s="5" t="n">
        <v>1000000000</v>
      </c>
    </row>
    <row r="5">
      <c r="A5" s="4" t="inlineStr">
        <is>
          <t>Common stock, shares, issued</t>
        </is>
      </c>
      <c r="B5" s="5" t="n">
        <v>192020000</v>
      </c>
      <c r="C5" s="5" t="n">
        <v>134472000</v>
      </c>
    </row>
    <row r="6">
      <c r="A6" s="4" t="inlineStr">
        <is>
          <t>Common stock, shares, outstanding</t>
        </is>
      </c>
      <c r="B6" s="5" t="n">
        <v>192020000</v>
      </c>
      <c r="C6" s="5" t="n">
        <v>1344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Purchase Price Components</t>
        </is>
      </c>
      <c r="B4" s="4" t="inlineStr">
        <is>
          <t xml:space="preserve">The purchase price components are summarized in the following table: Consideration in 1Life common stock (1) $ 1,313,312 Cash consideration (2) 62,881 Stock options of Iora assumed by 1Life towards pre-combination services (3) 48,643 Total Purchase Price $ 1,424,836 (1) Represents the fair value of 53,583 shares of 1Life common stock issued to former Iora shareholders for outstanding Iora capital stock as stock consideration based on 77,687 Iora shares with the Exchange Ratio of 0.69 for a share of Iora and 1Life's stock price of $24.51 as of the closing date. The fair value of the 53,583 shares transferred as consideration was determined on the basis of the closing market price of the Company's common stock one business day prior to the Acquisition Date. (2) Included in the cash consideration are: • $5,993 for the settlement of vested phantom stock awards and cash bonuses contingent on the completion of the merger. Iora's unvested phantom stock awards, to the extent they relate to post-combination services, will be paid out and expensed as they vest subsequent to the acquisition and will be treated as stock-based compensation expense. • $30,253 of loans made by the Company to Iora prior to the Acquisition Date • $5,391 of repayment of the existing Silicon Valley Bank (“SVB”) loan, which was not legally assumed as part of the merger • The remainder of the cash consideration primarily relates to transaction expenses incurred by Iora and paid by the Company as of the closing date. (3) Represents the fair value of Iora’s equity awards assumed by 1Life for pre-combination services. Pursuant to the terms of the merger agreement, Iora’s outstanding equity awards that are vested and unvested as of the effective time of the merger were replaced by 1Life equity awards with the same terms and conditions. The vested portion of the fair value of 1Life’s replacement equity awards issued represents consideration transferred, while the unvested portion represents post-combination compensation expense based on the vesting terms of the equity awards. The awards that include a provision for accelerated vesting upon a change of control are included in the vested consideration. The fair value of the stock options of Iora assumed by </t>
        </is>
      </c>
    </row>
    <row r="5">
      <c r="A5" s="4" t="inlineStr">
        <is>
          <t>Preliminary Purchase Allocation</t>
        </is>
      </c>
      <c r="B5" s="4" t="inlineStr">
        <is>
          <t xml:space="preserve">The following table presents the preliminary purchase price allocation recorded in the Company's unaudited condensed consolidated balance sheet as of September 1, 2021: Cash and cash equivalents acquired $ 17,808 Accounts receivable, net 24,678 Prepaid expenses and other current assets 3,043 Restricted cash 2,069 Property and equipment, net 29,565 Right-of-use assets 70,249 Intangible assets, net 363,031 Other assets (1) 7,913 Total assets 518,356 Accounts payable 1,974 Accrued expenses 9,819 Deferred revenue, current 3,935 Operating lease liabilities, current 6,617 Operating lease liabilities, non-current 63,558 Deferred revenue, non-current 21,465 Deferred income taxes 90,209 Other non-current liabilities (1) 20,187 Total liabilities 217,764 Net assets acquired 300,592 Estimated Merger Consideration 1,424,836 Estimated goodwill attributable to Merger $ 1,124,244 </t>
        </is>
      </c>
    </row>
    <row r="6">
      <c r="A6" s="4" t="inlineStr">
        <is>
          <t>Identifiable Intangible Assets Acquired</t>
        </is>
      </c>
      <c r="B6" s="4" t="inlineStr">
        <is>
          <t xml:space="preserve">Identifiable intangible assets are comprised of the following: Preliminary Fair Value Estimated Useful Life (in years) Intangible Asset: Medicare Advantage contracts - existing geographies $ 298,000 9 CMMI Direct Contracting contract - existing geographies 52,000 9 Trade name: Iora 13,031 3 Total $ 363,031 </t>
        </is>
      </c>
    </row>
    <row r="7">
      <c r="A7" s="4" t="inlineStr">
        <is>
          <t>Material Adjustments to the Unaudited Pro Forma Results</t>
        </is>
      </c>
      <c r="B7" s="4" t="inlineStr">
        <is>
          <t>The table below reflects the impact of material adjustments to the unaudited pro forma results for the three and nine months ended September 30, 2021 and 2020 that are directly attributable to the acquisition: Three Months Ended September 30, Nine Months Ended September 30, Material Adjustments 2021 2020 2021 2020 (Decrease) / increase to expense as result of transaction costs $ (46,243) $ — $ (51,433) $ 30,631 (Decrease) / increase to expense as result of amortization and depreciation expenses 7,680 11,552 30,757 34,698 (Decrease) / increase to expense as a result of stock-based compensation costs 381 2,072 1,686 10,908 (Decrease) / increase to expense as result of changes in tax effects $ (2,012) $ (3,008) $ (7,325) $ (5,059)</t>
        </is>
      </c>
    </row>
    <row r="8">
      <c r="A8" s="4" t="inlineStr">
        <is>
          <t>Unaudited Pro Forma Information</t>
        </is>
      </c>
      <c r="B8" s="4" t="inlineStr">
        <is>
          <t>The unaudited pro forma information presented below is for informational purposes only and is not necessarily indicative of our consolidated results of operations of the combined business had the acquisition actually occurred at the beginning of fiscal year 2020 or the results of our future operations of the combined businesses. Three Months Ended September 30, Nine Months Ended September 30, 2021 2020 2021 2020 Revenue $ 216,115 $ 155,455 $ 604,408 $ 418,037 Net Loss $ (53,927) $ (47,122) $ (194,619) $ (208,8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Goodwill balances as of September 30, 2021 and December 31, 2020 were as follows: Goodwill Balance as of December 31, 2020 $ 21,301 Goodwill recorded in connection with acquisitions 5,565 Balance as of June 30, 2021 26,866 Goodwill recorded in connection with acquisitions 1,124,559 Balance as of September 30, 2021 $ 1,151,425 </t>
        </is>
      </c>
    </row>
    <row r="5">
      <c r="A5" s="4" t="inlineStr">
        <is>
          <t>Schedule of Intangible Assets and Accumulated Amortization</t>
        </is>
      </c>
      <c r="B5" s="4" t="inlineStr">
        <is>
          <t xml:space="preserve">The following summarizes the Company’s intangible assets and accumulated amortization as of September 30, 2021: September 30, 2021 Original Cost Accumulated Amortization Net Book Value Medicare Advantage contracts - existing geographies $ 298,000 $ (2,759) $ 295,241 CMMI Direct Contracting contract - existing geographies 52,000 (481) 51,519 Trade name: Iora 13,031 (362) 12,669 Customer relationships 3,921 (233) 3,688 Total intangible assets $ 366,952 $ (3,835) $ 363,117 </t>
        </is>
      </c>
    </row>
    <row r="6">
      <c r="A6" s="4" t="inlineStr">
        <is>
          <t>Estimated Future Amortization Expense of Intangible Assets</t>
        </is>
      </c>
      <c r="B6" s="4" t="inlineStr">
        <is>
          <t xml:space="preserve">As of September 30, 2021, estimated future amortization expense related to intangible assets were as follows: September 30, 2021 Remainder of 2021 $ 10,959 2022 43,835 2023 43,835 2024 42,387 2025 39,491 Thereafter 182,610 Total $ 363,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Senior Notes (Tables)</t>
        </is>
      </c>
      <c r="B1" s="2" t="inlineStr">
        <is>
          <t>9 Months Ended</t>
        </is>
      </c>
    </row>
    <row r="2">
      <c r="B2" s="2" t="inlineStr">
        <is>
          <t>Sep. 30, 2021</t>
        </is>
      </c>
    </row>
    <row r="3">
      <c r="A3" s="3" t="inlineStr">
        <is>
          <t>Debt Disclosure [Abstract]</t>
        </is>
      </c>
    </row>
    <row r="4">
      <c r="A4" s="4" t="inlineStr">
        <is>
          <t>Net Carrying Amount of Convertible Senior Notes</t>
        </is>
      </c>
      <c r="B4" s="4" t="inlineStr">
        <is>
          <t xml:space="preserve">The net carrying amount of the 2025 Notes was as follows: September 30, 2021 Liabilities: Principal $ 316,250 Unamortized issuance costs (6,874) Net carrying amount $ 309,376 </t>
        </is>
      </c>
    </row>
    <row r="5">
      <c r="A5" s="4" t="inlineStr">
        <is>
          <t>Summary of Interest Expense Recognized Related to Convertible Senior Notes</t>
        </is>
      </c>
      <c r="B5" s="4" t="inlineStr">
        <is>
          <t xml:space="preserve">The following table sets forth the interest expense recognized related to the 2025 Notes: Three Months Ended September 30, Nine Months Ended September 30, 2021 2020 2021 2020 Contractual interest expense $ 2,372 $ 2,372 $ 7,116 $ 3,198 Amortization of debt discount — 3,032 — 4,073 Amortization of issuance costs 469 233 1,406 312 Total interest expense related to the 2025 Notes $ 2,841 $ 5,637 $ 8,522 $ 7,5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The following table summarizes stock option activity under the Plans: Number of Weighted- Weighted- Aggregate Outstanding as of December 31, 2020 28,273 $ 18.03 8.20 $ 724,339 Granted 3,624 11.92 Exercised (3,584) 5.43 Canceled (273) 9.56 Outstanding as of September 30, 2021 28,040 $ 18.93 7.68 $ 252,821 Options exercisable as of September 30, 2021 11,141 $ 5.36 6.36 $ 168,834 Options vested and expected to vest as of September 30, 2021 17,930 $ 7.49 6.83 $ 242,078 </t>
        </is>
      </c>
    </row>
    <row r="5">
      <c r="A5" s="4" t="inlineStr">
        <is>
          <t>Schedule of Additional Information Relating to Tranche</t>
        </is>
      </c>
      <c r="B5" s="4" t="inlineStr">
        <is>
          <t xml:space="preserve">The following table presents additional information relating to each tranche of the Performance Stock Option: Tranche Stock Price Milestone Number of Options Tranche 1 $55 per share 1,330 Tranche 2 $70 per share 1,995 Tranche 3 $90 per share 2,660 Tranche 4 $110 per share 2,660 </t>
        </is>
      </c>
    </row>
    <row r="6">
      <c r="A6" s="4" t="inlineStr">
        <is>
          <t>Summary of RSU Activity</t>
        </is>
      </c>
      <c r="B6" s="4" t="inlineStr">
        <is>
          <t xml:space="preserve">The following table summarizes restricted stock unit activity under the 2020 Plan: Number of Grant Date Unvested and outstanding as of December 31, 2020 1,291 $ 22.14 Granted 1,781 36.21 Vested (274) 22.98 Canceled and forfeited (263) 29.33 Unvested and outstanding as of September 30, 2021 2,535 $ 31.19 </t>
        </is>
      </c>
    </row>
    <row r="7">
      <c r="A7" s="4" t="inlineStr">
        <is>
          <t>Summary of Stock-Based Compensation Expense</t>
        </is>
      </c>
      <c r="B7" s="4" t="inlineStr">
        <is>
          <t xml:space="preserve">Stock-based compensation expense was classified in the condensed consolidated statements of operations as follows: Three Months Ended September 30, Nine Months Ended September 30, 2021 2020 2021 2020 Sales and marketing $ 884 $ 575 $ 2,871 $ 1,843 General and administrative 27,650 8,060 78,323 25,480 Total $ 28,534 $ 8,635 $ 81,194 $ 27,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Basic and diluted net loss per share attributable to 1Life Healthcare, Inc. stockholders were calculated as follows: Three Months Ended September 30, Nine Months Ended September 30, 2021 2020 2021 2020 Numerator: Net loss $ (78,603) $ (16,415) $ (159,208) $ (81,273) Less: Net loss attributable to noncontrolling interest — — — (704) Net loss attributable to 1Life Healthcare, Inc. stockholders $ (78,603) $ (16,415) $ (159,208) $ (80,569) Denominator: Weighted average common shares outstanding — basic and diluted 153,700 128,557 142,990 113,253 Net loss per share attributable to 1Life Healthcare, Inc. stockholders — basic and diluted $ (0.51) $ (0.13) $ (1.11) $ (0.71)</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1Life Healthcare, Inc. stockholders for the periods indicated because including them would have had an anti-dilutive effect: As of September 30, 2021 2020 Options to purchase common stock 28,040 21,627 Unvested restricted stock 2,535 1,368 Warrants to purchase common stock — 28 2025 Notes (1) 7,117 — Shares held in special indemnity escrow account in connection with Iora acquisition 405 — 38,097 23,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ature of the Business and Basis of Presentation - Additional Information (Details)</t>
        </is>
      </c>
      <c r="B1" s="2" t="inlineStr">
        <is>
          <t>9 Months Ended</t>
        </is>
      </c>
    </row>
    <row r="2">
      <c r="B2" s="2" t="inlineStr">
        <is>
          <t>Sep. 30, 2021</t>
        </is>
      </c>
    </row>
    <row r="3">
      <c r="A3" s="4" t="inlineStr">
        <is>
          <t>Minimum</t>
        </is>
      </c>
    </row>
    <row r="4">
      <c r="A4" s="3" t="inlineStr">
        <is>
          <t>Restricted Cash and Cash Equivalents Items [Line Items]</t>
        </is>
      </c>
    </row>
    <row r="5">
      <c r="A5" s="4" t="inlineStr">
        <is>
          <t>Duration of restriction on cash and cash equivalents</t>
        </is>
      </c>
      <c r="B5" s="4" t="inlineStr">
        <is>
          <t>1 year</t>
        </is>
      </c>
    </row>
    <row r="6">
      <c r="A6" s="4" t="inlineStr">
        <is>
          <t>Maximum</t>
        </is>
      </c>
    </row>
    <row r="7">
      <c r="A7" s="3" t="inlineStr">
        <is>
          <t>Restricted Cash and Cash Equivalents Items [Line Items]</t>
        </is>
      </c>
    </row>
    <row r="8">
      <c r="A8" s="4" t="inlineStr">
        <is>
          <t>Duration of restriction on cash and cash equivalents</t>
        </is>
      </c>
      <c r="B8" s="4" t="inlineStr">
        <is>
          <t>9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the Business and Basis of Presentation -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6" t="n">
        <v>469813</v>
      </c>
      <c r="C3" s="6" t="n">
        <v>112975</v>
      </c>
      <c r="D3" s="6" t="n">
        <v>161468</v>
      </c>
      <c r="E3" s="6" t="n">
        <v>27390</v>
      </c>
    </row>
    <row r="4">
      <c r="A4" s="4" t="inlineStr">
        <is>
          <t>Restricted cash, current (included in prepaid expenses and other current assets)</t>
        </is>
      </c>
      <c r="B4" s="5" t="n">
        <v>119</v>
      </c>
      <c r="C4" s="5" t="n">
        <v>119</v>
      </c>
      <c r="D4" s="5" t="n">
        <v>17</v>
      </c>
      <c r="E4" s="5" t="n">
        <v>17</v>
      </c>
    </row>
    <row r="5">
      <c r="A5" s="4" t="inlineStr">
        <is>
          <t>Restricted cash, non-current</t>
        </is>
      </c>
      <c r="B5" s="5" t="n">
        <v>3964</v>
      </c>
      <c r="C5" s="5" t="n">
        <v>1911</v>
      </c>
      <c r="D5" s="5" t="n">
        <v>2014</v>
      </c>
      <c r="E5" s="5" t="n">
        <v>1922</v>
      </c>
    </row>
    <row r="6">
      <c r="A6" s="4" t="inlineStr">
        <is>
          <t>Total cash, cash equivalents, and restricted cash</t>
        </is>
      </c>
      <c r="B6" s="6" t="n">
        <v>473896</v>
      </c>
      <c r="C6" s="6" t="n">
        <v>115005</v>
      </c>
      <c r="D6" s="6" t="n">
        <v>163499</v>
      </c>
      <c r="E6" s="6" t="n">
        <v>293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the Business and Basis of Presentation - Summary of Customers Representing 10% or More of Accounts Receivables (Details) - Customer Concentration Risk - Accounts Receivable, Net</t>
        </is>
      </c>
      <c r="B1" s="2" t="inlineStr">
        <is>
          <t>9 Months Ended</t>
        </is>
      </c>
      <c r="C1" s="2" t="inlineStr">
        <is>
          <t>12 Months Ended</t>
        </is>
      </c>
    </row>
    <row r="2">
      <c r="B2" s="2" t="inlineStr">
        <is>
          <t>Sep. 30, 2021</t>
        </is>
      </c>
      <c r="C2" s="2" t="inlineStr">
        <is>
          <t>Dec. 31, 2020</t>
        </is>
      </c>
    </row>
    <row r="3">
      <c r="A3" s="4" t="inlineStr">
        <is>
          <t>Customer E</t>
        </is>
      </c>
    </row>
    <row r="4">
      <c r="A4" s="3" t="inlineStr">
        <is>
          <t>Product Information [Line Items]</t>
        </is>
      </c>
    </row>
    <row r="5">
      <c r="A5" s="4" t="inlineStr">
        <is>
          <t>Concentration risk, percentage</t>
        </is>
      </c>
      <c r="C5" s="4" t="inlineStr">
        <is>
          <t>12.00%</t>
        </is>
      </c>
    </row>
    <row r="6">
      <c r="A6" s="4" t="inlineStr">
        <is>
          <t>Customer F</t>
        </is>
      </c>
    </row>
    <row r="7">
      <c r="A7" s="3" t="inlineStr">
        <is>
          <t>Product Information [Line Items]</t>
        </is>
      </c>
    </row>
    <row r="8">
      <c r="A8" s="4" t="inlineStr">
        <is>
          <t>Concentration risk, percentage</t>
        </is>
      </c>
      <c r="B8" s="4" t="inlineStr">
        <is>
          <t>23.00%</t>
        </is>
      </c>
      <c r="C8" s="4" t="inlineStr">
        <is>
          <t>24.00%</t>
        </is>
      </c>
    </row>
    <row r="9">
      <c r="A9" s="4" t="inlineStr">
        <is>
          <t>Customer H</t>
        </is>
      </c>
    </row>
    <row r="10">
      <c r="A10" s="3" t="inlineStr">
        <is>
          <t>Product Information [Line Items]</t>
        </is>
      </c>
    </row>
    <row r="11">
      <c r="A11" s="4" t="inlineStr">
        <is>
          <t>Concentration risk, percentage</t>
        </is>
      </c>
      <c r="B11" s="4" t="inlineStr">
        <is>
          <t>10.00%</t>
        </is>
      </c>
      <c r="C11" s="4" t="inlineStr">
        <is>
          <t>16.00%</t>
        </is>
      </c>
    </row>
    <row r="12">
      <c r="A12" s="4" t="inlineStr">
        <is>
          <t>Customer I</t>
        </is>
      </c>
    </row>
    <row r="13">
      <c r="A13" s="3" t="inlineStr">
        <is>
          <t>Product Information [Line Items]</t>
        </is>
      </c>
    </row>
    <row r="14">
      <c r="A14" s="4" t="inlineStr">
        <is>
          <t>Concentration risk, percentage</t>
        </is>
      </c>
      <c r="B14" s="4" t="inlineStr">
        <is>
          <t>2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the Business and Basis of Presentation - Summary of Customers Representing 10% or More of Net Revenue (Details) - Customer Concentration Risk - Net Revenu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t>
        </is>
      </c>
    </row>
    <row r="4">
      <c r="A4" s="3" t="inlineStr">
        <is>
          <t>Product Information [Line Items]</t>
        </is>
      </c>
    </row>
    <row r="5">
      <c r="A5" s="4" t="inlineStr">
        <is>
          <t>Concentration risk, percentage</t>
        </is>
      </c>
      <c r="C5" s="4" t="inlineStr">
        <is>
          <t>13.00%</t>
        </is>
      </c>
      <c r="D5" s="4" t="inlineStr">
        <is>
          <t>11.00%</t>
        </is>
      </c>
      <c r="E5" s="4" t="inlineStr">
        <is>
          <t>12.00%</t>
        </is>
      </c>
    </row>
    <row r="6">
      <c r="A6" s="4" t="inlineStr">
        <is>
          <t>Customer E</t>
        </is>
      </c>
    </row>
    <row r="7">
      <c r="A7" s="3" t="inlineStr">
        <is>
          <t>Product Information [Line Items]</t>
        </is>
      </c>
    </row>
    <row r="8">
      <c r="A8" s="4" t="inlineStr">
        <is>
          <t>Concentration risk, percentage</t>
        </is>
      </c>
      <c r="E8" s="4" t="inlineStr">
        <is>
          <t>10.00%</t>
        </is>
      </c>
    </row>
    <row r="9">
      <c r="A9" s="4" t="inlineStr">
        <is>
          <t>Customer F</t>
        </is>
      </c>
    </row>
    <row r="10">
      <c r="A10" s="3" t="inlineStr">
        <is>
          <t>Product Information [Line Items]</t>
        </is>
      </c>
    </row>
    <row r="11">
      <c r="A11" s="4" t="inlineStr">
        <is>
          <t>Concentration risk, percentage</t>
        </is>
      </c>
      <c r="C11" s="4" t="inlineStr">
        <is>
          <t>12.00%</t>
        </is>
      </c>
      <c r="D11" s="4" t="inlineStr">
        <is>
          <t>11.00%</t>
        </is>
      </c>
      <c r="E11" s="4" t="inlineStr">
        <is>
          <t>12.00%</t>
        </is>
      </c>
    </row>
    <row r="12">
      <c r="A12" s="4" t="inlineStr">
        <is>
          <t>Customer I</t>
        </is>
      </c>
    </row>
    <row r="13">
      <c r="A13" s="3" t="inlineStr">
        <is>
          <t>Product Information [Line Items]</t>
        </is>
      </c>
    </row>
    <row r="14">
      <c r="A14" s="4" t="inlineStr">
        <is>
          <t>Concentration risk, percentage</t>
        </is>
      </c>
      <c r="B14" s="4" t="inlineStr">
        <is>
          <t>13.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1, 2021</t>
        </is>
      </c>
      <c r="G2" s="2" t="inlineStr">
        <is>
          <t>Dec. 31, 2020</t>
        </is>
      </c>
    </row>
    <row r="3">
      <c r="A3" s="3" t="inlineStr">
        <is>
          <t>Liabilities</t>
        </is>
      </c>
    </row>
    <row r="4">
      <c r="A4" s="4" t="inlineStr">
        <is>
          <t>Convertible senior notes</t>
        </is>
      </c>
      <c r="B4" s="6" t="n">
        <v>309376</v>
      </c>
      <c r="D4" s="6" t="n">
        <v>309376</v>
      </c>
      <c r="G4" s="6" t="n">
        <v>241233</v>
      </c>
    </row>
    <row r="5">
      <c r="A5" s="3" t="inlineStr">
        <is>
          <t>Stockholders' Equity:</t>
        </is>
      </c>
    </row>
    <row r="6">
      <c r="A6" s="4" t="inlineStr">
        <is>
          <t>Additional paid-in capital</t>
        </is>
      </c>
      <c r="B6" s="5" t="n">
        <v>2310251</v>
      </c>
      <c r="D6" s="5" t="n">
        <v>2310251</v>
      </c>
      <c r="G6" s="5" t="n">
        <v>918118</v>
      </c>
    </row>
    <row r="7">
      <c r="A7" s="4" t="inlineStr">
        <is>
          <t>Accumulated deficit</t>
        </is>
      </c>
      <c r="B7" s="5" t="n">
        <v>-522765</v>
      </c>
      <c r="D7" s="5" t="n">
        <v>-522765</v>
      </c>
      <c r="G7" s="6" t="n">
        <v>-369785</v>
      </c>
    </row>
    <row r="8">
      <c r="A8" s="4" t="inlineStr">
        <is>
          <t>Convertible Senior Notes Due 2025</t>
        </is>
      </c>
    </row>
    <row r="9">
      <c r="A9" s="3" t="inlineStr">
        <is>
          <t>New Accounting Pronouncement, Early Adoption [Line Items]</t>
        </is>
      </c>
    </row>
    <row r="10">
      <c r="A10" s="4" t="inlineStr">
        <is>
          <t>Reduction in non-cash interest expense</t>
        </is>
      </c>
      <c r="B10" s="5" t="n">
        <v>0</v>
      </c>
      <c r="C10" s="6" t="n">
        <v>-3032</v>
      </c>
      <c r="D10" s="5" t="n">
        <v>0</v>
      </c>
      <c r="E10" s="6" t="n">
        <v>-4073</v>
      </c>
    </row>
    <row r="11">
      <c r="A11" s="4" t="inlineStr">
        <is>
          <t>ASU 2020-06 | Convertible Senior Notes Due 2025 | Debt Equity Component</t>
        </is>
      </c>
    </row>
    <row r="12">
      <c r="A12" s="3" t="inlineStr">
        <is>
          <t>New Accounting Pronouncement, Early Adoption [Line Items]</t>
        </is>
      </c>
    </row>
    <row r="13">
      <c r="A13" s="4" t="inlineStr">
        <is>
          <t>Reduction in non-cash interest expense</t>
        </is>
      </c>
      <c r="B13" s="6" t="n">
        <v>3311</v>
      </c>
      <c r="D13" s="6" t="n">
        <v>9719</v>
      </c>
    </row>
    <row r="14">
      <c r="A14" s="4" t="inlineStr">
        <is>
          <t>ASU 2020-06 | Cumulative Effect Period of Adoption Adjustment</t>
        </is>
      </c>
    </row>
    <row r="15">
      <c r="A15" s="3" t="inlineStr">
        <is>
          <t>Liabilities</t>
        </is>
      </c>
    </row>
    <row r="16">
      <c r="A16" s="4" t="inlineStr">
        <is>
          <t>Convertible senior notes</t>
        </is>
      </c>
      <c r="F16" s="6" t="n">
        <v>66737</v>
      </c>
    </row>
    <row r="17">
      <c r="A17" s="3" t="inlineStr">
        <is>
          <t>Stockholders' Equity:</t>
        </is>
      </c>
    </row>
    <row r="18">
      <c r="A18" s="4" t="inlineStr">
        <is>
          <t>Additional paid-in capital</t>
        </is>
      </c>
      <c r="F18" s="5" t="n">
        <v>-73393</v>
      </c>
    </row>
    <row r="19">
      <c r="A19" s="4" t="inlineStr">
        <is>
          <t>Accumulated deficit</t>
        </is>
      </c>
      <c r="F19" s="5" t="n">
        <v>6656</v>
      </c>
    </row>
    <row r="20">
      <c r="A20" s="4" t="inlineStr">
        <is>
          <t>ASU 2020-06 | Cumulative Effect, Period of Adoption, Adjusted Balance</t>
        </is>
      </c>
    </row>
    <row r="21">
      <c r="A21" s="3" t="inlineStr">
        <is>
          <t>Liabilities</t>
        </is>
      </c>
    </row>
    <row r="22">
      <c r="A22" s="4" t="inlineStr">
        <is>
          <t>Convertible senior notes</t>
        </is>
      </c>
      <c r="F22" s="5" t="n">
        <v>307970</v>
      </c>
    </row>
    <row r="23">
      <c r="A23" s="3" t="inlineStr">
        <is>
          <t>Stockholders' Equity:</t>
        </is>
      </c>
    </row>
    <row r="24">
      <c r="A24" s="4" t="inlineStr">
        <is>
          <t>Additional paid-in capital</t>
        </is>
      </c>
      <c r="F24" s="5" t="n">
        <v>844725</v>
      </c>
    </row>
    <row r="25">
      <c r="A25" s="4" t="inlineStr">
        <is>
          <t>Accumulated deficit</t>
        </is>
      </c>
      <c r="F25" s="6" t="n">
        <v>-363129</v>
      </c>
    </row>
    <row r="26">
      <c r="A26" s="4" t="inlineStr">
        <is>
          <t>Capitated Medicare revenue</t>
        </is>
      </c>
    </row>
    <row r="27">
      <c r="A27" s="3" t="inlineStr">
        <is>
          <t>New Accounting Pronouncement, Early Adoption [Line Items]</t>
        </is>
      </c>
    </row>
    <row r="28">
      <c r="A28" s="4" t="inlineStr">
        <is>
          <t>Contract term</t>
        </is>
      </c>
      <c r="D28" s="4" t="inlineStr">
        <is>
          <t>2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t>
        </is>
      </c>
      <c r="B3" s="6" t="n">
        <v>151333</v>
      </c>
      <c r="C3" s="6" t="n">
        <v>101667</v>
      </c>
      <c r="D3" s="6" t="n">
        <v>393101</v>
      </c>
      <c r="E3" s="6" t="n">
        <v>258423</v>
      </c>
    </row>
    <row r="4">
      <c r="A4" s="3" t="inlineStr">
        <is>
          <t>Operating expenses:</t>
        </is>
      </c>
    </row>
    <row r="5">
      <c r="A5" s="4" t="inlineStr">
        <is>
          <t>Medical claims expense</t>
        </is>
      </c>
      <c r="B5" s="5" t="n">
        <v>26085</v>
      </c>
      <c r="C5" s="5" t="n">
        <v>0</v>
      </c>
      <c r="D5" s="5" t="n">
        <v>26085</v>
      </c>
      <c r="E5" s="5" t="n">
        <v>0</v>
      </c>
    </row>
    <row r="6">
      <c r="A6" s="4" t="inlineStr">
        <is>
          <t>Cost of care, exclusive of depreciation and amortization shown separately below</t>
        </is>
      </c>
      <c r="B6" s="5" t="n">
        <v>78443</v>
      </c>
      <c r="C6" s="5" t="n">
        <v>58781</v>
      </c>
      <c r="D6" s="5" t="n">
        <v>216457</v>
      </c>
      <c r="E6" s="5" t="n">
        <v>163780</v>
      </c>
    </row>
    <row r="7">
      <c r="A7" s="4" t="inlineStr">
        <is>
          <t>Sales and marketing</t>
        </is>
      </c>
      <c r="B7" s="5" t="n">
        <v>14380</v>
      </c>
      <c r="C7" s="5" t="n">
        <v>7914</v>
      </c>
      <c r="D7" s="5" t="n">
        <v>37639</v>
      </c>
      <c r="E7" s="5" t="n">
        <v>28847</v>
      </c>
    </row>
    <row r="8">
      <c r="A8" s="4" t="inlineStr">
        <is>
          <t>General and administrative</t>
        </is>
      </c>
      <c r="B8" s="5" t="n">
        <v>93070</v>
      </c>
      <c r="C8" s="5" t="n">
        <v>40059</v>
      </c>
      <c r="D8" s="5" t="n">
        <v>234611</v>
      </c>
      <c r="E8" s="5" t="n">
        <v>118236</v>
      </c>
    </row>
    <row r="9">
      <c r="A9" s="4" t="inlineStr">
        <is>
          <t>Depreciation and amortization</t>
        </is>
      </c>
      <c r="B9" s="5" t="n">
        <v>12045</v>
      </c>
      <c r="C9" s="5" t="n">
        <v>5735</v>
      </c>
      <c r="D9" s="5" t="n">
        <v>25944</v>
      </c>
      <c r="E9" s="5" t="n">
        <v>16123</v>
      </c>
    </row>
    <row r="10">
      <c r="A10" s="4" t="inlineStr">
        <is>
          <t>Total operating expenses</t>
        </is>
      </c>
      <c r="B10" s="5" t="n">
        <v>224023</v>
      </c>
      <c r="C10" s="5" t="n">
        <v>112489</v>
      </c>
      <c r="D10" s="5" t="n">
        <v>540736</v>
      </c>
      <c r="E10" s="5" t="n">
        <v>326986</v>
      </c>
    </row>
    <row r="11">
      <c r="A11" s="4" t="inlineStr">
        <is>
          <t>Loss from operations</t>
        </is>
      </c>
      <c r="B11" s="5" t="n">
        <v>-72690</v>
      </c>
      <c r="C11" s="5" t="n">
        <v>-10822</v>
      </c>
      <c r="D11" s="5" t="n">
        <v>-147635</v>
      </c>
      <c r="E11" s="5" t="n">
        <v>-68563</v>
      </c>
    </row>
    <row r="12">
      <c r="A12" s="3" t="inlineStr">
        <is>
          <t>Other income (expense), net:</t>
        </is>
      </c>
    </row>
    <row r="13">
      <c r="A13" s="4" t="inlineStr">
        <is>
          <t>Interest income</t>
        </is>
      </c>
      <c r="B13" s="5" t="n">
        <v>535</v>
      </c>
      <c r="C13" s="5" t="n">
        <v>235</v>
      </c>
      <c r="D13" s="5" t="n">
        <v>719</v>
      </c>
      <c r="E13" s="5" t="n">
        <v>1635</v>
      </c>
    </row>
    <row r="14">
      <c r="A14" s="4" t="inlineStr">
        <is>
          <t>Interest and other expense</t>
        </is>
      </c>
      <c r="B14" s="5" t="n">
        <v>-4464</v>
      </c>
      <c r="C14" s="5" t="n">
        <v>-5647</v>
      </c>
      <c r="D14" s="5" t="n">
        <v>-10149</v>
      </c>
      <c r="E14" s="5" t="n">
        <v>-7676</v>
      </c>
    </row>
    <row r="15">
      <c r="A15" s="4" t="inlineStr">
        <is>
          <t>Change in fair value of redeemable convertible preferred stock warrant liability</t>
        </is>
      </c>
      <c r="B15" s="5" t="n">
        <v>0</v>
      </c>
      <c r="C15" s="5" t="n">
        <v>0</v>
      </c>
      <c r="D15" s="5" t="n">
        <v>0</v>
      </c>
      <c r="E15" s="5" t="n">
        <v>-6560</v>
      </c>
    </row>
    <row r="16">
      <c r="A16" s="4" t="inlineStr">
        <is>
          <t>Total other expense, net</t>
        </is>
      </c>
      <c r="B16" s="5" t="n">
        <v>-3929</v>
      </c>
      <c r="C16" s="5" t="n">
        <v>-5412</v>
      </c>
      <c r="D16" s="5" t="n">
        <v>-9430</v>
      </c>
      <c r="E16" s="5" t="n">
        <v>-12601</v>
      </c>
    </row>
    <row r="17">
      <c r="A17" s="4" t="inlineStr">
        <is>
          <t>Loss before income taxes</t>
        </is>
      </c>
      <c r="B17" s="5" t="n">
        <v>-76619</v>
      </c>
      <c r="C17" s="5" t="n">
        <v>-16234</v>
      </c>
      <c r="D17" s="5" t="n">
        <v>-157065</v>
      </c>
      <c r="E17" s="5" t="n">
        <v>-81164</v>
      </c>
    </row>
    <row r="18">
      <c r="A18" s="4" t="inlineStr">
        <is>
          <t>Provision for (benefit from) income taxes</t>
        </is>
      </c>
      <c r="B18" s="5" t="n">
        <v>1984</v>
      </c>
      <c r="C18" s="5" t="n">
        <v>181</v>
      </c>
      <c r="D18" s="5" t="n">
        <v>2143</v>
      </c>
      <c r="E18" s="5" t="n">
        <v>109</v>
      </c>
    </row>
    <row r="19">
      <c r="A19" s="4" t="inlineStr">
        <is>
          <t>Net loss</t>
        </is>
      </c>
      <c r="B19" s="5" t="n">
        <v>-78603</v>
      </c>
      <c r="C19" s="5" t="n">
        <v>-16415</v>
      </c>
      <c r="D19" s="5" t="n">
        <v>-159208</v>
      </c>
      <c r="E19" s="5" t="n">
        <v>-81273</v>
      </c>
    </row>
    <row r="20">
      <c r="A20" s="4" t="inlineStr">
        <is>
          <t>Less: Net loss attributable to noncontrolling interest</t>
        </is>
      </c>
      <c r="B20" s="5" t="n">
        <v>0</v>
      </c>
      <c r="C20" s="5" t="n">
        <v>0</v>
      </c>
      <c r="D20" s="5" t="n">
        <v>0</v>
      </c>
      <c r="E20" s="5" t="n">
        <v>-704</v>
      </c>
    </row>
    <row r="21">
      <c r="A21" s="4" t="inlineStr">
        <is>
          <t>Net loss attributable to 1Life Healthcare, Inc. stockholders</t>
        </is>
      </c>
      <c r="B21" s="6" t="n">
        <v>-78603</v>
      </c>
      <c r="C21" s="6" t="n">
        <v>-16415</v>
      </c>
      <c r="D21" s="6" t="n">
        <v>-159208</v>
      </c>
      <c r="E21" s="6" t="n">
        <v>-80569</v>
      </c>
    </row>
    <row r="22">
      <c r="A22" s="4" t="inlineStr">
        <is>
          <t>Net loss per share attributable to 1Life Healthcare, Inc. stockholders — basic (in usd per share)</t>
        </is>
      </c>
      <c r="B22" s="8" t="n">
        <v>-0.51</v>
      </c>
      <c r="C22" s="8" t="n">
        <v>-0.13</v>
      </c>
      <c r="D22" s="8" t="n">
        <v>-1.11</v>
      </c>
      <c r="E22" s="8" t="n">
        <v>-0.71</v>
      </c>
    </row>
    <row r="23">
      <c r="A23" s="4" t="inlineStr">
        <is>
          <t>Net loss per share attributable to 1Life Healthcare, Inc. stockholders — diluted (in usd per share)</t>
        </is>
      </c>
      <c r="B23" s="8" t="n">
        <v>-0.51</v>
      </c>
      <c r="C23" s="8" t="n">
        <v>-0.13</v>
      </c>
      <c r="D23" s="8" t="n">
        <v>-1.11</v>
      </c>
      <c r="E23" s="8" t="n">
        <v>-0.71</v>
      </c>
    </row>
    <row r="24">
      <c r="A24" s="4" t="inlineStr">
        <is>
          <t>Weighted average common shares outstanding — basic (in shares)</t>
        </is>
      </c>
      <c r="B24" s="5" t="n">
        <v>153700</v>
      </c>
      <c r="C24" s="5" t="n">
        <v>128557</v>
      </c>
      <c r="D24" s="5" t="n">
        <v>142990</v>
      </c>
      <c r="E24" s="5" t="n">
        <v>113253</v>
      </c>
    </row>
    <row r="25">
      <c r="A25" s="4" t="inlineStr">
        <is>
          <t>Weighted average common shares outstanding — diluted (in shares)</t>
        </is>
      </c>
      <c r="B25" s="5" t="n">
        <v>153700</v>
      </c>
      <c r="C25" s="5" t="n">
        <v>128557</v>
      </c>
      <c r="D25" s="5" t="n">
        <v>142990</v>
      </c>
      <c r="E25" s="5" t="n">
        <v>113253</v>
      </c>
    </row>
    <row r="26">
      <c r="A26" s="4" t="inlineStr">
        <is>
          <t>Medicare revenue</t>
        </is>
      </c>
    </row>
    <row r="27">
      <c r="A27" s="4" t="inlineStr">
        <is>
          <t>Net revenue</t>
        </is>
      </c>
      <c r="B27" s="6" t="n">
        <v>30462</v>
      </c>
      <c r="C27" s="6" t="n">
        <v>0</v>
      </c>
      <c r="D27" s="6" t="n">
        <v>30462</v>
      </c>
      <c r="E27" s="6" t="n">
        <v>0</v>
      </c>
    </row>
    <row r="28">
      <c r="A28" s="4" t="inlineStr">
        <is>
          <t>Commercial revenue</t>
        </is>
      </c>
    </row>
    <row r="29">
      <c r="A29" s="4" t="inlineStr">
        <is>
          <t>Net revenue</t>
        </is>
      </c>
      <c r="B29" s="6" t="n">
        <v>120871</v>
      </c>
      <c r="C29" s="6" t="n">
        <v>101667</v>
      </c>
      <c r="D29" s="6" t="n">
        <v>362639</v>
      </c>
      <c r="E29" s="6" t="n">
        <v>2584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Variable Interest Entities (Details) - USD ($) $ in Thousands</t>
        </is>
      </c>
      <c r="B1" s="2" t="inlineStr">
        <is>
          <t>9 Months Ended</t>
        </is>
      </c>
    </row>
    <row r="2">
      <c r="B2" s="2" t="inlineStr">
        <is>
          <t>Sep. 30, 2021</t>
        </is>
      </c>
      <c r="C2" s="2" t="inlineStr">
        <is>
          <t>Dec. 31, 2020</t>
        </is>
      </c>
    </row>
    <row r="3">
      <c r="A3" s="3" t="inlineStr">
        <is>
          <t>Variable Interest Entity [Line Items]</t>
        </is>
      </c>
    </row>
    <row r="4">
      <c r="A4" s="4" t="inlineStr">
        <is>
          <t>Current assets</t>
        </is>
      </c>
      <c r="B4" s="6" t="n">
        <v>747127</v>
      </c>
      <c r="C4" s="6" t="n">
        <v>774699</v>
      </c>
    </row>
    <row r="5">
      <c r="A5" s="4" t="inlineStr">
        <is>
          <t>Current liabilities</t>
        </is>
      </c>
      <c r="B5" s="6" t="n">
        <v>208980</v>
      </c>
      <c r="C5" s="5" t="n">
        <v>117426</v>
      </c>
    </row>
    <row r="6">
      <c r="A6" s="4" t="inlineStr">
        <is>
          <t>Variable Interest Entity, Primary Beneficiary | PCs</t>
        </is>
      </c>
    </row>
    <row r="7">
      <c r="A7" s="3" t="inlineStr">
        <is>
          <t>Variable Interest Entity [Line Items]</t>
        </is>
      </c>
    </row>
    <row r="8">
      <c r="A8" s="4" t="inlineStr">
        <is>
          <t>Term of arrangement, renewal period</t>
        </is>
      </c>
      <c r="B8" s="4" t="inlineStr">
        <is>
          <t>1 year</t>
        </is>
      </c>
    </row>
    <row r="9">
      <c r="A9" s="4" t="inlineStr">
        <is>
          <t>Current assets</t>
        </is>
      </c>
      <c r="B9" s="6" t="n">
        <v>181992</v>
      </c>
      <c r="C9" s="5" t="n">
        <v>48182</v>
      </c>
    </row>
    <row r="10">
      <c r="A10" s="4" t="inlineStr">
        <is>
          <t>Current liabilities</t>
        </is>
      </c>
      <c r="B10" s="6" t="n">
        <v>115417</v>
      </c>
      <c r="C10" s="6" t="n">
        <v>31462</v>
      </c>
    </row>
    <row r="11">
      <c r="A11" s="4" t="inlineStr">
        <is>
          <t>Variable Interest Entity, Primary Beneficiary | PCs | Minimum</t>
        </is>
      </c>
    </row>
    <row r="12">
      <c r="A12" s="3" t="inlineStr">
        <is>
          <t>Variable Interest Entity [Line Items]</t>
        </is>
      </c>
    </row>
    <row r="13">
      <c r="A13" s="4" t="inlineStr">
        <is>
          <t>Term of arrangement, period</t>
        </is>
      </c>
      <c r="B13" s="4" t="inlineStr">
        <is>
          <t>10 years</t>
        </is>
      </c>
    </row>
    <row r="14">
      <c r="A14" s="4" t="inlineStr">
        <is>
          <t>Variable Interest Entity, Primary Beneficiary | PCs | Maximum</t>
        </is>
      </c>
    </row>
    <row r="15">
      <c r="A15" s="3" t="inlineStr">
        <is>
          <t>Variable Interest Entity [Line Items]</t>
        </is>
      </c>
    </row>
    <row r="16">
      <c r="A16" s="4" t="inlineStr">
        <is>
          <t>Term of arrangement, period</t>
        </is>
      </c>
      <c r="B16"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and Liabilities Measured at Fair Value on Recurring Basis (Details) - USD ($) $ in Thousands</t>
        </is>
      </c>
      <c r="B1" s="2" t="inlineStr">
        <is>
          <t>Sep. 30, 2021</t>
        </is>
      </c>
      <c r="C1" s="2" t="inlineStr">
        <is>
          <t>Dec. 31, 2020</t>
        </is>
      </c>
    </row>
    <row r="2">
      <c r="A2" s="3" t="inlineStr">
        <is>
          <t>Assets:</t>
        </is>
      </c>
    </row>
    <row r="3">
      <c r="A3" s="4" t="inlineStr">
        <is>
          <t>Short-term investments</t>
        </is>
      </c>
      <c r="B3" s="6" t="n">
        <v>120236</v>
      </c>
      <c r="C3" s="6" t="n">
        <v>570023</v>
      </c>
    </row>
    <row r="4">
      <c r="A4" s="4" t="inlineStr">
        <is>
          <t>U.S. Treasury obligations</t>
        </is>
      </c>
    </row>
    <row r="5">
      <c r="A5" s="3" t="inlineStr">
        <is>
          <t>Assets:</t>
        </is>
      </c>
    </row>
    <row r="6">
      <c r="A6" s="4" t="inlineStr">
        <is>
          <t>Short-term investments</t>
        </is>
      </c>
      <c r="B6" s="5" t="n">
        <v>60222</v>
      </c>
      <c r="C6" s="5" t="n">
        <v>416158</v>
      </c>
    </row>
    <row r="7">
      <c r="A7" s="4" t="inlineStr">
        <is>
          <t>Foreign government bonds</t>
        </is>
      </c>
    </row>
    <row r="8">
      <c r="A8" s="3" t="inlineStr">
        <is>
          <t>Assets:</t>
        </is>
      </c>
    </row>
    <row r="9">
      <c r="A9" s="4" t="inlineStr">
        <is>
          <t>Short-term investments</t>
        </is>
      </c>
      <c r="B9" s="5" t="n">
        <v>5034</v>
      </c>
    </row>
    <row r="10">
      <c r="A10" s="4" t="inlineStr">
        <is>
          <t>U.S. government agency securities</t>
        </is>
      </c>
    </row>
    <row r="11">
      <c r="A11" s="3" t="inlineStr">
        <is>
          <t>Assets:</t>
        </is>
      </c>
    </row>
    <row r="12">
      <c r="A12" s="4" t="inlineStr">
        <is>
          <t>Short-term investments</t>
        </is>
      </c>
      <c r="C12" s="5" t="n">
        <v>20000</v>
      </c>
    </row>
    <row r="13">
      <c r="A13" s="4" t="inlineStr">
        <is>
          <t>Commercial paper</t>
        </is>
      </c>
    </row>
    <row r="14">
      <c r="A14" s="3" t="inlineStr">
        <is>
          <t>Assets:</t>
        </is>
      </c>
    </row>
    <row r="15">
      <c r="A15" s="4" t="inlineStr">
        <is>
          <t>Short-term investments</t>
        </is>
      </c>
      <c r="B15" s="5" t="n">
        <v>54980</v>
      </c>
      <c r="C15" s="5" t="n">
        <v>133865</v>
      </c>
    </row>
    <row r="16">
      <c r="A16" s="4" t="inlineStr">
        <is>
          <t>Money market fund</t>
        </is>
      </c>
    </row>
    <row r="17">
      <c r="A17" s="3" t="inlineStr">
        <is>
          <t>Assets:</t>
        </is>
      </c>
    </row>
    <row r="18">
      <c r="A18" s="4" t="inlineStr">
        <is>
          <t>Cash equivalents</t>
        </is>
      </c>
      <c r="B18" s="5" t="n">
        <v>411735</v>
      </c>
      <c r="C18" s="5" t="n">
        <v>50761</v>
      </c>
    </row>
    <row r="19">
      <c r="A19" s="4" t="inlineStr">
        <is>
          <t>Commercial paper</t>
        </is>
      </c>
    </row>
    <row r="20">
      <c r="A20" s="3" t="inlineStr">
        <is>
          <t>Assets:</t>
        </is>
      </c>
    </row>
    <row r="21">
      <c r="A21" s="4" t="inlineStr">
        <is>
          <t>Cash equivalents</t>
        </is>
      </c>
      <c r="C21" s="5" t="n">
        <v>19999</v>
      </c>
    </row>
    <row r="22">
      <c r="A22" s="4" t="inlineStr">
        <is>
          <t>Recurring</t>
        </is>
      </c>
    </row>
    <row r="23">
      <c r="A23" s="3" t="inlineStr">
        <is>
          <t>Assets:</t>
        </is>
      </c>
    </row>
    <row r="24">
      <c r="A24" s="4" t="inlineStr">
        <is>
          <t>Assets</t>
        </is>
      </c>
      <c r="B24" s="5" t="n">
        <v>531971</v>
      </c>
      <c r="C24" s="5" t="n">
        <v>640783</v>
      </c>
    </row>
    <row r="25">
      <c r="A25" s="4" t="inlineStr">
        <is>
          <t>Recurring | U.S. Treasury obligations</t>
        </is>
      </c>
    </row>
    <row r="26">
      <c r="A26" s="3" t="inlineStr">
        <is>
          <t>Assets:</t>
        </is>
      </c>
    </row>
    <row r="27">
      <c r="A27" s="4" t="inlineStr">
        <is>
          <t>Short-term investments</t>
        </is>
      </c>
      <c r="B27" s="5" t="n">
        <v>60222</v>
      </c>
      <c r="C27" s="5" t="n">
        <v>416158</v>
      </c>
    </row>
    <row r="28">
      <c r="A28" s="4" t="inlineStr">
        <is>
          <t>Recurring | Foreign government bonds</t>
        </is>
      </c>
    </row>
    <row r="29">
      <c r="A29" s="3" t="inlineStr">
        <is>
          <t>Assets:</t>
        </is>
      </c>
    </row>
    <row r="30">
      <c r="A30" s="4" t="inlineStr">
        <is>
          <t>Short-term investments</t>
        </is>
      </c>
      <c r="B30" s="5" t="n">
        <v>5034</v>
      </c>
    </row>
    <row r="31">
      <c r="A31" s="4" t="inlineStr">
        <is>
          <t>Recurring | U.S. government agency securities</t>
        </is>
      </c>
    </row>
    <row r="32">
      <c r="A32" s="3" t="inlineStr">
        <is>
          <t>Assets:</t>
        </is>
      </c>
    </row>
    <row r="33">
      <c r="A33" s="4" t="inlineStr">
        <is>
          <t>Short-term investments</t>
        </is>
      </c>
      <c r="C33" s="5" t="n">
        <v>20000</v>
      </c>
    </row>
    <row r="34">
      <c r="A34" s="4" t="inlineStr">
        <is>
          <t>Recurring | Commercial paper</t>
        </is>
      </c>
    </row>
    <row r="35">
      <c r="A35" s="3" t="inlineStr">
        <is>
          <t>Assets:</t>
        </is>
      </c>
    </row>
    <row r="36">
      <c r="A36" s="4" t="inlineStr">
        <is>
          <t>Short-term investments</t>
        </is>
      </c>
      <c r="B36" s="5" t="n">
        <v>54980</v>
      </c>
      <c r="C36" s="5" t="n">
        <v>133865</v>
      </c>
    </row>
    <row r="37">
      <c r="A37" s="4" t="inlineStr">
        <is>
          <t>Recurring | Money market fund</t>
        </is>
      </c>
    </row>
    <row r="38">
      <c r="A38" s="3" t="inlineStr">
        <is>
          <t>Assets:</t>
        </is>
      </c>
    </row>
    <row r="39">
      <c r="A39" s="4" t="inlineStr">
        <is>
          <t>Cash equivalents</t>
        </is>
      </c>
      <c r="B39" s="5" t="n">
        <v>411735</v>
      </c>
      <c r="C39" s="5" t="n">
        <v>50761</v>
      </c>
    </row>
    <row r="40">
      <c r="A40" s="4" t="inlineStr">
        <is>
          <t>Recurring | Commercial paper</t>
        </is>
      </c>
    </row>
    <row r="41">
      <c r="A41" s="3" t="inlineStr">
        <is>
          <t>Assets:</t>
        </is>
      </c>
    </row>
    <row r="42">
      <c r="A42" s="4" t="inlineStr">
        <is>
          <t>Cash equivalents</t>
        </is>
      </c>
      <c r="C42" s="5" t="n">
        <v>19999</v>
      </c>
    </row>
    <row r="43">
      <c r="A43" s="4" t="inlineStr">
        <is>
          <t>Recurring | Level 1</t>
        </is>
      </c>
    </row>
    <row r="44">
      <c r="A44" s="3" t="inlineStr">
        <is>
          <t>Assets:</t>
        </is>
      </c>
    </row>
    <row r="45">
      <c r="A45" s="4" t="inlineStr">
        <is>
          <t>Assets</t>
        </is>
      </c>
      <c r="B45" s="5" t="n">
        <v>471957</v>
      </c>
      <c r="C45" s="5" t="n">
        <v>486919</v>
      </c>
    </row>
    <row r="46">
      <c r="A46" s="4" t="inlineStr">
        <is>
          <t>Recurring | Level 1 | U.S. Treasury obligations</t>
        </is>
      </c>
    </row>
    <row r="47">
      <c r="A47" s="3" t="inlineStr">
        <is>
          <t>Assets:</t>
        </is>
      </c>
    </row>
    <row r="48">
      <c r="A48" s="4" t="inlineStr">
        <is>
          <t>Short-term investments</t>
        </is>
      </c>
      <c r="B48" s="5" t="n">
        <v>60222</v>
      </c>
      <c r="C48" s="5" t="n">
        <v>416158</v>
      </c>
    </row>
    <row r="49">
      <c r="A49" s="4" t="inlineStr">
        <is>
          <t>Recurring | Level 1 | Foreign government bonds</t>
        </is>
      </c>
    </row>
    <row r="50">
      <c r="A50" s="3" t="inlineStr">
        <is>
          <t>Assets:</t>
        </is>
      </c>
    </row>
    <row r="51">
      <c r="A51" s="4" t="inlineStr">
        <is>
          <t>Short-term investments</t>
        </is>
      </c>
      <c r="B51" s="5" t="n">
        <v>0</v>
      </c>
    </row>
    <row r="52">
      <c r="A52" s="4" t="inlineStr">
        <is>
          <t>Recurring | Level 1 | U.S. government agency securities</t>
        </is>
      </c>
    </row>
    <row r="53">
      <c r="A53" s="3" t="inlineStr">
        <is>
          <t>Assets:</t>
        </is>
      </c>
    </row>
    <row r="54">
      <c r="A54" s="4" t="inlineStr">
        <is>
          <t>Short-term investments</t>
        </is>
      </c>
      <c r="C54" s="5" t="n">
        <v>20000</v>
      </c>
    </row>
    <row r="55">
      <c r="A55" s="4" t="inlineStr">
        <is>
          <t>Recurring | Level 1 | Commercial paper</t>
        </is>
      </c>
    </row>
    <row r="56">
      <c r="A56" s="3" t="inlineStr">
        <is>
          <t>Assets:</t>
        </is>
      </c>
    </row>
    <row r="57">
      <c r="A57" s="4" t="inlineStr">
        <is>
          <t>Short-term investments</t>
        </is>
      </c>
      <c r="B57" s="5" t="n">
        <v>0</v>
      </c>
      <c r="C57" s="5" t="n">
        <v>0</v>
      </c>
    </row>
    <row r="58">
      <c r="A58" s="4" t="inlineStr">
        <is>
          <t>Recurring | Level 1 | Money market fund</t>
        </is>
      </c>
    </row>
    <row r="59">
      <c r="A59" s="3" t="inlineStr">
        <is>
          <t>Assets:</t>
        </is>
      </c>
    </row>
    <row r="60">
      <c r="A60" s="4" t="inlineStr">
        <is>
          <t>Cash equivalents</t>
        </is>
      </c>
      <c r="B60" s="5" t="n">
        <v>411735</v>
      </c>
      <c r="C60" s="5" t="n">
        <v>50761</v>
      </c>
    </row>
    <row r="61">
      <c r="A61" s="4" t="inlineStr">
        <is>
          <t>Recurring | Level 1 | Commercial paper</t>
        </is>
      </c>
    </row>
    <row r="62">
      <c r="A62" s="3" t="inlineStr">
        <is>
          <t>Assets:</t>
        </is>
      </c>
    </row>
    <row r="63">
      <c r="A63" s="4" t="inlineStr">
        <is>
          <t>Cash equivalents</t>
        </is>
      </c>
      <c r="C63" s="5" t="n">
        <v>0</v>
      </c>
    </row>
    <row r="64">
      <c r="A64" s="4" t="inlineStr">
        <is>
          <t>Recurring | Level 2</t>
        </is>
      </c>
    </row>
    <row r="65">
      <c r="A65" s="3" t="inlineStr">
        <is>
          <t>Assets:</t>
        </is>
      </c>
    </row>
    <row r="66">
      <c r="A66" s="4" t="inlineStr">
        <is>
          <t>Assets</t>
        </is>
      </c>
      <c r="B66" s="5" t="n">
        <v>60014</v>
      </c>
      <c r="C66" s="5" t="n">
        <v>153864</v>
      </c>
    </row>
    <row r="67">
      <c r="A67" s="4" t="inlineStr">
        <is>
          <t>Recurring | Level 2 | U.S. Treasury obligations</t>
        </is>
      </c>
    </row>
    <row r="68">
      <c r="A68" s="3" t="inlineStr">
        <is>
          <t>Assets:</t>
        </is>
      </c>
    </row>
    <row r="69">
      <c r="A69" s="4" t="inlineStr">
        <is>
          <t>Short-term investments</t>
        </is>
      </c>
      <c r="B69" s="5" t="n">
        <v>0</v>
      </c>
      <c r="C69" s="5" t="n">
        <v>0</v>
      </c>
    </row>
    <row r="70">
      <c r="A70" s="4" t="inlineStr">
        <is>
          <t>Recurring | Level 2 | Foreign government bonds</t>
        </is>
      </c>
    </row>
    <row r="71">
      <c r="A71" s="3" t="inlineStr">
        <is>
          <t>Assets:</t>
        </is>
      </c>
    </row>
    <row r="72">
      <c r="A72" s="4" t="inlineStr">
        <is>
          <t>Short-term investments</t>
        </is>
      </c>
      <c r="B72" s="5" t="n">
        <v>5034</v>
      </c>
    </row>
    <row r="73">
      <c r="A73" s="4" t="inlineStr">
        <is>
          <t>Recurring | Level 2 | U.S. government agency securities</t>
        </is>
      </c>
    </row>
    <row r="74">
      <c r="A74" s="3" t="inlineStr">
        <is>
          <t>Assets:</t>
        </is>
      </c>
    </row>
    <row r="75">
      <c r="A75" s="4" t="inlineStr">
        <is>
          <t>Short-term investments</t>
        </is>
      </c>
      <c r="C75" s="5" t="n">
        <v>0</v>
      </c>
    </row>
    <row r="76">
      <c r="A76" s="4" t="inlineStr">
        <is>
          <t>Recurring | Level 2 | Commercial paper</t>
        </is>
      </c>
    </row>
    <row r="77">
      <c r="A77" s="3" t="inlineStr">
        <is>
          <t>Assets:</t>
        </is>
      </c>
    </row>
    <row r="78">
      <c r="A78" s="4" t="inlineStr">
        <is>
          <t>Short-term investments</t>
        </is>
      </c>
      <c r="B78" s="5" t="n">
        <v>54980</v>
      </c>
      <c r="C78" s="5" t="n">
        <v>133865</v>
      </c>
    </row>
    <row r="79">
      <c r="A79" s="4" t="inlineStr">
        <is>
          <t>Recurring | Level 2 | Money market fund</t>
        </is>
      </c>
    </row>
    <row r="80">
      <c r="A80" s="3" t="inlineStr">
        <is>
          <t>Assets:</t>
        </is>
      </c>
    </row>
    <row r="81">
      <c r="A81" s="4" t="inlineStr">
        <is>
          <t>Cash equivalents</t>
        </is>
      </c>
      <c r="B81" s="5" t="n">
        <v>0</v>
      </c>
      <c r="C81" s="5" t="n">
        <v>0</v>
      </c>
    </row>
    <row r="82">
      <c r="A82" s="4" t="inlineStr">
        <is>
          <t>Recurring | Level 2 | Commercial paper</t>
        </is>
      </c>
    </row>
    <row r="83">
      <c r="A83" s="3" t="inlineStr">
        <is>
          <t>Assets:</t>
        </is>
      </c>
    </row>
    <row r="84">
      <c r="A84" s="4" t="inlineStr">
        <is>
          <t>Cash equivalents</t>
        </is>
      </c>
      <c r="C84" s="5" t="n">
        <v>19999</v>
      </c>
    </row>
    <row r="85">
      <c r="A85" s="4" t="inlineStr">
        <is>
          <t>Recurring | Level 3</t>
        </is>
      </c>
    </row>
    <row r="86">
      <c r="A86" s="3" t="inlineStr">
        <is>
          <t>Assets:</t>
        </is>
      </c>
    </row>
    <row r="87">
      <c r="A87" s="4" t="inlineStr">
        <is>
          <t>Assets</t>
        </is>
      </c>
      <c r="B87" s="5" t="n">
        <v>0</v>
      </c>
      <c r="C87" s="5" t="n">
        <v>0</v>
      </c>
    </row>
    <row r="88">
      <c r="A88" s="4" t="inlineStr">
        <is>
          <t>Recurring | Level 3 | U.S. Treasury obligations</t>
        </is>
      </c>
    </row>
    <row r="89">
      <c r="A89" s="3" t="inlineStr">
        <is>
          <t>Assets:</t>
        </is>
      </c>
    </row>
    <row r="90">
      <c r="A90" s="4" t="inlineStr">
        <is>
          <t>Short-term investments</t>
        </is>
      </c>
      <c r="B90" s="5" t="n">
        <v>0</v>
      </c>
      <c r="C90" s="5" t="n">
        <v>0</v>
      </c>
    </row>
    <row r="91">
      <c r="A91" s="4" t="inlineStr">
        <is>
          <t>Recurring | Level 3 | Foreign government bonds</t>
        </is>
      </c>
    </row>
    <row r="92">
      <c r="A92" s="3" t="inlineStr">
        <is>
          <t>Assets:</t>
        </is>
      </c>
    </row>
    <row r="93">
      <c r="A93" s="4" t="inlineStr">
        <is>
          <t>Short-term investments</t>
        </is>
      </c>
      <c r="B93" s="5" t="n">
        <v>0</v>
      </c>
    </row>
    <row r="94">
      <c r="A94" s="4" t="inlineStr">
        <is>
          <t>Recurring | Level 3 | U.S. government agency securities</t>
        </is>
      </c>
    </row>
    <row r="95">
      <c r="A95" s="3" t="inlineStr">
        <is>
          <t>Assets:</t>
        </is>
      </c>
    </row>
    <row r="96">
      <c r="A96" s="4" t="inlineStr">
        <is>
          <t>Short-term investments</t>
        </is>
      </c>
      <c r="C96" s="5" t="n">
        <v>0</v>
      </c>
    </row>
    <row r="97">
      <c r="A97" s="4" t="inlineStr">
        <is>
          <t>Recurring | Level 3 | Commercial paper</t>
        </is>
      </c>
    </row>
    <row r="98">
      <c r="A98" s="3" t="inlineStr">
        <is>
          <t>Assets:</t>
        </is>
      </c>
    </row>
    <row r="99">
      <c r="A99" s="4" t="inlineStr">
        <is>
          <t>Short-term investments</t>
        </is>
      </c>
      <c r="B99" s="5" t="n">
        <v>0</v>
      </c>
      <c r="C99" s="5" t="n">
        <v>0</v>
      </c>
    </row>
    <row r="100">
      <c r="A100" s="4" t="inlineStr">
        <is>
          <t>Recurring | Level 3 | Money market fund</t>
        </is>
      </c>
    </row>
    <row r="101">
      <c r="A101" s="3" t="inlineStr">
        <is>
          <t>Assets:</t>
        </is>
      </c>
    </row>
    <row r="102">
      <c r="A102" s="4" t="inlineStr">
        <is>
          <t>Cash equivalents</t>
        </is>
      </c>
      <c r="B102" s="6" t="n">
        <v>0</v>
      </c>
      <c r="C102" s="5" t="n">
        <v>0</v>
      </c>
    </row>
    <row r="103">
      <c r="A103" s="4" t="inlineStr">
        <is>
          <t>Recurring | Level 3 | Commercial paper</t>
        </is>
      </c>
    </row>
    <row r="104">
      <c r="A104" s="3" t="inlineStr">
        <is>
          <t>Assets:</t>
        </is>
      </c>
    </row>
    <row r="105">
      <c r="A105" s="4" t="inlineStr">
        <is>
          <t>Cash equivalents</t>
        </is>
      </c>
      <c r="C10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dditional Information (Details) - 3.0% Convertible Senior Notes due 2025 - USD ($) $ in Thousands</t>
        </is>
      </c>
      <c r="B1" s="2" t="inlineStr">
        <is>
          <t>Sep. 30, 2021</t>
        </is>
      </c>
      <c r="C1" s="2" t="inlineStr">
        <is>
          <t>Dec. 31, 2020</t>
        </is>
      </c>
    </row>
    <row r="2">
      <c r="A2" s="3" t="inlineStr">
        <is>
          <t>Fair Value, Assets and Liabilities Measured on Recurring and Nonrecurring Basis [Line Items]</t>
        </is>
      </c>
    </row>
    <row r="3">
      <c r="A3" s="4" t="inlineStr">
        <is>
          <t>Aggregate principal amount outstanding</t>
        </is>
      </c>
      <c r="B3" s="6" t="n">
        <v>316250</v>
      </c>
    </row>
    <row r="4">
      <c r="A4" s="4" t="inlineStr">
        <is>
          <t>Interest rate</t>
        </is>
      </c>
      <c r="B4" s="4" t="inlineStr">
        <is>
          <t>3.00%</t>
        </is>
      </c>
    </row>
    <row r="5">
      <c r="A5" s="4" t="inlineStr">
        <is>
          <t>Convertible notes fair value</t>
        </is>
      </c>
      <c r="B5" s="6" t="n">
        <v>302733</v>
      </c>
      <c r="C5" s="6" t="n">
        <v>3974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Investments - Investments (Details) - USD ($) $ in Thousands</t>
        </is>
      </c>
      <c r="B1" s="2" t="inlineStr">
        <is>
          <t>Sep. 30, 2021</t>
        </is>
      </c>
      <c r="C1" s="2" t="inlineStr">
        <is>
          <t>Dec. 31, 2020</t>
        </is>
      </c>
      <c r="D1" s="2" t="inlineStr">
        <is>
          <t>Sep. 30, 2020</t>
        </is>
      </c>
      <c r="E1" s="2" t="inlineStr">
        <is>
          <t>Dec. 31, 2019</t>
        </is>
      </c>
    </row>
    <row r="2">
      <c r="A2" s="3" t="inlineStr">
        <is>
          <t>Fair Value, Balance Sheet Grouping, Financial Statement Captions [Line Items]</t>
        </is>
      </c>
    </row>
    <row r="3">
      <c r="A3" s="4" t="inlineStr">
        <is>
          <t>Cash equivalents, Amortized cost</t>
        </is>
      </c>
      <c r="B3" s="6" t="n">
        <v>469813</v>
      </c>
      <c r="C3" s="6" t="n">
        <v>112975</v>
      </c>
      <c r="D3" s="6" t="n">
        <v>161468</v>
      </c>
      <c r="E3" s="6" t="n">
        <v>27390</v>
      </c>
    </row>
    <row r="4">
      <c r="A4" s="4" t="inlineStr">
        <is>
          <t>Short-term marketable securities, Amortized cost</t>
        </is>
      </c>
      <c r="B4" s="5" t="n">
        <v>120232</v>
      </c>
      <c r="C4" s="5" t="n">
        <v>570015</v>
      </c>
    </row>
    <row r="5">
      <c r="A5" s="4" t="inlineStr">
        <is>
          <t>Short-term marketable securities, Gross unrealized gains (losses)</t>
        </is>
      </c>
      <c r="B5" s="5" t="n">
        <v>4</v>
      </c>
      <c r="C5" s="5" t="n">
        <v>8</v>
      </c>
    </row>
    <row r="6">
      <c r="A6" s="4" t="inlineStr">
        <is>
          <t>Short-term marketable securities, Fair value</t>
        </is>
      </c>
      <c r="B6" s="5" t="n">
        <v>120236</v>
      </c>
      <c r="C6" s="5" t="n">
        <v>570023</v>
      </c>
    </row>
    <row r="7">
      <c r="A7" s="4" t="inlineStr">
        <is>
          <t>Total cash equivalents and short-term marketable securities, Amortized cost</t>
        </is>
      </c>
      <c r="B7" s="5" t="n">
        <v>531967</v>
      </c>
      <c r="C7" s="5" t="n">
        <v>640775</v>
      </c>
    </row>
    <row r="8">
      <c r="A8" s="4" t="inlineStr">
        <is>
          <t>Total cash equivalents and short-term marketable securities, Fair value</t>
        </is>
      </c>
      <c r="B8" s="5" t="n">
        <v>531971</v>
      </c>
      <c r="C8" s="5" t="n">
        <v>640783</v>
      </c>
    </row>
    <row r="9">
      <c r="A9" s="4" t="inlineStr">
        <is>
          <t>U.S. Treasury obligations</t>
        </is>
      </c>
    </row>
    <row r="10">
      <c r="A10" s="3" t="inlineStr">
        <is>
          <t>Fair Value, Balance Sheet Grouping, Financial Statement Captions [Line Items]</t>
        </is>
      </c>
    </row>
    <row r="11">
      <c r="A11" s="4" t="inlineStr">
        <is>
          <t>Short-term marketable securities, Amortized cost</t>
        </is>
      </c>
      <c r="B11" s="5" t="n">
        <v>60217</v>
      </c>
      <c r="C11" s="5" t="n">
        <v>416150</v>
      </c>
    </row>
    <row r="12">
      <c r="A12" s="4" t="inlineStr">
        <is>
          <t>Short-term marketable securities, Gross unrealized gains (losses)</t>
        </is>
      </c>
      <c r="B12" s="5" t="n">
        <v>5</v>
      </c>
      <c r="C12" s="5" t="n">
        <v>8</v>
      </c>
    </row>
    <row r="13">
      <c r="A13" s="4" t="inlineStr">
        <is>
          <t>Short-term marketable securities, Fair value</t>
        </is>
      </c>
      <c r="B13" s="5" t="n">
        <v>60222</v>
      </c>
      <c r="C13" s="5" t="n">
        <v>416158</v>
      </c>
    </row>
    <row r="14">
      <c r="A14" s="4" t="inlineStr">
        <is>
          <t>Foreign government bonds</t>
        </is>
      </c>
    </row>
    <row r="15">
      <c r="A15" s="3" t="inlineStr">
        <is>
          <t>Fair Value, Balance Sheet Grouping, Financial Statement Captions [Line Items]</t>
        </is>
      </c>
    </row>
    <row r="16">
      <c r="A16" s="4" t="inlineStr">
        <is>
          <t>Short-term marketable securities, Amortized cost</t>
        </is>
      </c>
      <c r="B16" s="5" t="n">
        <v>5035</v>
      </c>
    </row>
    <row r="17">
      <c r="A17" s="4" t="inlineStr">
        <is>
          <t>Short-term marketable securities, Gross unrealized gains (losses)</t>
        </is>
      </c>
      <c r="B17" s="5" t="n">
        <v>-1</v>
      </c>
    </row>
    <row r="18">
      <c r="A18" s="4" t="inlineStr">
        <is>
          <t>Short-term marketable securities, Fair value</t>
        </is>
      </c>
      <c r="B18" s="5" t="n">
        <v>5034</v>
      </c>
    </row>
    <row r="19">
      <c r="A19" s="4" t="inlineStr">
        <is>
          <t>U.S. government agency securities</t>
        </is>
      </c>
    </row>
    <row r="20">
      <c r="A20" s="3" t="inlineStr">
        <is>
          <t>Fair Value, Balance Sheet Grouping, Financial Statement Captions [Line Items]</t>
        </is>
      </c>
    </row>
    <row r="21">
      <c r="A21" s="4" t="inlineStr">
        <is>
          <t>Short-term marketable securities, Amortized cost</t>
        </is>
      </c>
      <c r="C21" s="5" t="n">
        <v>20000</v>
      </c>
    </row>
    <row r="22">
      <c r="A22" s="4" t="inlineStr">
        <is>
          <t>Short-term marketable securities, Gross unrealized gains (losses)</t>
        </is>
      </c>
      <c r="C22" s="5" t="n">
        <v>0</v>
      </c>
    </row>
    <row r="23">
      <c r="A23" s="4" t="inlineStr">
        <is>
          <t>Short-term marketable securities, Fair value</t>
        </is>
      </c>
      <c r="C23" s="5" t="n">
        <v>20000</v>
      </c>
    </row>
    <row r="24">
      <c r="A24" s="4" t="inlineStr">
        <is>
          <t>Commercial paper</t>
        </is>
      </c>
    </row>
    <row r="25">
      <c r="A25" s="3" t="inlineStr">
        <is>
          <t>Fair Value, Balance Sheet Grouping, Financial Statement Captions [Line Items]</t>
        </is>
      </c>
    </row>
    <row r="26">
      <c r="A26" s="4" t="inlineStr">
        <is>
          <t>Short-term marketable securities, Amortized cost</t>
        </is>
      </c>
      <c r="B26" s="5" t="n">
        <v>54980</v>
      </c>
      <c r="C26" s="5" t="n">
        <v>133865</v>
      </c>
    </row>
    <row r="27">
      <c r="A27" s="4" t="inlineStr">
        <is>
          <t>Short-term marketable securities, Gross unrealized gains (losses)</t>
        </is>
      </c>
      <c r="B27" s="5" t="n">
        <v>0</v>
      </c>
      <c r="C27" s="5" t="n">
        <v>0</v>
      </c>
    </row>
    <row r="28">
      <c r="A28" s="4" t="inlineStr">
        <is>
          <t>Short-term marketable securities, Fair value</t>
        </is>
      </c>
      <c r="B28" s="5" t="n">
        <v>54980</v>
      </c>
      <c r="C28" s="5" t="n">
        <v>133865</v>
      </c>
    </row>
    <row r="29">
      <c r="A29" s="4" t="inlineStr">
        <is>
          <t>Cash Equivalents</t>
        </is>
      </c>
    </row>
    <row r="30">
      <c r="A30" s="3" t="inlineStr">
        <is>
          <t>Fair Value, Balance Sheet Grouping, Financial Statement Captions [Line Items]</t>
        </is>
      </c>
    </row>
    <row r="31">
      <c r="A31" s="4" t="inlineStr">
        <is>
          <t>Cash equivalents, Amortized cost</t>
        </is>
      </c>
      <c r="C31" s="5" t="n">
        <v>70760</v>
      </c>
    </row>
    <row r="32">
      <c r="A32" s="4" t="inlineStr">
        <is>
          <t>Cash equivalents, Fair value</t>
        </is>
      </c>
      <c r="C32" s="5" t="n">
        <v>70760</v>
      </c>
    </row>
    <row r="33">
      <c r="A33" s="4" t="inlineStr">
        <is>
          <t>Money market fund</t>
        </is>
      </c>
    </row>
    <row r="34">
      <c r="A34" s="3" t="inlineStr">
        <is>
          <t>Fair Value, Balance Sheet Grouping, Financial Statement Captions [Line Items]</t>
        </is>
      </c>
    </row>
    <row r="35">
      <c r="A35" s="4" t="inlineStr">
        <is>
          <t>Cash equivalents, Amortized cost</t>
        </is>
      </c>
      <c r="B35" s="5" t="n">
        <v>411735</v>
      </c>
      <c r="C35" s="5" t="n">
        <v>50761</v>
      </c>
    </row>
    <row r="36">
      <c r="A36" s="4" t="inlineStr">
        <is>
          <t>Cash equivalents, Fair value</t>
        </is>
      </c>
      <c r="B36" s="6" t="n">
        <v>411735</v>
      </c>
      <c r="C36" s="5" t="n">
        <v>50761</v>
      </c>
    </row>
    <row r="37">
      <c r="A37" s="4" t="inlineStr">
        <is>
          <t>Commercial paper</t>
        </is>
      </c>
    </row>
    <row r="38">
      <c r="A38" s="3" t="inlineStr">
        <is>
          <t>Fair Value, Balance Sheet Grouping, Financial Statement Captions [Line Items]</t>
        </is>
      </c>
    </row>
    <row r="39">
      <c r="A39" s="4" t="inlineStr">
        <is>
          <t>Cash equivalents, Amortized cost</t>
        </is>
      </c>
      <c r="C39" s="5" t="n">
        <v>19999</v>
      </c>
    </row>
    <row r="40">
      <c r="A40" s="4" t="inlineStr">
        <is>
          <t>Cash equivalents, Fair value</t>
        </is>
      </c>
      <c r="C40" s="6" t="n">
        <v>1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t>
        </is>
      </c>
      <c r="B4" s="6" t="n">
        <v>151333</v>
      </c>
      <c r="C4" s="6" t="n">
        <v>101667</v>
      </c>
      <c r="D4" s="6" t="n">
        <v>393101</v>
      </c>
      <c r="E4" s="6" t="n">
        <v>258423</v>
      </c>
    </row>
    <row r="5">
      <c r="A5" s="4" t="inlineStr">
        <is>
          <t>Medicare revenue</t>
        </is>
      </c>
    </row>
    <row r="6">
      <c r="A6" s="3" t="inlineStr">
        <is>
          <t>Disaggregation of Revenue [Line Items]</t>
        </is>
      </c>
    </row>
    <row r="7">
      <c r="A7" s="4" t="inlineStr">
        <is>
          <t>Net revenue</t>
        </is>
      </c>
      <c r="B7" s="5" t="n">
        <v>30462</v>
      </c>
      <c r="C7" s="5" t="n">
        <v>0</v>
      </c>
      <c r="D7" s="5" t="n">
        <v>30462</v>
      </c>
      <c r="E7" s="5" t="n">
        <v>0</v>
      </c>
    </row>
    <row r="8">
      <c r="A8" s="4" t="inlineStr">
        <is>
          <t>Capitated Medicare revenue</t>
        </is>
      </c>
    </row>
    <row r="9">
      <c r="A9" s="3" t="inlineStr">
        <is>
          <t>Disaggregation of Revenue [Line Items]</t>
        </is>
      </c>
    </row>
    <row r="10">
      <c r="A10" s="4" t="inlineStr">
        <is>
          <t>Net revenue</t>
        </is>
      </c>
      <c r="B10" s="5" t="n">
        <v>29872</v>
      </c>
      <c r="C10" s="5" t="n">
        <v>0</v>
      </c>
      <c r="D10" s="5" t="n">
        <v>29872</v>
      </c>
      <c r="E10" s="5" t="n">
        <v>0</v>
      </c>
    </row>
    <row r="11">
      <c r="A11" s="4" t="inlineStr">
        <is>
          <t>Fee-for-service and other Medicare revenue</t>
        </is>
      </c>
    </row>
    <row r="12">
      <c r="A12" s="3" t="inlineStr">
        <is>
          <t>Disaggregation of Revenue [Line Items]</t>
        </is>
      </c>
    </row>
    <row r="13">
      <c r="A13" s="4" t="inlineStr">
        <is>
          <t>Net revenue</t>
        </is>
      </c>
      <c r="B13" s="5" t="n">
        <v>590</v>
      </c>
      <c r="C13" s="5" t="n">
        <v>0</v>
      </c>
      <c r="D13" s="5" t="n">
        <v>590</v>
      </c>
      <c r="E13" s="5" t="n">
        <v>0</v>
      </c>
    </row>
    <row r="14">
      <c r="A14" s="4" t="inlineStr">
        <is>
          <t>Commercial revenue</t>
        </is>
      </c>
    </row>
    <row r="15">
      <c r="A15" s="3" t="inlineStr">
        <is>
          <t>Disaggregation of Revenue [Line Items]</t>
        </is>
      </c>
    </row>
    <row r="16">
      <c r="A16" s="4" t="inlineStr">
        <is>
          <t>Net revenue</t>
        </is>
      </c>
      <c r="B16" s="5" t="n">
        <v>120871</v>
      </c>
      <c r="C16" s="5" t="n">
        <v>101667</v>
      </c>
      <c r="D16" s="5" t="n">
        <v>362639</v>
      </c>
      <c r="E16" s="5" t="n">
        <v>258423</v>
      </c>
    </row>
    <row r="17">
      <c r="A17" s="4" t="inlineStr">
        <is>
          <t>Partnership revenue</t>
        </is>
      </c>
    </row>
    <row r="18">
      <c r="A18" s="3" t="inlineStr">
        <is>
          <t>Disaggregation of Revenue [Line Items]</t>
        </is>
      </c>
    </row>
    <row r="19">
      <c r="A19" s="4" t="inlineStr">
        <is>
          <t>Net revenue</t>
        </is>
      </c>
      <c r="B19" s="5" t="n">
        <v>54547</v>
      </c>
      <c r="C19" s="5" t="n">
        <v>43917</v>
      </c>
      <c r="D19" s="5" t="n">
        <v>165604</v>
      </c>
      <c r="E19" s="5" t="n">
        <v>107365</v>
      </c>
    </row>
    <row r="20">
      <c r="A20" s="4" t="inlineStr">
        <is>
          <t>Net fee-for-service revenue</t>
        </is>
      </c>
    </row>
    <row r="21">
      <c r="A21" s="3" t="inlineStr">
        <is>
          <t>Disaggregation of Revenue [Line Items]</t>
        </is>
      </c>
    </row>
    <row r="22">
      <c r="A22" s="4" t="inlineStr">
        <is>
          <t>Net revenue</t>
        </is>
      </c>
      <c r="B22" s="5" t="n">
        <v>44835</v>
      </c>
      <c r="C22" s="5" t="n">
        <v>40244</v>
      </c>
      <c r="D22" s="5" t="n">
        <v>132713</v>
      </c>
      <c r="E22" s="5" t="n">
        <v>98257</v>
      </c>
    </row>
    <row r="23">
      <c r="A23" s="4" t="inlineStr">
        <is>
          <t>Membership revenue</t>
        </is>
      </c>
    </row>
    <row r="24">
      <c r="A24" s="3" t="inlineStr">
        <is>
          <t>Disaggregation of Revenue [Line Items]</t>
        </is>
      </c>
    </row>
    <row r="25">
      <c r="A25" s="4" t="inlineStr">
        <is>
          <t>Net revenue</t>
        </is>
      </c>
      <c r="B25" s="5" t="n">
        <v>21489</v>
      </c>
      <c r="C25" s="5" t="n">
        <v>17326</v>
      </c>
      <c r="D25" s="5" t="n">
        <v>62559</v>
      </c>
      <c r="E25" s="5" t="n">
        <v>50221</v>
      </c>
    </row>
    <row r="26">
      <c r="A26" s="4" t="inlineStr">
        <is>
          <t>Grant Income</t>
        </is>
      </c>
    </row>
    <row r="27">
      <c r="A27" s="3" t="inlineStr">
        <is>
          <t>Disaggregation of Revenue [Line Items]</t>
        </is>
      </c>
    </row>
    <row r="28">
      <c r="A28" s="4" t="inlineStr">
        <is>
          <t>Net revenue</t>
        </is>
      </c>
      <c r="B28" s="6" t="n">
        <v>0</v>
      </c>
      <c r="C28" s="6" t="n">
        <v>180</v>
      </c>
      <c r="D28" s="6" t="n">
        <v>1763</v>
      </c>
      <c r="E28" s="6" t="n">
        <v>25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Patient Service Revenue by Sour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t>
        </is>
      </c>
      <c r="B4" s="6" t="n">
        <v>151333</v>
      </c>
      <c r="C4" s="6" t="n">
        <v>101667</v>
      </c>
      <c r="D4" s="6" t="n">
        <v>393101</v>
      </c>
      <c r="E4" s="6" t="n">
        <v>258423</v>
      </c>
    </row>
    <row r="5">
      <c r="A5" s="4" t="inlineStr">
        <is>
          <t>Net fee-for-service revenue</t>
        </is>
      </c>
    </row>
    <row r="6">
      <c r="A6" s="3" t="inlineStr">
        <is>
          <t>Disaggregation of Revenue [Line Items]</t>
        </is>
      </c>
    </row>
    <row r="7">
      <c r="A7" s="4" t="inlineStr">
        <is>
          <t>Net revenue</t>
        </is>
      </c>
      <c r="B7" s="5" t="n">
        <v>44835</v>
      </c>
      <c r="C7" s="5" t="n">
        <v>40244</v>
      </c>
      <c r="D7" s="5" t="n">
        <v>132713</v>
      </c>
      <c r="E7" s="5" t="n">
        <v>98257</v>
      </c>
    </row>
    <row r="8">
      <c r="A8" s="4" t="inlineStr">
        <is>
          <t>Net fee-for-service revenue | Commercial and government third-party payers</t>
        </is>
      </c>
    </row>
    <row r="9">
      <c r="A9" s="3" t="inlineStr">
        <is>
          <t>Disaggregation of Revenue [Line Items]</t>
        </is>
      </c>
    </row>
    <row r="10">
      <c r="A10" s="4" t="inlineStr">
        <is>
          <t>Net revenue</t>
        </is>
      </c>
      <c r="B10" s="5" t="n">
        <v>40987</v>
      </c>
      <c r="C10" s="5" t="n">
        <v>37004</v>
      </c>
      <c r="D10" s="5" t="n">
        <v>122830</v>
      </c>
      <c r="E10" s="5" t="n">
        <v>87880</v>
      </c>
    </row>
    <row r="11">
      <c r="A11" s="4" t="inlineStr">
        <is>
          <t>Net fee-for-service revenue | Patients, including self-pay, insurance co-pays and deductibles</t>
        </is>
      </c>
    </row>
    <row r="12">
      <c r="A12" s="3" t="inlineStr">
        <is>
          <t>Disaggregation of Revenue [Line Items]</t>
        </is>
      </c>
    </row>
    <row r="13">
      <c r="A13" s="4" t="inlineStr">
        <is>
          <t>Net revenue</t>
        </is>
      </c>
      <c r="B13" s="6" t="n">
        <v>3848</v>
      </c>
      <c r="C13" s="6" t="n">
        <v>3240</v>
      </c>
      <c r="D13" s="6" t="n">
        <v>9883</v>
      </c>
      <c r="E13" s="6" t="n">
        <v>103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Net revenue</t>
        </is>
      </c>
      <c r="B4" s="6" t="n">
        <v>151333</v>
      </c>
      <c r="C4" s="6" t="n">
        <v>101667</v>
      </c>
      <c r="D4" s="6" t="n">
        <v>393101</v>
      </c>
      <c r="E4" s="6" t="n">
        <v>258423</v>
      </c>
    </row>
    <row r="5">
      <c r="A5" s="4" t="inlineStr">
        <is>
          <t>Contract with customer, liability, revenue recognized</t>
        </is>
      </c>
      <c r="B5" s="5" t="n">
        <v>19116</v>
      </c>
      <c r="C5" s="5" t="n">
        <v>14302</v>
      </c>
      <c r="D5" s="5" t="n">
        <v>32330</v>
      </c>
      <c r="E5" s="5" t="n">
        <v>21343</v>
      </c>
    </row>
    <row r="6">
      <c r="A6" s="4" t="inlineStr">
        <is>
          <t>Deferred revenue recognized related to variable consideration</t>
        </is>
      </c>
      <c r="B6" s="5" t="n">
        <v>6111</v>
      </c>
      <c r="D6" s="5" t="n">
        <v>6111</v>
      </c>
    </row>
    <row r="7">
      <c r="A7" s="4" t="inlineStr">
        <is>
          <t>Contract with customer liability related to variable consideration non-current</t>
        </is>
      </c>
      <c r="B7" s="5" t="n">
        <v>5046</v>
      </c>
      <c r="D7" s="5" t="n">
        <v>5046</v>
      </c>
    </row>
    <row r="8">
      <c r="A8" s="4" t="inlineStr">
        <is>
          <t>Accounts receivable, net</t>
        </is>
      </c>
      <c r="B8" s="5" t="n">
        <v>102233</v>
      </c>
      <c r="D8" s="5" t="n">
        <v>102233</v>
      </c>
      <c r="F8" s="6" t="n">
        <v>67895</v>
      </c>
    </row>
    <row r="9">
      <c r="A9" s="4" t="inlineStr">
        <is>
          <t>Capitated accounts receivable, net</t>
        </is>
      </c>
    </row>
    <row r="10">
      <c r="A10" s="3" t="inlineStr">
        <is>
          <t>Disaggregation of Revenue [Line Items]</t>
        </is>
      </c>
    </row>
    <row r="11">
      <c r="A11" s="4" t="inlineStr">
        <is>
          <t>Accounts receivable, net</t>
        </is>
      </c>
      <c r="B11" s="5" t="n">
        <v>26208</v>
      </c>
      <c r="D11" s="5" t="n">
        <v>26208</v>
      </c>
      <c r="F11" s="6" t="n">
        <v>0</v>
      </c>
    </row>
    <row r="12">
      <c r="A12" s="4" t="inlineStr">
        <is>
          <t>Grant Income</t>
        </is>
      </c>
    </row>
    <row r="13">
      <c r="A13" s="3" t="inlineStr">
        <is>
          <t>Disaggregation of Revenue [Line Items]</t>
        </is>
      </c>
    </row>
    <row r="14">
      <c r="A14" s="4" t="inlineStr">
        <is>
          <t>Net revenue</t>
        </is>
      </c>
      <c r="B14" s="5" t="n">
        <v>0</v>
      </c>
      <c r="C14" s="6" t="n">
        <v>180</v>
      </c>
      <c r="D14" s="6" t="n">
        <v>1763</v>
      </c>
      <c r="E14" s="6" t="n">
        <v>2580</v>
      </c>
    </row>
    <row r="15">
      <c r="A15" s="4" t="inlineStr">
        <is>
          <t>Grant Income | CARES Act | COVID-19</t>
        </is>
      </c>
    </row>
    <row r="16">
      <c r="A16" s="3" t="inlineStr">
        <is>
          <t>Disaggregation of Revenue [Line Items]</t>
        </is>
      </c>
    </row>
    <row r="17">
      <c r="A17" s="4" t="inlineStr">
        <is>
          <t>Net revenue</t>
        </is>
      </c>
      <c r="B1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Deferred Revenue (Details) - USD ($) $ in Thousands</t>
        </is>
      </c>
      <c r="B1" s="2" t="inlineStr">
        <is>
          <t>Sep. 30, 2021</t>
        </is>
      </c>
      <c r="C1" s="2" t="inlineStr">
        <is>
          <t>Dec. 31, 2020</t>
        </is>
      </c>
    </row>
    <row r="2">
      <c r="A2" s="3" t="inlineStr">
        <is>
          <t>Accounts, Notes, Loans and Financing Receivable [Line Items]</t>
        </is>
      </c>
    </row>
    <row r="3">
      <c r="A3" s="4" t="inlineStr">
        <is>
          <t>Accounts receivable</t>
        </is>
      </c>
      <c r="B3" s="6" t="n">
        <v>102233</v>
      </c>
      <c r="C3" s="6" t="n">
        <v>67895</v>
      </c>
    </row>
    <row r="4">
      <c r="A4" s="4" t="inlineStr">
        <is>
          <t>Contract asset (included in prepaid expenses and other current assets)</t>
        </is>
      </c>
      <c r="B4" s="5" t="n">
        <v>491</v>
      </c>
      <c r="C4" s="5" t="n">
        <v>513</v>
      </c>
    </row>
    <row r="5">
      <c r="A5" s="4" t="inlineStr">
        <is>
          <t>Deferred revenue</t>
        </is>
      </c>
      <c r="B5" s="5" t="n">
        <v>75251</v>
      </c>
      <c r="C5" s="5" t="n">
        <v>43590</v>
      </c>
    </row>
    <row r="6">
      <c r="A6" s="4" t="inlineStr">
        <is>
          <t>Capitated accounts receivable, net</t>
        </is>
      </c>
    </row>
    <row r="7">
      <c r="A7" s="3" t="inlineStr">
        <is>
          <t>Accounts, Notes, Loans and Financing Receivable [Line Items]</t>
        </is>
      </c>
    </row>
    <row r="8">
      <c r="A8" s="4" t="inlineStr">
        <is>
          <t>Accounts receivable</t>
        </is>
      </c>
      <c r="B8" s="5" t="n">
        <v>26208</v>
      </c>
      <c r="C8" s="5" t="n">
        <v>0</v>
      </c>
    </row>
    <row r="9">
      <c r="A9" s="4" t="inlineStr">
        <is>
          <t>All other accounts receivable, net</t>
        </is>
      </c>
    </row>
    <row r="10">
      <c r="A10" s="3" t="inlineStr">
        <is>
          <t>Accounts, Notes, Loans and Financing Receivable [Line Items]</t>
        </is>
      </c>
    </row>
    <row r="11">
      <c r="A11" s="4" t="inlineStr">
        <is>
          <t>Accounts receivable</t>
        </is>
      </c>
      <c r="B11" s="6" t="n">
        <v>76025</v>
      </c>
      <c r="C11" s="6" t="n">
        <v>678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apitated Accounts Receivable, Net (Details) - USD ($) $ in Thousands</t>
        </is>
      </c>
      <c r="B1" s="2" t="inlineStr">
        <is>
          <t>1 Months Ended</t>
        </is>
      </c>
    </row>
    <row r="2">
      <c r="B2" s="2" t="inlineStr">
        <is>
          <t>Sep. 30, 2021</t>
        </is>
      </c>
      <c r="C2" s="2" t="inlineStr">
        <is>
          <t>Dec. 31, 2020</t>
        </is>
      </c>
    </row>
    <row r="3">
      <c r="A3" s="3" t="inlineStr">
        <is>
          <t>Accounts Receivable, After Allowance For Credit Loss [Roll Forward]</t>
        </is>
      </c>
    </row>
    <row r="4">
      <c r="A4" s="4" t="inlineStr">
        <is>
          <t>Accounts receivable, net</t>
        </is>
      </c>
      <c r="B4" s="6" t="n">
        <v>102233</v>
      </c>
      <c r="C4" s="6" t="n">
        <v>67895</v>
      </c>
    </row>
    <row r="5">
      <c r="A5" s="4" t="inlineStr">
        <is>
          <t>Capitated accounts receivable</t>
        </is>
      </c>
    </row>
    <row r="6">
      <c r="A6" s="3" t="inlineStr">
        <is>
          <t>Accounts Receivable, After Allowance For Credit Loss [Roll Forward]</t>
        </is>
      </c>
    </row>
    <row r="7">
      <c r="A7" s="4" t="inlineStr">
        <is>
          <t>Accounts receivable</t>
        </is>
      </c>
      <c r="B7" s="5" t="n">
        <v>69320</v>
      </c>
    </row>
    <row r="8">
      <c r="A8" s="4" t="inlineStr">
        <is>
          <t>Unpaid medical claims expense</t>
        </is>
      </c>
      <c r="B8" s="5" t="n">
        <v>-43112</v>
      </c>
    </row>
    <row r="9">
      <c r="A9" s="4" t="inlineStr">
        <is>
          <t>Accounts receivable, net</t>
        </is>
      </c>
      <c r="B9" s="6" t="n">
        <v>26208</v>
      </c>
      <c r="C9"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Remaining Performance Obligation (Details) $ in Thousands</t>
        </is>
      </c>
      <c r="B1" s="2" t="inlineStr">
        <is>
          <t>Sep. 30, 2021USD ($)</t>
        </is>
      </c>
    </row>
    <row r="2">
      <c r="A2" s="3" t="inlineStr">
        <is>
          <t>Revenue, Remaining Performance Obligation, Expected Timing of Satisfaction [Line Items]</t>
        </is>
      </c>
    </row>
    <row r="3">
      <c r="A3" s="4" t="inlineStr">
        <is>
          <t>Revenue remaining performance obligation expected to be recognized</t>
        </is>
      </c>
      <c r="B3" s="6" t="n">
        <v>39596</v>
      </c>
    </row>
    <row r="4">
      <c r="A4" s="4" t="inlineStr">
        <is>
          <t>Revenue, Remaining Performance Obligation, Expected Timing of Satisfaction, Start Date: 2021-10-01</t>
        </is>
      </c>
    </row>
    <row r="5">
      <c r="A5" s="3" t="inlineStr">
        <is>
          <t>Revenue, Remaining Performance Obligation, Expected Timing of Satisfaction [Line Items]</t>
        </is>
      </c>
    </row>
    <row r="6">
      <c r="A6" s="4" t="inlineStr">
        <is>
          <t>Revenue remaining performance obligation expected to be recognized</t>
        </is>
      </c>
      <c r="B6" s="6" t="n">
        <v>7635</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2022-10-01</t>
        </is>
      </c>
    </row>
    <row r="9">
      <c r="A9" s="3" t="inlineStr">
        <is>
          <t>Revenue, Remaining Performance Obligation, Expected Timing of Satisfaction [Line Items]</t>
        </is>
      </c>
    </row>
    <row r="10">
      <c r="A10" s="4" t="inlineStr">
        <is>
          <t>Revenue remaining performance obligation expected to be recognized</t>
        </is>
      </c>
      <c r="B10" s="6" t="n">
        <v>31961</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78603</v>
      </c>
      <c r="C4" s="6" t="n">
        <v>-16415</v>
      </c>
      <c r="D4" s="6" t="n">
        <v>-159208</v>
      </c>
      <c r="E4" s="6" t="n">
        <v>-81273</v>
      </c>
    </row>
    <row r="5">
      <c r="A5" s="3" t="inlineStr">
        <is>
          <t>Other comprehensive loss:</t>
        </is>
      </c>
    </row>
    <row r="6">
      <c r="A6" s="4" t="inlineStr">
        <is>
          <t>Net unrealized loss on short-term marketable securities</t>
        </is>
      </c>
      <c r="B6" s="5" t="n">
        <v>-4</v>
      </c>
      <c r="C6" s="5" t="n">
        <v>-6</v>
      </c>
      <c r="D6" s="5" t="n">
        <v>-4</v>
      </c>
      <c r="E6" s="5" t="n">
        <v>-13</v>
      </c>
    </row>
    <row r="7">
      <c r="A7" s="4" t="inlineStr">
        <is>
          <t>Comprehensive loss</t>
        </is>
      </c>
      <c r="B7" s="5" t="n">
        <v>-78607</v>
      </c>
      <c r="C7" s="5" t="n">
        <v>-16421</v>
      </c>
      <c r="D7" s="5" t="n">
        <v>-159212</v>
      </c>
      <c r="E7" s="5" t="n">
        <v>-81286</v>
      </c>
    </row>
    <row r="8">
      <c r="A8" s="4" t="inlineStr">
        <is>
          <t>Less: Comprehensive loss attributable to noncontrolling interest</t>
        </is>
      </c>
      <c r="B8" s="5" t="n">
        <v>0</v>
      </c>
      <c r="C8" s="5" t="n">
        <v>0</v>
      </c>
      <c r="D8" s="5" t="n">
        <v>0</v>
      </c>
      <c r="E8" s="5" t="n">
        <v>-704</v>
      </c>
    </row>
    <row r="9">
      <c r="A9" s="4" t="inlineStr">
        <is>
          <t>Comprehensive loss attributable to 1Life Healthcare, Inc. stockholders</t>
        </is>
      </c>
      <c r="B9" s="6" t="n">
        <v>-78607</v>
      </c>
      <c r="C9" s="6" t="n">
        <v>-16421</v>
      </c>
      <c r="D9" s="6" t="n">
        <v>-159212</v>
      </c>
      <c r="E9" s="6" t="n">
        <v>-805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Leases - Additional Information (Details) $ in Thousands</t>
        </is>
      </c>
      <c r="B1" s="2" t="inlineStr">
        <is>
          <t>9 Months Ended</t>
        </is>
      </c>
    </row>
    <row r="2">
      <c r="B2" s="2" t="inlineStr">
        <is>
          <t>Sep. 30, 2021USD ($)</t>
        </is>
      </c>
    </row>
    <row r="3">
      <c r="A3" s="3" t="inlineStr">
        <is>
          <t>Lessee, Lease, Description [Line Items]</t>
        </is>
      </c>
    </row>
    <row r="4">
      <c r="A4" s="4" t="inlineStr">
        <is>
          <t>Operating leases, options to terminate</t>
        </is>
      </c>
      <c r="B4" s="4" t="inlineStr">
        <is>
          <t>Certain lease agreements contain options to terminate the lease before maturity.</t>
        </is>
      </c>
    </row>
    <row r="5">
      <c r="A5" s="4" t="inlineStr">
        <is>
          <t>Prepaid Expenses and Other Current Assets</t>
        </is>
      </c>
    </row>
    <row r="6">
      <c r="A6" s="3" t="inlineStr">
        <is>
          <t>Lessee, Lease, Description [Line Items]</t>
        </is>
      </c>
    </row>
    <row r="7">
      <c r="A7" s="4" t="inlineStr">
        <is>
          <t>Lease incentives to be received</t>
        </is>
      </c>
      <c r="B7" s="6" t="n">
        <v>10407</v>
      </c>
    </row>
    <row r="8">
      <c r="A8" s="4" t="inlineStr">
        <is>
          <t>Minimum</t>
        </is>
      </c>
    </row>
    <row r="9">
      <c r="A9" s="3" t="inlineStr">
        <is>
          <t>Lessee, Lease, Description [Line Items]</t>
        </is>
      </c>
    </row>
    <row r="10">
      <c r="A10" s="4" t="inlineStr">
        <is>
          <t>Operating leases, options to extend leases term</t>
        </is>
      </c>
      <c r="B10" s="4" t="inlineStr">
        <is>
          <t>1 year</t>
        </is>
      </c>
    </row>
    <row r="11">
      <c r="A11" s="4" t="inlineStr">
        <is>
          <t>Maximum</t>
        </is>
      </c>
    </row>
    <row r="12">
      <c r="A12" s="3" t="inlineStr">
        <is>
          <t>Lessee, Lease, Description [Line Items]</t>
        </is>
      </c>
    </row>
    <row r="13">
      <c r="A13" s="4" t="inlineStr">
        <is>
          <t>Operating leases, options to extend leases term</t>
        </is>
      </c>
      <c r="B13" s="4" t="inlineStr">
        <is>
          <t>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s</t>
        </is>
      </c>
      <c r="B4" s="6" t="n">
        <v>9510</v>
      </c>
      <c r="C4" s="6" t="n">
        <v>6379</v>
      </c>
      <c r="D4" s="6" t="n">
        <v>24699</v>
      </c>
      <c r="E4" s="6" t="n">
        <v>18694</v>
      </c>
    </row>
    <row r="5">
      <c r="A5" s="4" t="inlineStr">
        <is>
          <t>Variable lease costs</t>
        </is>
      </c>
      <c r="B5" s="5" t="n">
        <v>1676</v>
      </c>
      <c r="C5" s="5" t="n">
        <v>1029</v>
      </c>
      <c r="D5" s="5" t="n">
        <v>4209</v>
      </c>
      <c r="E5" s="5" t="n">
        <v>3058</v>
      </c>
    </row>
    <row r="6">
      <c r="A6" s="4" t="inlineStr">
        <is>
          <t>Total lease costs</t>
        </is>
      </c>
      <c r="B6" s="6" t="n">
        <v>11186</v>
      </c>
      <c r="C6" s="6" t="n">
        <v>7408</v>
      </c>
      <c r="D6" s="6" t="n">
        <v>28908</v>
      </c>
      <c r="E6" s="6" t="n">
        <v>2175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the measurement of lease liabilities:</t>
        </is>
      </c>
    </row>
    <row r="4">
      <c r="A4" s="4" t="inlineStr">
        <is>
          <t>Operating cash flows from operating leases</t>
        </is>
      </c>
      <c r="B4" s="6" t="n">
        <v>9459</v>
      </c>
      <c r="C4" s="6" t="n">
        <v>6530</v>
      </c>
      <c r="D4" s="6" t="n">
        <v>25287</v>
      </c>
      <c r="E4" s="6" t="n">
        <v>17887</v>
      </c>
    </row>
    <row r="5">
      <c r="A5" s="3" t="inlineStr">
        <is>
          <t>Non-cash leases activity:</t>
        </is>
      </c>
    </row>
    <row r="6">
      <c r="A6" s="4" t="inlineStr">
        <is>
          <t>Right-of-use lease assets obtained in exchange for new operating lease liabilities</t>
        </is>
      </c>
      <c r="B6" s="6" t="n">
        <v>90076</v>
      </c>
      <c r="C6" s="6" t="n">
        <v>4726</v>
      </c>
      <c r="D6" s="6" t="n">
        <v>125498</v>
      </c>
      <c r="E6" s="6" t="n">
        <v>353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24" customWidth="1" min="3" max="3"/>
  </cols>
  <sheetData>
    <row r="1">
      <c r="A1" s="1" t="inlineStr">
        <is>
          <t>Leases - Lease Term and Discount Rate (Details)</t>
        </is>
      </c>
      <c r="B1" s="2" t="inlineStr">
        <is>
          <t>Sep. 30, 2021</t>
        </is>
      </c>
      <c r="C1" s="2" t="inlineStr">
        <is>
          <t>Dec. 31, 2020</t>
        </is>
      </c>
    </row>
    <row r="2">
      <c r="A2" s="3" t="inlineStr">
        <is>
          <t>Leases [Abstract]</t>
        </is>
      </c>
    </row>
    <row r="3">
      <c r="A3" s="4" t="inlineStr">
        <is>
          <t>Weighted-average remaining lease term (in years)</t>
        </is>
      </c>
      <c r="B3" s="4" t="inlineStr">
        <is>
          <t>8 years 25 days</t>
        </is>
      </c>
      <c r="C3" s="4" t="inlineStr">
        <is>
          <t>8 years 4 months 9 days</t>
        </is>
      </c>
    </row>
    <row r="4">
      <c r="A4" s="4" t="inlineStr">
        <is>
          <t>Weighted-average discount rate</t>
        </is>
      </c>
      <c r="B4" s="4" t="inlineStr">
        <is>
          <t>6.62%</t>
        </is>
      </c>
      <c r="C4" s="4" t="inlineStr">
        <is>
          <t>7.6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lable Operating Leases (Details) $ in Thousands</t>
        </is>
      </c>
      <c r="B1" s="2" t="inlineStr">
        <is>
          <t>Sep. 30, 2021USD ($)</t>
        </is>
      </c>
    </row>
    <row r="2">
      <c r="A2" s="3" t="inlineStr">
        <is>
          <t>Leases [Abstract]</t>
        </is>
      </c>
    </row>
    <row r="3">
      <c r="A3" s="4" t="inlineStr">
        <is>
          <t>Remainder of 2021</t>
        </is>
      </c>
      <c r="B3" s="6" t="n">
        <v>11839</v>
      </c>
    </row>
    <row r="4">
      <c r="A4" s="4" t="inlineStr">
        <is>
          <t>2022</t>
        </is>
      </c>
      <c r="B4" s="5" t="n">
        <v>48041</v>
      </c>
    </row>
    <row r="5">
      <c r="A5" s="4" t="inlineStr">
        <is>
          <t>2023</t>
        </is>
      </c>
      <c r="B5" s="5" t="n">
        <v>49859</v>
      </c>
    </row>
    <row r="6">
      <c r="A6" s="4" t="inlineStr">
        <is>
          <t>2024</t>
        </is>
      </c>
      <c r="B6" s="5" t="n">
        <v>48361</v>
      </c>
    </row>
    <row r="7">
      <c r="A7" s="4" t="inlineStr">
        <is>
          <t>2025</t>
        </is>
      </c>
      <c r="B7" s="5" t="n">
        <v>45040</v>
      </c>
    </row>
    <row r="8">
      <c r="A8" s="4" t="inlineStr">
        <is>
          <t>Thereafter</t>
        </is>
      </c>
      <c r="B8" s="5" t="n">
        <v>178549</v>
      </c>
    </row>
    <row r="9">
      <c r="A9" s="4" t="inlineStr">
        <is>
          <t>Total lease payments</t>
        </is>
      </c>
      <c r="B9" s="5" t="n">
        <v>381689</v>
      </c>
    </row>
    <row r="10">
      <c r="A10" s="4" t="inlineStr">
        <is>
          <t>Less: interest</t>
        </is>
      </c>
      <c r="B10" s="5" t="n">
        <v>-90810</v>
      </c>
    </row>
    <row r="11">
      <c r="A11" s="4" t="inlineStr">
        <is>
          <t>Total lease liabilities</t>
        </is>
      </c>
      <c r="B11" s="6" t="n">
        <v>2908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8" customWidth="1" min="5" max="5"/>
    <col width="21" customWidth="1" min="6" max="6"/>
    <col width="21" customWidth="1" min="7" max="7"/>
    <col width="21" customWidth="1" min="8" max="8"/>
  </cols>
  <sheetData>
    <row r="1">
      <c r="A1" s="1" t="inlineStr">
        <is>
          <t>Business Combinations - Acquisition of Iora, Additional Information (Details) $ in Thousands</t>
        </is>
      </c>
      <c r="B1" s="2" t="inlineStr">
        <is>
          <t>Sep. 01, 2021USD ($)market</t>
        </is>
      </c>
      <c r="C1" s="2" t="inlineStr">
        <is>
          <t>Sep. 30, 2021USD ($)</t>
        </is>
      </c>
      <c r="D1" s="2" t="inlineStr">
        <is>
          <t>Sep. 30, 2021USD ($)</t>
        </is>
      </c>
      <c r="E1" s="2" t="inlineStr">
        <is>
          <t>Sep. 30, 2021USD ($)Segment</t>
        </is>
      </c>
      <c r="F1" s="2" t="inlineStr">
        <is>
          <t>Sep. 30, 2020USD ($)</t>
        </is>
      </c>
      <c r="G1" s="2" t="inlineStr">
        <is>
          <t>Jun. 30, 2021USD ($)</t>
        </is>
      </c>
      <c r="H1" s="2" t="inlineStr">
        <is>
          <t>Dec. 31, 2020USD ($)</t>
        </is>
      </c>
    </row>
    <row r="2">
      <c r="A2" s="3" t="inlineStr">
        <is>
          <t>Business Acquisition [Line Items]</t>
        </is>
      </c>
    </row>
    <row r="3">
      <c r="A3" s="4" t="inlineStr">
        <is>
          <t>Cash consideration</t>
        </is>
      </c>
      <c r="E3" s="6" t="n">
        <v>23257</v>
      </c>
      <c r="F3" s="6" t="n">
        <v>0</v>
      </c>
    </row>
    <row r="4">
      <c r="A4" s="4" t="inlineStr">
        <is>
          <t>Goodwill</t>
        </is>
      </c>
      <c r="C4" s="6" t="n">
        <v>1151425</v>
      </c>
      <c r="D4" s="6" t="n">
        <v>1151425</v>
      </c>
      <c r="E4" s="6" t="n">
        <v>1151425</v>
      </c>
      <c r="G4" s="6" t="n">
        <v>26866</v>
      </c>
      <c r="H4" s="6" t="n">
        <v>21301</v>
      </c>
    </row>
    <row r="5">
      <c r="A5" s="4" t="inlineStr">
        <is>
          <t>Number of reportable segments | Segment</t>
        </is>
      </c>
      <c r="E5" s="5" t="n">
        <v>1</v>
      </c>
    </row>
    <row r="6">
      <c r="A6" s="4" t="inlineStr">
        <is>
          <t>Number of operating segments | Segment</t>
        </is>
      </c>
      <c r="E6" s="5" t="n">
        <v>1</v>
      </c>
    </row>
    <row r="7">
      <c r="A7" s="4" t="inlineStr">
        <is>
          <t>Acquisition related costs</t>
        </is>
      </c>
      <c r="D7" s="6" t="n">
        <v>26544</v>
      </c>
      <c r="E7" s="6" t="n">
        <v>37693</v>
      </c>
    </row>
    <row r="8">
      <c r="A8" s="4" t="inlineStr">
        <is>
          <t>Iora</t>
        </is>
      </c>
    </row>
    <row r="9">
      <c r="A9" s="3" t="inlineStr">
        <is>
          <t>Business Acquisition [Line Items]</t>
        </is>
      </c>
    </row>
    <row r="10">
      <c r="A10" s="4" t="inlineStr">
        <is>
          <t>Aggregate purchase consideration</t>
        </is>
      </c>
      <c r="B10" s="6" t="n">
        <v>1424836</v>
      </c>
    </row>
    <row r="11">
      <c r="A11" s="4" t="inlineStr">
        <is>
          <t>Cash consideration</t>
        </is>
      </c>
      <c r="B11" s="5" t="n">
        <v>62881</v>
      </c>
    </row>
    <row r="12">
      <c r="A12" s="4" t="inlineStr">
        <is>
          <t>Goodwill</t>
        </is>
      </c>
      <c r="B12" s="5" t="n">
        <v>1124244</v>
      </c>
    </row>
    <row r="13">
      <c r="A13" s="4" t="inlineStr">
        <is>
          <t>Acquired intangibles</t>
        </is>
      </c>
      <c r="B13" s="6" t="n">
        <v>363031</v>
      </c>
    </row>
    <row r="14">
      <c r="A14" s="4" t="inlineStr">
        <is>
          <t>Number of in-person markets | market</t>
        </is>
      </c>
      <c r="B14" s="5" t="n">
        <v>23</v>
      </c>
    </row>
    <row r="15">
      <c r="A15" s="4" t="inlineStr">
        <is>
          <t>Revenue from total addressable market</t>
        </is>
      </c>
      <c r="B15" s="6" t="n">
        <v>700000000</v>
      </c>
    </row>
    <row r="16">
      <c r="A16" s="4" t="inlineStr">
        <is>
          <t>Combined potential revenue</t>
        </is>
      </c>
      <c r="B16" s="5" t="n">
        <v>870000000</v>
      </c>
    </row>
    <row r="17">
      <c r="A17" s="4" t="inlineStr">
        <is>
          <t>Net deferred tax liability on business combination</t>
        </is>
      </c>
      <c r="B17" s="5" t="n">
        <v>90209</v>
      </c>
    </row>
    <row r="18">
      <c r="A18" s="4" t="inlineStr">
        <is>
          <t>Contributed net operating revenue from date of acquisition</t>
        </is>
      </c>
      <c r="C18" s="6" t="n">
        <v>30631</v>
      </c>
    </row>
    <row r="19">
      <c r="A19" s="4" t="inlineStr">
        <is>
          <t>Iora | Stock Options</t>
        </is>
      </c>
    </row>
    <row r="20">
      <c r="A20" s="3" t="inlineStr">
        <is>
          <t>Business Acquisition [Line Items]</t>
        </is>
      </c>
    </row>
    <row r="21">
      <c r="A21" s="4" t="inlineStr">
        <is>
          <t>Common stock and stock options assumed</t>
        </is>
      </c>
      <c r="B21" s="5" t="n">
        <v>48643</v>
      </c>
    </row>
    <row r="22">
      <c r="A22" s="4" t="inlineStr">
        <is>
          <t>Iora | Common Stock</t>
        </is>
      </c>
    </row>
    <row r="23">
      <c r="A23" s="3" t="inlineStr">
        <is>
          <t>Business Acquisition [Line Items]</t>
        </is>
      </c>
    </row>
    <row r="24">
      <c r="A24" s="4" t="inlineStr">
        <is>
          <t>Common stock and stock options assumed</t>
        </is>
      </c>
      <c r="B24" s="6" t="n">
        <v>13133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urchase Price Components (Details) - USD ($) $ / shares in Units, $ in Thousands</t>
        </is>
      </c>
      <c r="B1" s="2" t="inlineStr">
        <is>
          <t>Sep. 01, 2021</t>
        </is>
      </c>
      <c r="C1" s="2" t="inlineStr">
        <is>
          <t>Sep. 30, 2021</t>
        </is>
      </c>
      <c r="D1" s="2" t="inlineStr">
        <is>
          <t>Sep. 30, 2020</t>
        </is>
      </c>
      <c r="E1" s="2" t="inlineStr">
        <is>
          <t>Dec. 31, 2020</t>
        </is>
      </c>
    </row>
    <row r="2">
      <c r="A2" s="3" t="inlineStr">
        <is>
          <t>Business Acquisition [Line Items]</t>
        </is>
      </c>
    </row>
    <row r="3">
      <c r="A3" s="4" t="inlineStr">
        <is>
          <t>Cash consideration</t>
        </is>
      </c>
      <c r="C3" s="6" t="n">
        <v>23257</v>
      </c>
      <c r="D3" s="6" t="n">
        <v>0</v>
      </c>
    </row>
    <row r="4">
      <c r="A4" s="4" t="inlineStr">
        <is>
          <t>Common stock, shares, issued</t>
        </is>
      </c>
      <c r="C4" s="5" t="n">
        <v>192020000</v>
      </c>
      <c r="E4" s="5" t="n">
        <v>134472000</v>
      </c>
    </row>
    <row r="5">
      <c r="A5" s="4" t="inlineStr">
        <is>
          <t>Iora</t>
        </is>
      </c>
    </row>
    <row r="6">
      <c r="A6" s="3" t="inlineStr">
        <is>
          <t>Business Acquisition [Line Items]</t>
        </is>
      </c>
    </row>
    <row r="7">
      <c r="A7" s="4" t="inlineStr">
        <is>
          <t>Common stock, shares, issued</t>
        </is>
      </c>
      <c r="B7" s="5" t="n">
        <v>77687000</v>
      </c>
    </row>
    <row r="8">
      <c r="A8" s="4" t="inlineStr">
        <is>
          <t>Iora</t>
        </is>
      </c>
    </row>
    <row r="9">
      <c r="A9" s="3" t="inlineStr">
        <is>
          <t>Business Acquisition [Line Items]</t>
        </is>
      </c>
    </row>
    <row r="10">
      <c r="A10" s="4" t="inlineStr">
        <is>
          <t>Cash consideration</t>
        </is>
      </c>
      <c r="B10" s="6" t="n">
        <v>62881</v>
      </c>
    </row>
    <row r="11">
      <c r="A11" s="4" t="inlineStr">
        <is>
          <t>Total Purchase Price</t>
        </is>
      </c>
      <c r="B11" s="6" t="n">
        <v>1424836</v>
      </c>
    </row>
    <row r="12">
      <c r="A12" s="4" t="inlineStr">
        <is>
          <t>Number of shares to be issued or reserved for issuance</t>
        </is>
      </c>
      <c r="B12" s="5" t="n">
        <v>53583000</v>
      </c>
    </row>
    <row r="13">
      <c r="A13" s="4" t="inlineStr">
        <is>
          <t>Number of shares to be converted per each acquiree share</t>
        </is>
      </c>
      <c r="B13" s="9" t="n">
        <v>0.6899999999999999</v>
      </c>
    </row>
    <row r="14">
      <c r="A14" s="4" t="inlineStr">
        <is>
          <t>Stock price (in usd per share)</t>
        </is>
      </c>
      <c r="B14" s="8" t="n">
        <v>24.51</v>
      </c>
    </row>
    <row r="15">
      <c r="A15" s="4" t="inlineStr">
        <is>
          <t>Payment for settlement of vested phantom stock awards and cash bonuses contingent on completion of the merger</t>
        </is>
      </c>
      <c r="B15" s="6" t="n">
        <v>5993</v>
      </c>
    </row>
    <row r="16">
      <c r="A16" s="4" t="inlineStr">
        <is>
          <t>Loan advances</t>
        </is>
      </c>
      <c r="B16" s="5" t="n">
        <v>30253</v>
      </c>
    </row>
    <row r="17">
      <c r="A17" s="4" t="inlineStr">
        <is>
          <t>Iora | Credit Facility</t>
        </is>
      </c>
    </row>
    <row r="18">
      <c r="A18" s="3" t="inlineStr">
        <is>
          <t>Business Acquisition [Line Items]</t>
        </is>
      </c>
    </row>
    <row r="19">
      <c r="A19" s="4" t="inlineStr">
        <is>
          <t>Debt assumed and repaid</t>
        </is>
      </c>
      <c r="B19" s="5" t="n">
        <v>5391</v>
      </c>
    </row>
    <row r="20">
      <c r="A20" s="4" t="inlineStr">
        <is>
          <t>Iora | Stock Options</t>
        </is>
      </c>
    </row>
    <row r="21">
      <c r="A21" s="3" t="inlineStr">
        <is>
          <t>Business Acquisition [Line Items]</t>
        </is>
      </c>
    </row>
    <row r="22">
      <c r="A22" s="4" t="inlineStr">
        <is>
          <t>Common stock and stock options assumed</t>
        </is>
      </c>
      <c r="B22" s="5" t="n">
        <v>48643</v>
      </c>
    </row>
    <row r="23">
      <c r="A23" s="4" t="inlineStr">
        <is>
          <t>Iora | Common Stock</t>
        </is>
      </c>
    </row>
    <row r="24">
      <c r="A24" s="3" t="inlineStr">
        <is>
          <t>Business Acquisition [Line Items]</t>
        </is>
      </c>
    </row>
    <row r="25">
      <c r="A25" s="4" t="inlineStr">
        <is>
          <t>Common stock and stock options assumed</t>
        </is>
      </c>
      <c r="B25" s="6" t="n">
        <v>13133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reliminary Purchase Price Allocation (Details) - USD ($) $ in Thousands</t>
        </is>
      </c>
      <c r="B1" s="2" t="inlineStr">
        <is>
          <t>Sep. 30, 2021</t>
        </is>
      </c>
      <c r="C1" s="2" t="inlineStr">
        <is>
          <t>Sep. 01, 2021</t>
        </is>
      </c>
      <c r="D1" s="2" t="inlineStr">
        <is>
          <t>Jun. 30, 2021</t>
        </is>
      </c>
      <c r="E1" s="2" t="inlineStr">
        <is>
          <t>Dec. 31, 2020</t>
        </is>
      </c>
    </row>
    <row r="2">
      <c r="A2" s="3" t="inlineStr">
        <is>
          <t>Business Acquisition [Line Items]</t>
        </is>
      </c>
    </row>
    <row r="3">
      <c r="A3" s="4" t="inlineStr">
        <is>
          <t>Estimated goodwill attributable to Merger</t>
        </is>
      </c>
      <c r="B3" s="6" t="n">
        <v>1151425</v>
      </c>
      <c r="D3" s="6" t="n">
        <v>26866</v>
      </c>
      <c r="E3" s="6" t="n">
        <v>21301</v>
      </c>
    </row>
    <row r="4">
      <c r="A4" s="4" t="inlineStr">
        <is>
          <t>Iora</t>
        </is>
      </c>
    </row>
    <row r="5">
      <c r="A5" s="3" t="inlineStr">
        <is>
          <t>Business Acquisition [Line Items]</t>
        </is>
      </c>
    </row>
    <row r="6">
      <c r="A6" s="4" t="inlineStr">
        <is>
          <t>Cash and cash equivalents acquired</t>
        </is>
      </c>
      <c r="C6" s="6" t="n">
        <v>17808</v>
      </c>
    </row>
    <row r="7">
      <c r="A7" s="4" t="inlineStr">
        <is>
          <t>Accounts receivable, net</t>
        </is>
      </c>
      <c r="C7" s="5" t="n">
        <v>24678</v>
      </c>
    </row>
    <row r="8">
      <c r="A8" s="4" t="inlineStr">
        <is>
          <t>Prepaid expenses and other current assets</t>
        </is>
      </c>
      <c r="C8" s="5" t="n">
        <v>3043</v>
      </c>
    </row>
    <row r="9">
      <c r="A9" s="4" t="inlineStr">
        <is>
          <t>Restricted cash</t>
        </is>
      </c>
      <c r="C9" s="5" t="n">
        <v>2069</v>
      </c>
    </row>
    <row r="10">
      <c r="A10" s="4" t="inlineStr">
        <is>
          <t>Property and equipment, net</t>
        </is>
      </c>
      <c r="C10" s="5" t="n">
        <v>29565</v>
      </c>
    </row>
    <row r="11">
      <c r="A11" s="4" t="inlineStr">
        <is>
          <t>Right-of-use assets</t>
        </is>
      </c>
      <c r="C11" s="5" t="n">
        <v>70249</v>
      </c>
    </row>
    <row r="12">
      <c r="A12" s="4" t="inlineStr">
        <is>
          <t>Intangible assets, net</t>
        </is>
      </c>
      <c r="C12" s="5" t="n">
        <v>363031</v>
      </c>
    </row>
    <row r="13">
      <c r="A13" s="4" t="inlineStr">
        <is>
          <t>Other assets</t>
        </is>
      </c>
      <c r="C13" s="5" t="n">
        <v>7913</v>
      </c>
    </row>
    <row r="14">
      <c r="A14" s="4" t="inlineStr">
        <is>
          <t>Total assets</t>
        </is>
      </c>
      <c r="C14" s="5" t="n">
        <v>518356</v>
      </c>
    </row>
    <row r="15">
      <c r="A15" s="4" t="inlineStr">
        <is>
          <t>Accounts payable</t>
        </is>
      </c>
      <c r="C15" s="5" t="n">
        <v>1974</v>
      </c>
    </row>
    <row r="16">
      <c r="A16" s="4" t="inlineStr">
        <is>
          <t>Accrued expenses</t>
        </is>
      </c>
      <c r="C16" s="5" t="n">
        <v>9819</v>
      </c>
    </row>
    <row r="17">
      <c r="A17" s="4" t="inlineStr">
        <is>
          <t>Deferred revenue, current</t>
        </is>
      </c>
      <c r="C17" s="5" t="n">
        <v>3935</v>
      </c>
    </row>
    <row r="18">
      <c r="A18" s="4" t="inlineStr">
        <is>
          <t>Operating lease liabilities, current</t>
        </is>
      </c>
      <c r="C18" s="5" t="n">
        <v>6617</v>
      </c>
    </row>
    <row r="19">
      <c r="A19" s="4" t="inlineStr">
        <is>
          <t>Operating lease liabilities, non-current</t>
        </is>
      </c>
      <c r="C19" s="5" t="n">
        <v>63558</v>
      </c>
    </row>
    <row r="20">
      <c r="A20" s="4" t="inlineStr">
        <is>
          <t>Deferred revenue, non-current</t>
        </is>
      </c>
      <c r="C20" s="5" t="n">
        <v>21465</v>
      </c>
    </row>
    <row r="21">
      <c r="A21" s="4" t="inlineStr">
        <is>
          <t>Deferred income taxes</t>
        </is>
      </c>
      <c r="C21" s="5" t="n">
        <v>90209</v>
      </c>
    </row>
    <row r="22">
      <c r="A22" s="4" t="inlineStr">
        <is>
          <t>Other non-current liabilities</t>
        </is>
      </c>
      <c r="C22" s="5" t="n">
        <v>20187</v>
      </c>
    </row>
    <row r="23">
      <c r="A23" s="4" t="inlineStr">
        <is>
          <t>Total liabilities</t>
        </is>
      </c>
      <c r="C23" s="5" t="n">
        <v>217764</v>
      </c>
    </row>
    <row r="24">
      <c r="A24" s="4" t="inlineStr">
        <is>
          <t>Net assets acquired</t>
        </is>
      </c>
      <c r="C24" s="5" t="n">
        <v>300592</v>
      </c>
    </row>
    <row r="25">
      <c r="A25" s="4" t="inlineStr">
        <is>
          <t>Estimated Merger Consideration</t>
        </is>
      </c>
      <c r="C25" s="5" t="n">
        <v>1424836</v>
      </c>
    </row>
    <row r="26">
      <c r="A26" s="4" t="inlineStr">
        <is>
          <t>Estimated goodwill attributable to Merger</t>
        </is>
      </c>
      <c r="C26" s="5" t="n">
        <v>1124244</v>
      </c>
    </row>
    <row r="27">
      <c r="A27" s="4" t="inlineStr">
        <is>
          <t>Escrow deposit</t>
        </is>
      </c>
      <c r="C27" s="5" t="n">
        <v>7896</v>
      </c>
    </row>
    <row r="28">
      <c r="A28" s="4" t="inlineStr">
        <is>
          <t>Indemnification liability</t>
        </is>
      </c>
      <c r="C28" s="6" t="n">
        <v>119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tangible Assets Acquired (Details) - Iora $ in Thousands</t>
        </is>
      </c>
      <c r="B1" s="2" t="inlineStr">
        <is>
          <t>Sep. 01, 2021USD ($)</t>
        </is>
      </c>
    </row>
    <row r="2">
      <c r="A2" s="3" t="inlineStr">
        <is>
          <t>Business Acquisition [Line Items]</t>
        </is>
      </c>
    </row>
    <row r="3">
      <c r="A3" s="4" t="inlineStr">
        <is>
          <t>Preliminary Fair Value</t>
        </is>
      </c>
      <c r="B3" s="6" t="n">
        <v>363031</v>
      </c>
    </row>
    <row r="4">
      <c r="A4" s="4" t="inlineStr">
        <is>
          <t>Medicare Advantage contracts - existing geographies</t>
        </is>
      </c>
    </row>
    <row r="5">
      <c r="A5" s="3" t="inlineStr">
        <is>
          <t>Business Acquisition [Line Items]</t>
        </is>
      </c>
    </row>
    <row r="6">
      <c r="A6" s="4" t="inlineStr">
        <is>
          <t>Preliminary Fair Value</t>
        </is>
      </c>
      <c r="B6" s="6" t="n">
        <v>298000</v>
      </c>
    </row>
    <row r="7">
      <c r="A7" s="4" t="inlineStr">
        <is>
          <t>Estimated Useful Life (in years)</t>
        </is>
      </c>
      <c r="B7" s="4" t="inlineStr">
        <is>
          <t>9 years</t>
        </is>
      </c>
    </row>
    <row r="8">
      <c r="A8" s="4" t="inlineStr">
        <is>
          <t>CMMI Direct Contracting contract - existing geographies</t>
        </is>
      </c>
    </row>
    <row r="9">
      <c r="A9" s="3" t="inlineStr">
        <is>
          <t>Business Acquisition [Line Items]</t>
        </is>
      </c>
    </row>
    <row r="10">
      <c r="A10" s="4" t="inlineStr">
        <is>
          <t>Preliminary Fair Value</t>
        </is>
      </c>
      <c r="B10" s="6" t="n">
        <v>52000</v>
      </c>
    </row>
    <row r="11">
      <c r="A11" s="4" t="inlineStr">
        <is>
          <t>Estimated Useful Life (in years)</t>
        </is>
      </c>
      <c r="B11" s="4" t="inlineStr">
        <is>
          <t>9 years</t>
        </is>
      </c>
    </row>
    <row r="12">
      <c r="A12" s="4" t="inlineStr">
        <is>
          <t>Trade name: Iora</t>
        </is>
      </c>
    </row>
    <row r="13">
      <c r="A13" s="3" t="inlineStr">
        <is>
          <t>Business Acquisition [Line Items]</t>
        </is>
      </c>
    </row>
    <row r="14">
      <c r="A14" s="4" t="inlineStr">
        <is>
          <t>Preliminary Fair Value</t>
        </is>
      </c>
      <c r="B14" s="6" t="n">
        <v>13031</v>
      </c>
    </row>
    <row r="15">
      <c r="A15" s="4" t="inlineStr">
        <is>
          <t>Estimated Useful Life (in years)</t>
        </is>
      </c>
      <c r="B15"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Loan Agreement (Details) - Iora - Credit Facility $ in Thousands</t>
        </is>
      </c>
      <c r="B1" s="2" t="inlineStr">
        <is>
          <t>Sep. 01, 2021USD ($)</t>
        </is>
      </c>
    </row>
    <row r="2">
      <c r="A2" s="3" t="inlineStr">
        <is>
          <t>Business Acquisition [Line Items]</t>
        </is>
      </c>
    </row>
    <row r="3">
      <c r="A3" s="4" t="inlineStr">
        <is>
          <t>Debt assumed and repaid</t>
        </is>
      </c>
      <c r="B3" s="6" t="n">
        <v>5391</v>
      </c>
    </row>
    <row r="4">
      <c r="A4" s="4" t="inlineStr">
        <is>
          <t>Debt prepayment penalty</t>
        </is>
      </c>
      <c r="B4"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cols>
    <col width="80" customWidth="1" min="1" max="1"/>
    <col width="13" customWidth="1" min="2" max="2"/>
    <col width="48" customWidth="1" min="3" max="3"/>
    <col width="39" customWidth="1" min="4" max="4"/>
    <col width="13" customWidth="1" min="5" max="5"/>
    <col width="27" customWidth="1" min="6" max="6"/>
    <col width="74" customWidth="1" min="7" max="7"/>
    <col width="20" customWidth="1" min="8" max="8"/>
    <col width="67" customWidth="1" min="9" max="9"/>
    <col width="46" customWidth="1" min="10" max="10"/>
    <col width="80" customWidth="1" min="11" max="11"/>
    <col width="80" customWidth="1" min="12" max="12"/>
    <col width="24" customWidth="1" min="13" max="13"/>
  </cols>
  <sheetData>
    <row r="1">
      <c r="A1" s="1" t="inlineStr">
        <is>
          <t>CONDENSED CONSOLIDATED STATEMENTS OF REDEEMABLE CONVERTIBLE PREFERRED STOCK AND STOCKHOLDERS' EQUITY (DEFICIT) - USD ($) shares in Thousands, $ in Thousands</t>
        </is>
      </c>
      <c r="B1" s="2" t="inlineStr">
        <is>
          <t>Total</t>
        </is>
      </c>
      <c r="C1" s="2" t="inlineStr">
        <is>
          <t>Cumulative Effect Period of Adoption Adjustment</t>
        </is>
      </c>
      <c r="D1" s="2" t="inlineStr">
        <is>
          <t>Redeemable Convertible Preferred Stock</t>
        </is>
      </c>
      <c r="E1" s="2" t="inlineStr">
        <is>
          <t>Common Stock</t>
        </is>
      </c>
      <c r="F1" s="2" t="inlineStr">
        <is>
          <t>Additional Paid-In Capital</t>
        </is>
      </c>
      <c r="G1" s="2" t="inlineStr">
        <is>
          <t>Additional Paid-In CapitalCumulative Effect Period of Adoption Adjustment</t>
        </is>
      </c>
      <c r="H1" s="2" t="inlineStr">
        <is>
          <t>Accumulated Deficit</t>
        </is>
      </c>
      <c r="I1" s="2" t="inlineStr">
        <is>
          <t>Accumulated DeficitCumulative Effect Period of Adoption Adjustment</t>
        </is>
      </c>
      <c r="J1" s="2" t="inlineStr">
        <is>
          <t>Accumulated Other Comprehensive Income (Loss)</t>
        </is>
      </c>
      <c r="K1" s="2" t="inlineStr">
        <is>
          <t>Total Stockholders' Equity (Deficit) Attributable to 1Life Healthcare, Inc. Stockholders</t>
        </is>
      </c>
      <c r="L1" s="2" t="inlineStr">
        <is>
          <t>Total Stockholders' Equity (Deficit) Attributable to 1Life Healthcare, Inc. StockholdersCumulative Effect Period of Adoption Adjustment</t>
        </is>
      </c>
      <c r="M1" s="2" t="inlineStr">
        <is>
          <t>Noncontrolling Interest</t>
        </is>
      </c>
    </row>
    <row r="2">
      <c r="A2" s="4" t="inlineStr">
        <is>
          <t>Beginning balances (in shares) at Dec. 31, 2019</t>
        </is>
      </c>
      <c r="E2" s="5" t="n">
        <v>18952</v>
      </c>
    </row>
    <row r="3">
      <c r="A3" s="4" t="inlineStr">
        <is>
          <t>Beginning balances at Dec. 31, 2019</t>
        </is>
      </c>
      <c r="B3" s="6" t="n">
        <v>-184031</v>
      </c>
      <c r="E3" s="6" t="n">
        <v>19</v>
      </c>
      <c r="F3" s="6" t="n">
        <v>93945</v>
      </c>
      <c r="H3" s="6" t="n">
        <v>-281068</v>
      </c>
      <c r="J3" s="6" t="n">
        <v>38</v>
      </c>
      <c r="K3" s="6" t="n">
        <v>-187066</v>
      </c>
      <c r="M3" s="6" t="n">
        <v>3035</v>
      </c>
    </row>
    <row r="4">
      <c r="A4" s="3" t="inlineStr">
        <is>
          <t>Increase (Decrease) in Stockholders' Equity [Roll Forward]</t>
        </is>
      </c>
    </row>
    <row r="5">
      <c r="A5" s="4" t="inlineStr">
        <is>
          <t>Conversion of redeemable convertible preferred stock into common stock upon closing of initial public offering (in shares)</t>
        </is>
      </c>
      <c r="E5" s="5" t="n">
        <v>86257</v>
      </c>
    </row>
    <row r="6">
      <c r="A6" s="4" t="inlineStr">
        <is>
          <t>Conversion of redeemable convertible preferred stock into common stock upon closing of initial public offering</t>
        </is>
      </c>
      <c r="B6" s="5" t="n">
        <v>402564</v>
      </c>
      <c r="E6" s="6" t="n">
        <v>86</v>
      </c>
      <c r="F6" s="5" t="n">
        <v>402478</v>
      </c>
      <c r="K6" s="5" t="n">
        <v>402564</v>
      </c>
    </row>
    <row r="7">
      <c r="A7" s="4" t="inlineStr">
        <is>
          <t>Issuance of common stock upon closing of initial public offering, net of issuance costs and underwriting fees of $23,631 (in shares)</t>
        </is>
      </c>
      <c r="E7" s="5" t="n">
        <v>20125</v>
      </c>
    </row>
    <row r="8">
      <c r="A8" s="4" t="inlineStr">
        <is>
          <t>Issuance of common stock upon closing of initial public offering, net of issuance costs and underwriting fees of $23,631</t>
        </is>
      </c>
      <c r="B8" s="5" t="n">
        <v>258119</v>
      </c>
      <c r="E8" s="6" t="n">
        <v>20</v>
      </c>
      <c r="F8" s="5" t="n">
        <v>258099</v>
      </c>
      <c r="K8" s="5" t="n">
        <v>258119</v>
      </c>
    </row>
    <row r="9">
      <c r="A9" s="4" t="inlineStr">
        <is>
          <t>Fair value adjustment to redeemable convertible preferred stock warrants upon conversion into common stock warrants</t>
        </is>
      </c>
      <c r="B9" s="5" t="n">
        <v>13740</v>
      </c>
      <c r="F9" s="5" t="n">
        <v>13740</v>
      </c>
      <c r="K9" s="5" t="n">
        <v>13740</v>
      </c>
    </row>
    <row r="10">
      <c r="A10" s="4" t="inlineStr">
        <is>
          <t>Exercise of stock options (in shares)</t>
        </is>
      </c>
      <c r="E10" s="5" t="n">
        <v>294</v>
      </c>
    </row>
    <row r="11">
      <c r="A11" s="4" t="inlineStr">
        <is>
          <t>Exercise of stock options</t>
        </is>
      </c>
      <c r="B11" s="5" t="n">
        <v>1534</v>
      </c>
      <c r="F11" s="5" t="n">
        <v>1534</v>
      </c>
      <c r="K11" s="5" t="n">
        <v>1534</v>
      </c>
    </row>
    <row r="12">
      <c r="A12" s="4" t="inlineStr">
        <is>
          <t>Exercise of common stock warrants (in shares)</t>
        </is>
      </c>
      <c r="E12" s="5" t="n">
        <v>11</v>
      </c>
    </row>
    <row r="13">
      <c r="A13" s="4" t="inlineStr">
        <is>
          <t>Exercise of common stock warrants</t>
        </is>
      </c>
      <c r="B13" s="5" t="n">
        <v>73</v>
      </c>
      <c r="F13" s="5" t="n">
        <v>73</v>
      </c>
      <c r="K13" s="5" t="n">
        <v>73</v>
      </c>
    </row>
    <row r="14">
      <c r="A14" s="4" t="inlineStr">
        <is>
          <t>Cashless exercise of common stock warrants (in shares)</t>
        </is>
      </c>
      <c r="E14" s="5" t="n">
        <v>464</v>
      </c>
    </row>
    <row r="15">
      <c r="A15" s="4" t="inlineStr">
        <is>
          <t>Cashless exercise of common stock warrants</t>
        </is>
      </c>
      <c r="B15" s="5" t="n">
        <v>1</v>
      </c>
      <c r="E15" s="6" t="n">
        <v>1</v>
      </c>
      <c r="K15" s="5" t="n">
        <v>1</v>
      </c>
    </row>
    <row r="16">
      <c r="A16" s="4" t="inlineStr">
        <is>
          <t>Stock-based compensation expense</t>
        </is>
      </c>
      <c r="B16" s="5" t="n">
        <v>10325</v>
      </c>
      <c r="F16" s="5" t="n">
        <v>10325</v>
      </c>
      <c r="K16" s="5" t="n">
        <v>10325</v>
      </c>
    </row>
    <row r="17">
      <c r="A17" s="4" t="inlineStr">
        <is>
          <t>Net unrealized gain (loss) on short-term marketable securities</t>
        </is>
      </c>
      <c r="B17" s="5" t="n">
        <v>44</v>
      </c>
      <c r="J17" s="5" t="n">
        <v>44</v>
      </c>
      <c r="K17" s="5" t="n">
        <v>44</v>
      </c>
    </row>
    <row r="18">
      <c r="A18" s="4" t="inlineStr">
        <is>
          <t>Net loss</t>
        </is>
      </c>
      <c r="B18" s="5" t="n">
        <v>-34557</v>
      </c>
      <c r="H18" s="5" t="n">
        <v>-33853</v>
      </c>
      <c r="K18" s="5" t="n">
        <v>-33853</v>
      </c>
      <c r="M18" s="5" t="n">
        <v>-704</v>
      </c>
    </row>
    <row r="19">
      <c r="A19" s="4" t="inlineStr">
        <is>
          <t>Ending balances (in shares) at Mar. 31, 2020</t>
        </is>
      </c>
      <c r="E19" s="5" t="n">
        <v>126103</v>
      </c>
    </row>
    <row r="20">
      <c r="A20" s="4" t="inlineStr">
        <is>
          <t>Ending balances at Mar. 31, 2020</t>
        </is>
      </c>
      <c r="B20" s="5" t="n">
        <v>467812</v>
      </c>
      <c r="E20" s="6" t="n">
        <v>126</v>
      </c>
      <c r="F20" s="5" t="n">
        <v>780194</v>
      </c>
      <c r="H20" s="5" t="n">
        <v>-314921</v>
      </c>
      <c r="J20" s="5" t="n">
        <v>82</v>
      </c>
      <c r="K20" s="5" t="n">
        <v>465481</v>
      </c>
      <c r="M20" s="5" t="n">
        <v>2331</v>
      </c>
    </row>
    <row r="21">
      <c r="A21" s="4" t="inlineStr">
        <is>
          <t>Beginning balances (in shares) at Dec. 31, 2019</t>
        </is>
      </c>
      <c r="D21" s="5" t="n">
        <v>86252</v>
      </c>
    </row>
    <row r="22">
      <c r="A22" s="4" t="inlineStr">
        <is>
          <t>Beginning balances at Dec. 31, 2019</t>
        </is>
      </c>
      <c r="D22" s="6" t="n">
        <v>402488</v>
      </c>
    </row>
    <row r="23">
      <c r="A23" s="3" t="inlineStr">
        <is>
          <t>Increase (Decrease) in Temporary Equity [Roll Forward]</t>
        </is>
      </c>
    </row>
    <row r="24">
      <c r="A24" s="4" t="inlineStr">
        <is>
          <t>Exercise of redeemable convertible preferred stock warrant (in shares)</t>
        </is>
      </c>
      <c r="D24" s="5" t="n">
        <v>5</v>
      </c>
    </row>
    <row r="25">
      <c r="A25" s="4" t="inlineStr">
        <is>
          <t>Exercise of redeemable convertible preferred stock warrant</t>
        </is>
      </c>
      <c r="B25" s="5" t="n">
        <v>0</v>
      </c>
      <c r="D25" s="6" t="n">
        <v>76</v>
      </c>
      <c r="K25" s="5" t="n">
        <v>0</v>
      </c>
    </row>
    <row r="26">
      <c r="A26" s="4" t="inlineStr">
        <is>
          <t>Conversion of redeemable convertible preferred stock into common stock upon closing of initial public offering (in shares)</t>
        </is>
      </c>
      <c r="D26" s="5" t="n">
        <v>-86257</v>
      </c>
    </row>
    <row r="27">
      <c r="A27" s="4" t="inlineStr">
        <is>
          <t>Conversion of redeemable convertible preferred stock into common stock upon closing of initial public offering</t>
        </is>
      </c>
      <c r="D27" s="6" t="n">
        <v>-402564</v>
      </c>
    </row>
    <row r="28">
      <c r="A28" s="4" t="inlineStr">
        <is>
          <t>Ending balances (in shares) at Mar. 31, 2020</t>
        </is>
      </c>
      <c r="D28" s="5" t="n">
        <v>0</v>
      </c>
    </row>
    <row r="29">
      <c r="A29" s="4" t="inlineStr">
        <is>
          <t>Ending balances at Mar. 31, 2020</t>
        </is>
      </c>
      <c r="D29" s="6" t="n">
        <v>0</v>
      </c>
    </row>
    <row r="30">
      <c r="A30" s="4" t="inlineStr">
        <is>
          <t>Beginning balances (in shares) at Dec. 31, 2019</t>
        </is>
      </c>
      <c r="E30" s="5" t="n">
        <v>18952</v>
      </c>
    </row>
    <row r="31">
      <c r="A31" s="4" t="inlineStr">
        <is>
          <t>Beginning balances at Dec. 31, 2019</t>
        </is>
      </c>
      <c r="B31" s="5" t="n">
        <v>-184031</v>
      </c>
      <c r="E31" s="6" t="n">
        <v>19</v>
      </c>
      <c r="F31" s="5" t="n">
        <v>93945</v>
      </c>
      <c r="H31" s="5" t="n">
        <v>-281068</v>
      </c>
      <c r="J31" s="5" t="n">
        <v>38</v>
      </c>
      <c r="K31" s="5" t="n">
        <v>-187066</v>
      </c>
      <c r="M31" s="5" t="n">
        <v>3035</v>
      </c>
    </row>
    <row r="32">
      <c r="A32" s="3" t="inlineStr">
        <is>
          <t>Increase (Decrease) in Stockholders' Equity [Roll Forward]</t>
        </is>
      </c>
    </row>
    <row r="33">
      <c r="A33" s="4" t="inlineStr">
        <is>
          <t>Net unrealized gain (loss) on short-term marketable securities</t>
        </is>
      </c>
      <c r="B33" s="5" t="n">
        <v>-13</v>
      </c>
    </row>
    <row r="34">
      <c r="A34" s="4" t="inlineStr">
        <is>
          <t>Net loss</t>
        </is>
      </c>
      <c r="B34" s="5" t="n">
        <v>-81273</v>
      </c>
    </row>
    <row r="35">
      <c r="A35" s="4" t="inlineStr">
        <is>
          <t>Ending balances (in shares) at Sep. 30, 2020</t>
        </is>
      </c>
      <c r="E35" s="5" t="n">
        <v>132546</v>
      </c>
    </row>
    <row r="36">
      <c r="A36" s="4" t="inlineStr">
        <is>
          <t>Ending balances at Sep. 30, 2020</t>
        </is>
      </c>
      <c r="B36" s="5" t="n">
        <v>537614</v>
      </c>
      <c r="E36" s="6" t="n">
        <v>133</v>
      </c>
      <c r="F36" s="5" t="n">
        <v>899093</v>
      </c>
      <c r="H36" s="5" t="n">
        <v>-361637</v>
      </c>
      <c r="J36" s="5" t="n">
        <v>25</v>
      </c>
      <c r="K36" s="5" t="n">
        <v>537614</v>
      </c>
      <c r="M36" s="5" t="n">
        <v>0</v>
      </c>
    </row>
    <row r="37">
      <c r="A37" s="4" t="inlineStr">
        <is>
          <t>Beginning balances (in shares) at Dec. 31, 2019</t>
        </is>
      </c>
      <c r="D37" s="5" t="n">
        <v>86252</v>
      </c>
    </row>
    <row r="38">
      <c r="A38" s="4" t="inlineStr">
        <is>
          <t>Beginning balances at Dec. 31, 2019</t>
        </is>
      </c>
      <c r="D38" s="6" t="n">
        <v>402488</v>
      </c>
    </row>
    <row r="39">
      <c r="A39" s="4" t="inlineStr">
        <is>
          <t>Ending balances (in shares) at Sep. 30, 2020</t>
        </is>
      </c>
      <c r="D39" s="5" t="n">
        <v>0</v>
      </c>
    </row>
    <row r="40">
      <c r="A40" s="4" t="inlineStr">
        <is>
          <t>Ending balances at Sep. 30, 2020</t>
        </is>
      </c>
      <c r="D40" s="6" t="n">
        <v>0</v>
      </c>
    </row>
    <row r="41">
      <c r="A41" s="4" t="inlineStr">
        <is>
          <t>Beginning balances (in shares) at Mar. 31, 2020</t>
        </is>
      </c>
      <c r="E41" s="5" t="n">
        <v>126103</v>
      </c>
    </row>
    <row r="42">
      <c r="A42" s="4" t="inlineStr">
        <is>
          <t>Beginning balances at Mar. 31, 2020</t>
        </is>
      </c>
      <c r="B42" s="5" t="n">
        <v>467812</v>
      </c>
      <c r="E42" s="6" t="n">
        <v>126</v>
      </c>
      <c r="F42" s="5" t="n">
        <v>780194</v>
      </c>
      <c r="H42" s="5" t="n">
        <v>-314921</v>
      </c>
      <c r="J42" s="5" t="n">
        <v>82</v>
      </c>
      <c r="K42" s="5" t="n">
        <v>465481</v>
      </c>
      <c r="M42" s="5" t="n">
        <v>2331</v>
      </c>
    </row>
    <row r="43">
      <c r="A43" s="3" t="inlineStr">
        <is>
          <t>Increase (Decrease) in Stockholders' Equity [Roll Forward]</t>
        </is>
      </c>
    </row>
    <row r="44">
      <c r="A44" s="4" t="inlineStr">
        <is>
          <t>Reimbursed secondary offering issuance costs</t>
        </is>
      </c>
      <c r="B44" s="5" t="n">
        <v>784</v>
      </c>
      <c r="F44" s="5" t="n">
        <v>784</v>
      </c>
      <c r="K44" s="5" t="n">
        <v>784</v>
      </c>
    </row>
    <row r="45">
      <c r="A45" s="4" t="inlineStr">
        <is>
          <t>Exercise of stock options (in shares)</t>
        </is>
      </c>
      <c r="E45" s="5" t="n">
        <v>103</v>
      </c>
    </row>
    <row r="46">
      <c r="A46" s="4" t="inlineStr">
        <is>
          <t>Exercise of stock options</t>
        </is>
      </c>
      <c r="B46" s="5" t="n">
        <v>562</v>
      </c>
      <c r="F46" s="5" t="n">
        <v>562</v>
      </c>
      <c r="K46" s="5" t="n">
        <v>562</v>
      </c>
    </row>
    <row r="47">
      <c r="A47" s="4" t="inlineStr">
        <is>
          <t>Stock-based compensation expense</t>
        </is>
      </c>
      <c r="B47" s="5" t="n">
        <v>8363</v>
      </c>
      <c r="F47" s="5" t="n">
        <v>8363</v>
      </c>
      <c r="K47" s="5" t="n">
        <v>8363</v>
      </c>
    </row>
    <row r="48">
      <c r="A48" s="4" t="inlineStr">
        <is>
          <t>Net unrealized gain (loss) on short-term marketable securities</t>
        </is>
      </c>
      <c r="B48" s="5" t="n">
        <v>-51</v>
      </c>
      <c r="J48" s="5" t="n">
        <v>-51</v>
      </c>
      <c r="K48" s="5" t="n">
        <v>-51</v>
      </c>
    </row>
    <row r="49">
      <c r="A49" s="4" t="inlineStr">
        <is>
          <t>Equity component of convertible senior notes, net of issuance costs of $2,243</t>
        </is>
      </c>
      <c r="B49" s="5" t="n">
        <v>73370</v>
      </c>
      <c r="F49" s="5" t="n">
        <v>73370</v>
      </c>
      <c r="K49" s="5" t="n">
        <v>73370</v>
      </c>
    </row>
    <row r="50">
      <c r="A50" s="4" t="inlineStr">
        <is>
          <t>VIE deconsolidation</t>
        </is>
      </c>
      <c r="B50" s="5" t="n">
        <v>-2331</v>
      </c>
      <c r="K50" s="5" t="n">
        <v>0</v>
      </c>
      <c r="M50" s="5" t="n">
        <v>-2331</v>
      </c>
    </row>
    <row r="51">
      <c r="A51" s="4" t="inlineStr">
        <is>
          <t>Net loss</t>
        </is>
      </c>
      <c r="B51" s="5" t="n">
        <v>-30301</v>
      </c>
      <c r="H51" s="5" t="n">
        <v>-30301</v>
      </c>
      <c r="K51" s="5" t="n">
        <v>-30301</v>
      </c>
    </row>
    <row r="52">
      <c r="A52" s="4" t="inlineStr">
        <is>
          <t>Ending balances (in shares) at Jun. 30, 2020</t>
        </is>
      </c>
      <c r="E52" s="5" t="n">
        <v>126206</v>
      </c>
    </row>
    <row r="53">
      <c r="A53" s="4" t="inlineStr">
        <is>
          <t>Ending balances at Jun. 30, 2020</t>
        </is>
      </c>
      <c r="B53" s="5" t="n">
        <v>518208</v>
      </c>
      <c r="E53" s="6" t="n">
        <v>126</v>
      </c>
      <c r="F53" s="5" t="n">
        <v>863273</v>
      </c>
      <c r="H53" s="5" t="n">
        <v>-345222</v>
      </c>
      <c r="J53" s="5" t="n">
        <v>31</v>
      </c>
      <c r="K53" s="5" t="n">
        <v>518208</v>
      </c>
      <c r="M53" s="5" t="n">
        <v>0</v>
      </c>
    </row>
    <row r="54">
      <c r="A54" s="4" t="inlineStr">
        <is>
          <t>Beginning balances (in shares) at Mar. 31, 2020</t>
        </is>
      </c>
      <c r="D54" s="5" t="n">
        <v>0</v>
      </c>
    </row>
    <row r="55">
      <c r="A55" s="4" t="inlineStr">
        <is>
          <t>Beginning balances at Mar. 31, 2020</t>
        </is>
      </c>
      <c r="D55" s="6" t="n">
        <v>0</v>
      </c>
    </row>
    <row r="56">
      <c r="A56" s="4" t="inlineStr">
        <is>
          <t>Ending balances (in shares) at Jun. 30, 2020</t>
        </is>
      </c>
      <c r="D56" s="5" t="n">
        <v>0</v>
      </c>
    </row>
    <row r="57">
      <c r="A57" s="4" t="inlineStr">
        <is>
          <t>Ending balances at Jun. 30, 2020</t>
        </is>
      </c>
      <c r="D57" s="6" t="n">
        <v>0</v>
      </c>
    </row>
    <row r="58">
      <c r="A58" s="3" t="inlineStr">
        <is>
          <t>Increase (Decrease) in Stockholders' Equity [Roll Forward]</t>
        </is>
      </c>
    </row>
    <row r="59">
      <c r="A59" s="4" t="inlineStr">
        <is>
          <t>Exercise of stock options (in shares)</t>
        </is>
      </c>
      <c r="E59" s="5" t="n">
        <v>5939</v>
      </c>
    </row>
    <row r="60">
      <c r="A60" s="4" t="inlineStr">
        <is>
          <t>Exercise of stock options</t>
        </is>
      </c>
      <c r="B60" s="5" t="n">
        <v>23658</v>
      </c>
      <c r="E60" s="6" t="n">
        <v>6</v>
      </c>
      <c r="F60" s="5" t="n">
        <v>23652</v>
      </c>
      <c r="K60" s="5" t="n">
        <v>23658</v>
      </c>
    </row>
    <row r="61">
      <c r="A61" s="4" t="inlineStr">
        <is>
          <t>Issuance of common stock under the employee stock purchase plan (in shares)</t>
        </is>
      </c>
      <c r="E61" s="5" t="n">
        <v>297</v>
      </c>
    </row>
    <row r="62">
      <c r="A62" s="4" t="inlineStr">
        <is>
          <t>Issuance of common stock under the employee stock purchase plan</t>
        </is>
      </c>
      <c r="B62" s="5" t="n">
        <v>3534</v>
      </c>
      <c r="E62" s="6" t="n">
        <v>1</v>
      </c>
      <c r="F62" s="5" t="n">
        <v>3533</v>
      </c>
      <c r="K62" s="5" t="n">
        <v>3534</v>
      </c>
    </row>
    <row r="63">
      <c r="A63" s="4" t="inlineStr">
        <is>
          <t>Cashless exercise of common stock warrants (in shares)</t>
        </is>
      </c>
      <c r="E63" s="5" t="n">
        <v>104</v>
      </c>
    </row>
    <row r="64">
      <c r="A64" s="4" t="inlineStr">
        <is>
          <t>Stock-based compensation expense</t>
        </is>
      </c>
      <c r="B64" s="5" t="n">
        <v>8635</v>
      </c>
      <c r="F64" s="5" t="n">
        <v>8635</v>
      </c>
      <c r="K64" s="5" t="n">
        <v>8635</v>
      </c>
    </row>
    <row r="65">
      <c r="A65" s="4" t="inlineStr">
        <is>
          <t>Net unrealized gain (loss) on short-term marketable securities</t>
        </is>
      </c>
      <c r="B65" s="5" t="n">
        <v>-6</v>
      </c>
      <c r="J65" s="5" t="n">
        <v>-6</v>
      </c>
      <c r="K65" s="5" t="n">
        <v>-6</v>
      </c>
    </row>
    <row r="66">
      <c r="A66" s="4" t="inlineStr">
        <is>
          <t>Net loss</t>
        </is>
      </c>
      <c r="B66" s="5" t="n">
        <v>-16415</v>
      </c>
      <c r="H66" s="5" t="n">
        <v>-16415</v>
      </c>
      <c r="K66" s="5" t="n">
        <v>-16415</v>
      </c>
      <c r="M66" s="4" t="inlineStr">
        <is>
          <t xml:space="preserve"> </t>
        </is>
      </c>
    </row>
    <row r="67">
      <c r="A67" s="4" t="inlineStr">
        <is>
          <t>Ending balances (in shares) at Sep. 30, 2020</t>
        </is>
      </c>
      <c r="E67" s="5" t="n">
        <v>132546</v>
      </c>
    </row>
    <row r="68">
      <c r="A68" s="4" t="inlineStr">
        <is>
          <t>Ending balances at Sep. 30, 2020</t>
        </is>
      </c>
      <c r="B68" s="5" t="n">
        <v>537614</v>
      </c>
      <c r="E68" s="6" t="n">
        <v>133</v>
      </c>
      <c r="F68" s="5" t="n">
        <v>899093</v>
      </c>
      <c r="H68" s="5" t="n">
        <v>-361637</v>
      </c>
      <c r="J68" s="5" t="n">
        <v>25</v>
      </c>
      <c r="K68" s="5" t="n">
        <v>537614</v>
      </c>
      <c r="M68" s="5" t="n">
        <v>0</v>
      </c>
    </row>
    <row r="69">
      <c r="A69" s="4" t="inlineStr">
        <is>
          <t>Ending balances (in shares) at Sep. 30, 2020</t>
        </is>
      </c>
      <c r="D69" s="5" t="n">
        <v>0</v>
      </c>
    </row>
    <row r="70">
      <c r="A70" s="4" t="inlineStr">
        <is>
          <t>Ending balances at Sep. 30, 2020</t>
        </is>
      </c>
      <c r="D70" s="6" t="n">
        <v>0</v>
      </c>
    </row>
    <row r="71">
      <c r="A71" s="4" t="inlineStr">
        <is>
          <t>Beginning balances (in shares) at Dec. 31, 2020</t>
        </is>
      </c>
      <c r="E71" s="5" t="n">
        <v>134472</v>
      </c>
    </row>
    <row r="72">
      <c r="A72" s="4" t="inlineStr">
        <is>
          <t>Beginning balances at Dec. 31, 2020</t>
        </is>
      </c>
      <c r="B72" s="5" t="n">
        <v>548475</v>
      </c>
      <c r="E72" s="6" t="n">
        <v>134</v>
      </c>
      <c r="F72" s="5" t="n">
        <v>918118</v>
      </c>
      <c r="H72" s="5" t="n">
        <v>-369785</v>
      </c>
      <c r="J72" s="5" t="n">
        <v>8</v>
      </c>
      <c r="K72" s="5" t="n">
        <v>548475</v>
      </c>
      <c r="M72" s="5" t="n">
        <v>0</v>
      </c>
    </row>
    <row r="73">
      <c r="A73" s="4" t="inlineStr">
        <is>
          <t>Beginning balances (ASU 2020-06) at Dec. 31, 2020</t>
        </is>
      </c>
      <c r="C73" s="6" t="n">
        <v>-66737</v>
      </c>
      <c r="G73" s="6" t="n">
        <v>-73393</v>
      </c>
      <c r="I73" s="6" t="n">
        <v>6656</v>
      </c>
      <c r="L73" s="6" t="n">
        <v>-66737</v>
      </c>
    </row>
    <row r="74">
      <c r="A74" s="4" t="inlineStr">
        <is>
          <t>Beginning balances (ASC 326) at Dec. 31, 2020</t>
        </is>
      </c>
      <c r="C74" s="5" t="n">
        <v>-428</v>
      </c>
      <c r="I74" s="5" t="n">
        <v>-428</v>
      </c>
      <c r="L74" s="5" t="n">
        <v>-428</v>
      </c>
    </row>
    <row r="75">
      <c r="A75" s="3" t="inlineStr">
        <is>
          <t>Increase (Decrease) in Stockholders' Equity [Roll Forward]</t>
        </is>
      </c>
    </row>
    <row r="76">
      <c r="A76" s="4" t="inlineStr">
        <is>
          <t>Exercise of stock options (in shares)</t>
        </is>
      </c>
      <c r="E76" s="5" t="n">
        <v>2584</v>
      </c>
    </row>
    <row r="77">
      <c r="A77" s="4" t="inlineStr">
        <is>
          <t>Exercise of stock options</t>
        </is>
      </c>
      <c r="B77" s="5" t="n">
        <v>13479</v>
      </c>
      <c r="E77" s="6" t="n">
        <v>3</v>
      </c>
      <c r="F77" s="5" t="n">
        <v>13476</v>
      </c>
      <c r="K77" s="5" t="n">
        <v>13479</v>
      </c>
    </row>
    <row r="78">
      <c r="A78" s="4" t="inlineStr">
        <is>
          <t>Issuance of common stock for settlement of RSUs (in shares)</t>
        </is>
      </c>
      <c r="E78" s="5" t="n">
        <v>241</v>
      </c>
    </row>
    <row r="79">
      <c r="A79" s="4" t="inlineStr">
        <is>
          <t>Stock-based compensation expense</t>
        </is>
      </c>
      <c r="B79" s="5" t="n">
        <v>26328</v>
      </c>
      <c r="F79" s="5" t="n">
        <v>26328</v>
      </c>
      <c r="K79" s="5" t="n">
        <v>26328</v>
      </c>
    </row>
    <row r="80">
      <c r="A80" s="4" t="inlineStr">
        <is>
          <t>Net unrealized gain (loss) on short-term marketable securities</t>
        </is>
      </c>
      <c r="B80" s="5" t="n">
        <v>12</v>
      </c>
      <c r="J80" s="5" t="n">
        <v>12</v>
      </c>
      <c r="K80" s="5" t="n">
        <v>12</v>
      </c>
    </row>
    <row r="81">
      <c r="A81" s="4" t="inlineStr">
        <is>
          <t>Net loss</t>
        </is>
      </c>
      <c r="B81" s="5" t="n">
        <v>-39318</v>
      </c>
      <c r="H81" s="5" t="n">
        <v>-39318</v>
      </c>
      <c r="K81" s="5" t="n">
        <v>-39318</v>
      </c>
    </row>
    <row r="82">
      <c r="A82" s="4" t="inlineStr">
        <is>
          <t>Ending balances (in shares) at Mar. 31, 2021</t>
        </is>
      </c>
      <c r="E82" s="5" t="n">
        <v>137297</v>
      </c>
    </row>
    <row r="83">
      <c r="A83" s="4" t="inlineStr">
        <is>
          <t>Ending balances at Mar. 31, 2021</t>
        </is>
      </c>
      <c r="B83" s="5" t="n">
        <v>481811</v>
      </c>
      <c r="E83" s="6" t="n">
        <v>137</v>
      </c>
      <c r="F83" s="5" t="n">
        <v>884529</v>
      </c>
      <c r="H83" s="5" t="n">
        <v>-402875</v>
      </c>
      <c r="J83" s="5" t="n">
        <v>20</v>
      </c>
      <c r="K83" s="5" t="n">
        <v>481811</v>
      </c>
      <c r="M83" s="5" t="n">
        <v>0</v>
      </c>
    </row>
    <row r="84">
      <c r="A84" s="4" t="inlineStr">
        <is>
          <t>Beginning balances (in shares) at Dec. 31, 2020</t>
        </is>
      </c>
      <c r="D84" s="5" t="n">
        <v>0</v>
      </c>
    </row>
    <row r="85">
      <c r="A85" s="4" t="inlineStr">
        <is>
          <t>Beginning balances at Dec. 31, 2020</t>
        </is>
      </c>
      <c r="D85" s="6" t="n">
        <v>0</v>
      </c>
    </row>
    <row r="86">
      <c r="A86" s="4" t="inlineStr">
        <is>
          <t>Ending balances (in shares) at Mar. 31, 2021</t>
        </is>
      </c>
      <c r="D86" s="5" t="n">
        <v>0</v>
      </c>
    </row>
    <row r="87">
      <c r="A87" s="4" t="inlineStr">
        <is>
          <t>Ending balances at Mar. 31, 2021</t>
        </is>
      </c>
      <c r="D87" s="6" t="n">
        <v>0</v>
      </c>
    </row>
    <row r="88">
      <c r="A88" s="4" t="inlineStr">
        <is>
          <t>Beginning balances (in shares) at Dec. 31, 2020</t>
        </is>
      </c>
      <c r="E88" s="5" t="n">
        <v>134472</v>
      </c>
    </row>
    <row r="89">
      <c r="A89" s="4" t="inlineStr">
        <is>
          <t>Beginning balances at Dec. 31, 2020</t>
        </is>
      </c>
      <c r="B89" s="5" t="n">
        <v>548475</v>
      </c>
      <c r="E89" s="6" t="n">
        <v>134</v>
      </c>
      <c r="F89" s="5" t="n">
        <v>918118</v>
      </c>
      <c r="H89" s="5" t="n">
        <v>-369785</v>
      </c>
      <c r="J89" s="5" t="n">
        <v>8</v>
      </c>
      <c r="K89" s="5" t="n">
        <v>548475</v>
      </c>
      <c r="M89" s="5" t="n">
        <v>0</v>
      </c>
    </row>
    <row r="90">
      <c r="A90" s="4" t="inlineStr">
        <is>
          <t>Beginning balances (ASU 2020-06) at Dec. 31, 2020</t>
        </is>
      </c>
      <c r="C90" s="5" t="n">
        <v>-66737</v>
      </c>
      <c r="G90" s="6" t="n">
        <v>-73393</v>
      </c>
      <c r="I90" s="5" t="n">
        <v>6656</v>
      </c>
      <c r="L90" s="5" t="n">
        <v>-66737</v>
      </c>
    </row>
    <row r="91">
      <c r="A91" s="4" t="inlineStr">
        <is>
          <t>Beginning balances (ASC 326) at Dec. 31, 2020</t>
        </is>
      </c>
      <c r="C91" s="6" t="n">
        <v>-428</v>
      </c>
      <c r="I91" s="6" t="n">
        <v>-428</v>
      </c>
      <c r="L91" s="6" t="n">
        <v>-428</v>
      </c>
    </row>
    <row r="92">
      <c r="A92" s="3" t="inlineStr">
        <is>
          <t>Increase (Decrease) in Stockholders' Equity [Roll Forward]</t>
        </is>
      </c>
    </row>
    <row r="93">
      <c r="A93" s="4" t="inlineStr">
        <is>
          <t>Net unrealized gain (loss) on short-term marketable securities</t>
        </is>
      </c>
      <c r="B93" s="5" t="n">
        <v>-4</v>
      </c>
    </row>
    <row r="94">
      <c r="A94" s="4" t="inlineStr">
        <is>
          <t>Net loss</t>
        </is>
      </c>
      <c r="B94" s="5" t="n">
        <v>-159208</v>
      </c>
    </row>
    <row r="95">
      <c r="A95" s="4" t="inlineStr">
        <is>
          <t>Ending balances (in shares) at Sep. 30, 2021</t>
        </is>
      </c>
      <c r="E95" s="5" t="n">
        <v>192020</v>
      </c>
    </row>
    <row r="96">
      <c r="A96" s="4" t="inlineStr">
        <is>
          <t>Ending balances at Sep. 30, 2021</t>
        </is>
      </c>
      <c r="B96" s="5" t="n">
        <v>1787682</v>
      </c>
      <c r="E96" s="6" t="n">
        <v>192</v>
      </c>
      <c r="F96" s="5" t="n">
        <v>2310251</v>
      </c>
      <c r="H96" s="5" t="n">
        <v>-522765</v>
      </c>
      <c r="J96" s="5" t="n">
        <v>4</v>
      </c>
      <c r="K96" s="5" t="n">
        <v>1787682</v>
      </c>
      <c r="M96" s="5" t="n">
        <v>0</v>
      </c>
    </row>
    <row r="97">
      <c r="A97" s="4" t="inlineStr">
        <is>
          <t>Beginning balances (in shares) at Dec. 31, 2020</t>
        </is>
      </c>
      <c r="D97" s="5" t="n">
        <v>0</v>
      </c>
    </row>
    <row r="98">
      <c r="A98" s="4" t="inlineStr">
        <is>
          <t>Beginning balances at Dec. 31, 2020</t>
        </is>
      </c>
      <c r="D98" s="6" t="n">
        <v>0</v>
      </c>
    </row>
    <row r="99">
      <c r="A99" s="4" t="inlineStr">
        <is>
          <t>Ending balances (in shares) at Sep. 30, 2021</t>
        </is>
      </c>
      <c r="D99" s="5" t="n">
        <v>0</v>
      </c>
    </row>
    <row r="100">
      <c r="A100" s="4" t="inlineStr">
        <is>
          <t>Ending balances at Sep. 30, 2021</t>
        </is>
      </c>
      <c r="D100" s="6" t="n">
        <v>0</v>
      </c>
    </row>
    <row r="101">
      <c r="A101" s="4" t="inlineStr">
        <is>
          <t>Beginning balances (in shares) at Mar. 31, 2021</t>
        </is>
      </c>
      <c r="E101" s="5" t="n">
        <v>137297</v>
      </c>
    </row>
    <row r="102">
      <c r="A102" s="4" t="inlineStr">
        <is>
          <t>Beginning balances at Mar. 31, 2021</t>
        </is>
      </c>
      <c r="B102" s="5" t="n">
        <v>481811</v>
      </c>
      <c r="E102" s="6" t="n">
        <v>137</v>
      </c>
      <c r="F102" s="5" t="n">
        <v>884529</v>
      </c>
      <c r="H102" s="5" t="n">
        <v>-402875</v>
      </c>
      <c r="J102" s="5" t="n">
        <v>20</v>
      </c>
      <c r="K102" s="5" t="n">
        <v>481811</v>
      </c>
      <c r="M102" s="5" t="n">
        <v>0</v>
      </c>
    </row>
    <row r="103">
      <c r="A103" s="3" t="inlineStr">
        <is>
          <t>Increase (Decrease) in Stockholders' Equity [Roll Forward]</t>
        </is>
      </c>
    </row>
    <row r="104">
      <c r="A104" s="4" t="inlineStr">
        <is>
          <t>Exercise of stock options (in shares)</t>
        </is>
      </c>
      <c r="E104" s="5" t="n">
        <v>353</v>
      </c>
    </row>
    <row r="105">
      <c r="A105" s="4" t="inlineStr">
        <is>
          <t>Exercise of stock options</t>
        </is>
      </c>
      <c r="B105" s="5" t="n">
        <v>2628</v>
      </c>
      <c r="E105" s="6" t="n">
        <v>1</v>
      </c>
      <c r="F105" s="5" t="n">
        <v>2627</v>
      </c>
      <c r="K105" s="5" t="n">
        <v>2628</v>
      </c>
    </row>
    <row r="106">
      <c r="A106" s="4" t="inlineStr">
        <is>
          <t>Issuance of common stock under the employee stock purchase plan (in shares)</t>
        </is>
      </c>
      <c r="E106" s="5" t="n">
        <v>107</v>
      </c>
    </row>
    <row r="107">
      <c r="A107" s="4" t="inlineStr">
        <is>
          <t>Issuance of common stock under the employee stock purchase plan</t>
        </is>
      </c>
      <c r="B107" s="5" t="n">
        <v>2972</v>
      </c>
      <c r="F107" s="5" t="n">
        <v>2972</v>
      </c>
      <c r="K107" s="5" t="n">
        <v>2972</v>
      </c>
    </row>
    <row r="108">
      <c r="A108" s="4" t="inlineStr">
        <is>
          <t>Issuance of common stock for settlement of RSUs (in shares)</t>
        </is>
      </c>
      <c r="E108" s="5" t="n">
        <v>17</v>
      </c>
    </row>
    <row r="109">
      <c r="A109" s="4" t="inlineStr">
        <is>
          <t>Stock-based compensation expense</t>
        </is>
      </c>
      <c r="B109" s="5" t="n">
        <v>26332</v>
      </c>
      <c r="F109" s="5" t="n">
        <v>26332</v>
      </c>
      <c r="K109" s="5" t="n">
        <v>26332</v>
      </c>
    </row>
    <row r="110">
      <c r="A110" s="4" t="inlineStr">
        <is>
          <t>Net unrealized gain (loss) on short-term marketable securities</t>
        </is>
      </c>
      <c r="B110" s="5" t="n">
        <v>-12</v>
      </c>
      <c r="J110" s="5" t="n">
        <v>-12</v>
      </c>
      <c r="K110" s="5" t="n">
        <v>-12</v>
      </c>
    </row>
    <row r="111">
      <c r="A111" s="4" t="inlineStr">
        <is>
          <t>Net loss</t>
        </is>
      </c>
      <c r="B111" s="5" t="n">
        <v>-41287</v>
      </c>
      <c r="H111" s="5" t="n">
        <v>-41287</v>
      </c>
      <c r="K111" s="5" t="n">
        <v>-41287</v>
      </c>
    </row>
    <row r="112">
      <c r="A112" s="4" t="inlineStr">
        <is>
          <t>Ending balances (in shares) at Jun. 30, 2021</t>
        </is>
      </c>
      <c r="E112" s="5" t="n">
        <v>137774</v>
      </c>
    </row>
    <row r="113">
      <c r="A113" s="4" t="inlineStr">
        <is>
          <t>Ending balances at Jun. 30, 2021</t>
        </is>
      </c>
      <c r="B113" s="5" t="n">
        <v>472444</v>
      </c>
      <c r="E113" s="6" t="n">
        <v>138</v>
      </c>
      <c r="F113" s="5" t="n">
        <v>916460</v>
      </c>
      <c r="H113" s="5" t="n">
        <v>-444162</v>
      </c>
      <c r="J113" s="5" t="n">
        <v>8</v>
      </c>
      <c r="K113" s="5" t="n">
        <v>472444</v>
      </c>
      <c r="M113" s="5" t="n">
        <v>0</v>
      </c>
    </row>
    <row r="114">
      <c r="A114" s="4" t="inlineStr">
        <is>
          <t>Beginning balances (in shares) at Mar. 31, 2021</t>
        </is>
      </c>
      <c r="D114" s="5" t="n">
        <v>0</v>
      </c>
    </row>
    <row r="115">
      <c r="A115" s="4" t="inlineStr">
        <is>
          <t>Beginning balances at Mar. 31, 2021</t>
        </is>
      </c>
      <c r="D115" s="6" t="n">
        <v>0</v>
      </c>
    </row>
    <row r="116">
      <c r="A116" s="4" t="inlineStr">
        <is>
          <t>Ending balances (in shares) at Jun. 30, 2021</t>
        </is>
      </c>
      <c r="D116" s="5" t="n">
        <v>0</v>
      </c>
    </row>
    <row r="117">
      <c r="A117" s="4" t="inlineStr">
        <is>
          <t>Ending balances at Jun. 30, 2021</t>
        </is>
      </c>
      <c r="D117" s="6" t="n">
        <v>0</v>
      </c>
    </row>
    <row r="118">
      <c r="A118" s="3" t="inlineStr">
        <is>
          <t>Increase (Decrease) in Stockholders' Equity [Roll Forward]</t>
        </is>
      </c>
    </row>
    <row r="119">
      <c r="A119" s="4" t="inlineStr">
        <is>
          <t>Exercise of stock options (in shares)</t>
        </is>
      </c>
      <c r="E119" s="5" t="n">
        <v>647</v>
      </c>
    </row>
    <row r="120">
      <c r="A120" s="4" t="inlineStr">
        <is>
          <t>Exercise of stock options</t>
        </is>
      </c>
      <c r="B120" s="5" t="n">
        <v>3356</v>
      </c>
      <c r="E120" s="6" t="n">
        <v>1</v>
      </c>
      <c r="F120" s="5" t="n">
        <v>3355</v>
      </c>
      <c r="K120" s="5" t="n">
        <v>3356</v>
      </c>
    </row>
    <row r="121">
      <c r="A121" s="4" t="inlineStr">
        <is>
          <t>Issuance of common stock for settlement of RSUs (in shares)</t>
        </is>
      </c>
      <c r="E121" s="5" t="n">
        <v>16</v>
      </c>
    </row>
    <row r="122">
      <c r="A122" s="4" t="inlineStr">
        <is>
          <t>Issuance of common stock in acquisition (in shares)</t>
        </is>
      </c>
      <c r="E122" s="5" t="n">
        <v>53583</v>
      </c>
    </row>
    <row r="123">
      <c r="A123" s="4" t="inlineStr">
        <is>
          <t>Issuance of common stock in acquisition</t>
        </is>
      </c>
      <c r="B123" s="5" t="n">
        <v>1313312</v>
      </c>
      <c r="E123" s="6" t="n">
        <v>53</v>
      </c>
      <c r="F123" s="5" t="n">
        <v>1313259</v>
      </c>
      <c r="K123" s="5" t="n">
        <v>1313312</v>
      </c>
    </row>
    <row r="124">
      <c r="A124" s="4" t="inlineStr">
        <is>
          <t>Equity awards assumed in acquisition</t>
        </is>
      </c>
      <c r="B124" s="5" t="n">
        <v>48643</v>
      </c>
      <c r="F124" s="5" t="n">
        <v>48643</v>
      </c>
      <c r="K124" s="5" t="n">
        <v>48643</v>
      </c>
    </row>
    <row r="125">
      <c r="A125" s="4" t="inlineStr">
        <is>
          <t>Stock-based compensation expense</t>
        </is>
      </c>
      <c r="B125" s="5" t="n">
        <v>28534</v>
      </c>
      <c r="F125" s="5" t="n">
        <v>28534</v>
      </c>
      <c r="K125" s="5" t="n">
        <v>28534</v>
      </c>
    </row>
    <row r="126">
      <c r="A126" s="4" t="inlineStr">
        <is>
          <t>Net unrealized gain (loss) on short-term marketable securities</t>
        </is>
      </c>
      <c r="B126" s="5" t="n">
        <v>-4</v>
      </c>
      <c r="J126" s="5" t="n">
        <v>-4</v>
      </c>
      <c r="K126" s="5" t="n">
        <v>-4</v>
      </c>
    </row>
    <row r="127">
      <c r="A127" s="4" t="inlineStr">
        <is>
          <t>Net loss</t>
        </is>
      </c>
      <c r="B127" s="5" t="n">
        <v>-78603</v>
      </c>
      <c r="H127" s="5" t="n">
        <v>-78603</v>
      </c>
      <c r="K127" s="5" t="n">
        <v>-78603</v>
      </c>
    </row>
    <row r="128">
      <c r="A128" s="4" t="inlineStr">
        <is>
          <t>Ending balances (in shares) at Sep. 30, 2021</t>
        </is>
      </c>
      <c r="E128" s="5" t="n">
        <v>192020</v>
      </c>
    </row>
    <row r="129">
      <c r="A129" s="4" t="inlineStr">
        <is>
          <t>Ending balances at Sep. 30, 2021</t>
        </is>
      </c>
      <c r="B129" s="6" t="n">
        <v>1787682</v>
      </c>
      <c r="E129" s="6" t="n">
        <v>192</v>
      </c>
      <c r="F129" s="6" t="n">
        <v>2310251</v>
      </c>
      <c r="H129" s="6" t="n">
        <v>-522765</v>
      </c>
      <c r="J129" s="6" t="n">
        <v>4</v>
      </c>
      <c r="K129" s="6" t="n">
        <v>1787682</v>
      </c>
      <c r="M129" s="6" t="n">
        <v>0</v>
      </c>
    </row>
    <row r="130">
      <c r="A130" s="4" t="inlineStr">
        <is>
          <t>Ending balances (in shares) at Sep. 30, 2021</t>
        </is>
      </c>
      <c r="D130" s="5" t="n">
        <v>0</v>
      </c>
    </row>
    <row r="131">
      <c r="A131" s="4" t="inlineStr">
        <is>
          <t>Ending balances at Sep. 30, 2021</t>
        </is>
      </c>
      <c r="D13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Combinations - Adjustments to Pro Forma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usiness Acquisition [Line Items]</t>
        </is>
      </c>
    </row>
    <row r="4">
      <c r="A4" s="4" t="inlineStr">
        <is>
          <t>Net loss</t>
        </is>
      </c>
      <c r="B4" s="6" t="n">
        <v>78603</v>
      </c>
      <c r="C4" s="6" t="n">
        <v>41287</v>
      </c>
      <c r="D4" s="6" t="n">
        <v>39318</v>
      </c>
      <c r="E4" s="6" t="n">
        <v>16415</v>
      </c>
      <c r="F4" s="6" t="n">
        <v>30301</v>
      </c>
      <c r="G4" s="6" t="n">
        <v>34557</v>
      </c>
      <c r="H4" s="6" t="n">
        <v>159208</v>
      </c>
      <c r="I4" s="6" t="n">
        <v>81273</v>
      </c>
    </row>
    <row r="5">
      <c r="A5" s="4" t="inlineStr">
        <is>
          <t>Transaction costs</t>
        </is>
      </c>
    </row>
    <row r="6">
      <c r="A6" s="3" t="inlineStr">
        <is>
          <t>Business Acquisition [Line Items]</t>
        </is>
      </c>
    </row>
    <row r="7">
      <c r="A7" s="4" t="inlineStr">
        <is>
          <t>Net loss</t>
        </is>
      </c>
      <c r="B7" s="5" t="n">
        <v>-46243</v>
      </c>
      <c r="E7" s="5" t="n">
        <v>0</v>
      </c>
      <c r="H7" s="5" t="n">
        <v>-51433</v>
      </c>
      <c r="I7" s="5" t="n">
        <v>30631</v>
      </c>
    </row>
    <row r="8">
      <c r="A8" s="4" t="inlineStr">
        <is>
          <t>Amortization and depreciation expenses</t>
        </is>
      </c>
    </row>
    <row r="9">
      <c r="A9" s="3" t="inlineStr">
        <is>
          <t>Business Acquisition [Line Items]</t>
        </is>
      </c>
    </row>
    <row r="10">
      <c r="A10" s="4" t="inlineStr">
        <is>
          <t>Net loss</t>
        </is>
      </c>
      <c r="B10" s="5" t="n">
        <v>7680</v>
      </c>
      <c r="E10" s="5" t="n">
        <v>11552</v>
      </c>
      <c r="H10" s="5" t="n">
        <v>30757</v>
      </c>
      <c r="I10" s="5" t="n">
        <v>34698</v>
      </c>
    </row>
    <row r="11">
      <c r="A11" s="4" t="inlineStr">
        <is>
          <t>Stock-based compensation costs</t>
        </is>
      </c>
    </row>
    <row r="12">
      <c r="A12" s="3" t="inlineStr">
        <is>
          <t>Business Acquisition [Line Items]</t>
        </is>
      </c>
    </row>
    <row r="13">
      <c r="A13" s="4" t="inlineStr">
        <is>
          <t>Net loss</t>
        </is>
      </c>
      <c r="B13" s="5" t="n">
        <v>381</v>
      </c>
      <c r="E13" s="5" t="n">
        <v>2072</v>
      </c>
      <c r="H13" s="5" t="n">
        <v>1686</v>
      </c>
      <c r="I13" s="5" t="n">
        <v>10908</v>
      </c>
    </row>
    <row r="14">
      <c r="A14" s="4" t="inlineStr">
        <is>
          <t>Change in tax effects</t>
        </is>
      </c>
    </row>
    <row r="15">
      <c r="A15" s="3" t="inlineStr">
        <is>
          <t>Business Acquisition [Line Items]</t>
        </is>
      </c>
    </row>
    <row r="16">
      <c r="A16" s="4" t="inlineStr">
        <is>
          <t>Net loss</t>
        </is>
      </c>
      <c r="B16" s="6" t="n">
        <v>-2012</v>
      </c>
      <c r="E16" s="6" t="n">
        <v>-3008</v>
      </c>
      <c r="H16" s="6" t="n">
        <v>-7325</v>
      </c>
      <c r="I16" s="6" t="n">
        <v>-5059</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usiness Combinations - Unaudited Pro Form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Revenue</t>
        </is>
      </c>
      <c r="B4" s="6" t="n">
        <v>216115</v>
      </c>
      <c r="C4" s="6" t="n">
        <v>155455</v>
      </c>
      <c r="D4" s="6" t="n">
        <v>604408</v>
      </c>
      <c r="E4" s="6" t="n">
        <v>418037</v>
      </c>
    </row>
    <row r="5">
      <c r="A5" s="4" t="inlineStr">
        <is>
          <t>Net Loss</t>
        </is>
      </c>
      <c r="B5" s="6" t="n">
        <v>-53927</v>
      </c>
      <c r="C5" s="6" t="n">
        <v>-47122</v>
      </c>
      <c r="D5" s="6" t="n">
        <v>-194619</v>
      </c>
      <c r="E5" s="6" t="n">
        <v>-20887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s>
  <sheetData>
    <row r="1">
      <c r="A1" s="1" t="inlineStr">
        <is>
          <t>Business Combinations - Other Acquisitions (Details) $ in Thousands</t>
        </is>
      </c>
      <c r="B1" s="2" t="inlineStr">
        <is>
          <t>9 Months Ended</t>
        </is>
      </c>
    </row>
    <row r="2">
      <c r="B2" s="2" t="inlineStr">
        <is>
          <t>Sep. 30, 2021USD ($)business_acquired</t>
        </is>
      </c>
      <c r="C2" s="2" t="inlineStr">
        <is>
          <t>Sep. 30, 2020USD ($)</t>
        </is>
      </c>
      <c r="D2" s="2" t="inlineStr">
        <is>
          <t>Jun. 30, 2021USD ($)</t>
        </is>
      </c>
      <c r="E2" s="2" t="inlineStr">
        <is>
          <t>Dec. 31, 2020USD ($)</t>
        </is>
      </c>
    </row>
    <row r="3">
      <c r="A3" s="3" t="inlineStr">
        <is>
          <t>Business Acquisition [Line Items]</t>
        </is>
      </c>
    </row>
    <row r="4">
      <c r="A4" s="4" t="inlineStr">
        <is>
          <t>Cash consideration</t>
        </is>
      </c>
      <c r="B4" s="6" t="n">
        <v>23257</v>
      </c>
      <c r="C4" s="6" t="n">
        <v>0</v>
      </c>
    </row>
    <row r="5">
      <c r="A5" s="4" t="inlineStr">
        <is>
          <t>Goodwill</t>
        </is>
      </c>
      <c r="B5" s="6" t="n">
        <v>1151425</v>
      </c>
      <c r="D5" s="6" t="n">
        <v>26866</v>
      </c>
      <c r="E5" s="6" t="n">
        <v>21301</v>
      </c>
    </row>
    <row r="6">
      <c r="A6" s="4" t="inlineStr">
        <is>
          <t>Minimum | Customer relationships</t>
        </is>
      </c>
    </row>
    <row r="7">
      <c r="A7" s="3" t="inlineStr">
        <is>
          <t>Business Acquisition [Line Items]</t>
        </is>
      </c>
    </row>
    <row r="8">
      <c r="A8" s="4" t="inlineStr">
        <is>
          <t>Useful life</t>
        </is>
      </c>
      <c r="B8" s="4" t="inlineStr">
        <is>
          <t>3 years</t>
        </is>
      </c>
    </row>
    <row r="9">
      <c r="A9" s="4" t="inlineStr">
        <is>
          <t>Maximum | Customer relationships</t>
        </is>
      </c>
    </row>
    <row r="10">
      <c r="A10" s="3" t="inlineStr">
        <is>
          <t>Business Acquisition [Line Items]</t>
        </is>
      </c>
    </row>
    <row r="11">
      <c r="A11" s="4" t="inlineStr">
        <is>
          <t>Useful life</t>
        </is>
      </c>
      <c r="B11" s="4" t="inlineStr">
        <is>
          <t>7 years</t>
        </is>
      </c>
    </row>
    <row r="12">
      <c r="A12" s="4" t="inlineStr">
        <is>
          <t>Series of Individually Immaterial Business Acquisitions</t>
        </is>
      </c>
    </row>
    <row r="13">
      <c r="A13" s="3" t="inlineStr">
        <is>
          <t>Business Acquisition [Line Items]</t>
        </is>
      </c>
    </row>
    <row r="14">
      <c r="A14" s="4" t="inlineStr">
        <is>
          <t>Number of acquisitions | business_acquired</t>
        </is>
      </c>
      <c r="B14" s="5" t="n">
        <v>3</v>
      </c>
    </row>
    <row r="15">
      <c r="A15" s="4" t="inlineStr">
        <is>
          <t>Cash consideration</t>
        </is>
      </c>
      <c r="B15" s="6" t="n">
        <v>9908</v>
      </c>
    </row>
    <row r="16">
      <c r="A16" s="4" t="inlineStr">
        <is>
          <t>Goodwill</t>
        </is>
      </c>
      <c r="B16" s="5" t="n">
        <v>5880</v>
      </c>
    </row>
    <row r="17">
      <c r="A17" s="4" t="inlineStr">
        <is>
          <t>Series of Individually Immaterial Business Acquisitions | Customer relationships</t>
        </is>
      </c>
    </row>
    <row r="18">
      <c r="A18" s="3" t="inlineStr">
        <is>
          <t>Business Acquisition [Line Items]</t>
        </is>
      </c>
    </row>
    <row r="19">
      <c r="A19" s="4" t="inlineStr">
        <is>
          <t>Acquired intangibles</t>
        </is>
      </c>
      <c r="B19" s="6" t="n">
        <v>39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Goodwill and Intangible Assets - Goodwill (Details) - USD ($)</t>
        </is>
      </c>
      <c r="B1" s="2" t="inlineStr">
        <is>
          <t>3 Months Ended</t>
        </is>
      </c>
      <c r="C1" s="2" t="inlineStr">
        <is>
          <t>6 Months Ended</t>
        </is>
      </c>
      <c r="D1" s="2" t="inlineStr">
        <is>
          <t>9 Months Ended</t>
        </is>
      </c>
    </row>
    <row r="2">
      <c r="B2" s="2" t="inlineStr">
        <is>
          <t>Sep. 30, 2021</t>
        </is>
      </c>
      <c r="C2" s="2" t="inlineStr">
        <is>
          <t>Jun. 30, 2021</t>
        </is>
      </c>
      <c r="D2" s="2" t="inlineStr">
        <is>
          <t>Sep. 30, 2021</t>
        </is>
      </c>
    </row>
    <row r="3">
      <c r="A3" s="3" t="inlineStr">
        <is>
          <t>Goodwill and Intangible Assets Disclosure [Abstract]</t>
        </is>
      </c>
    </row>
    <row r="4">
      <c r="A4" s="4" t="inlineStr">
        <is>
          <t>Goodwill impairments</t>
        </is>
      </c>
      <c r="B4" s="6" t="n">
        <v>0</v>
      </c>
      <c r="D4" s="6" t="n">
        <v>0</v>
      </c>
    </row>
    <row r="5">
      <c r="A5" s="3" t="inlineStr">
        <is>
          <t>Goodwill [Roll Forward]</t>
        </is>
      </c>
    </row>
    <row r="6">
      <c r="A6" s="4" t="inlineStr">
        <is>
          <t>Balance as of December 31, 2020</t>
        </is>
      </c>
      <c r="B6" s="5" t="n">
        <v>26866000</v>
      </c>
      <c r="C6" s="6" t="n">
        <v>21301000</v>
      </c>
      <c r="D6" s="5" t="n">
        <v>21301000</v>
      </c>
    </row>
    <row r="7">
      <c r="A7" s="4" t="inlineStr">
        <is>
          <t>Goodwill recorded in connection with acquisitions</t>
        </is>
      </c>
      <c r="B7" s="5" t="n">
        <v>1124559000</v>
      </c>
      <c r="C7" s="5" t="n">
        <v>5565000</v>
      </c>
    </row>
    <row r="8">
      <c r="A8" s="4" t="inlineStr">
        <is>
          <t>Balance as of September 30, 2021</t>
        </is>
      </c>
      <c r="B8" s="6" t="n">
        <v>1151425000</v>
      </c>
      <c r="C8" s="6" t="n">
        <v>26866000</v>
      </c>
      <c r="D8" s="6" t="n">
        <v>115142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Intangible Assets - Intangible Assets and Accumulated Amortization (Details) - USD ($) $ in Thousands</t>
        </is>
      </c>
      <c r="B1" s="2" t="inlineStr">
        <is>
          <t>3 Months Ended</t>
        </is>
      </c>
      <c r="C1" s="2" t="inlineStr">
        <is>
          <t>9 Months Ended</t>
        </is>
      </c>
    </row>
    <row r="2">
      <c r="B2" s="2" t="inlineStr">
        <is>
          <t>Sep. 30, 2020</t>
        </is>
      </c>
      <c r="C2" s="2" t="inlineStr">
        <is>
          <t>Sep. 30, 2020</t>
        </is>
      </c>
      <c r="D2" s="2" t="inlineStr">
        <is>
          <t>Sep. 30, 2021</t>
        </is>
      </c>
      <c r="E2" s="2" t="inlineStr">
        <is>
          <t>Dec. 31, 2020</t>
        </is>
      </c>
    </row>
    <row r="3">
      <c r="A3" s="3" t="inlineStr">
        <is>
          <t>Goodwill and Intangible Assets Disclosure [Abstract]</t>
        </is>
      </c>
    </row>
    <row r="4">
      <c r="A4" s="4" t="inlineStr">
        <is>
          <t>Intangible assets, net</t>
        </is>
      </c>
      <c r="D4" s="6" t="n">
        <v>363117</v>
      </c>
      <c r="E4" s="6" t="n">
        <v>0</v>
      </c>
    </row>
    <row r="5">
      <c r="A5" s="4" t="inlineStr">
        <is>
          <t>Amortization of intangibles</t>
        </is>
      </c>
      <c r="B5" s="6" t="n">
        <v>0</v>
      </c>
      <c r="C5" s="6" t="n">
        <v>0</v>
      </c>
    </row>
    <row r="6">
      <c r="A6" s="3" t="inlineStr">
        <is>
          <t>Finite-Lived Intangible Assets [Line Items]</t>
        </is>
      </c>
    </row>
    <row r="7">
      <c r="A7" s="4" t="inlineStr">
        <is>
          <t>Original Cost</t>
        </is>
      </c>
      <c r="D7" s="5" t="n">
        <v>366952</v>
      </c>
    </row>
    <row r="8">
      <c r="A8" s="4" t="inlineStr">
        <is>
          <t>Accumulated Amortization</t>
        </is>
      </c>
      <c r="D8" s="5" t="n">
        <v>-3835</v>
      </c>
    </row>
    <row r="9">
      <c r="A9" s="4" t="inlineStr">
        <is>
          <t>Net Book Value</t>
        </is>
      </c>
      <c r="D9" s="5" t="n">
        <v>363117</v>
      </c>
    </row>
    <row r="10">
      <c r="A10" s="4" t="inlineStr">
        <is>
          <t>Medicare Advantage contracts - existing geographies</t>
        </is>
      </c>
    </row>
    <row r="11">
      <c r="A11" s="3" t="inlineStr">
        <is>
          <t>Finite-Lived Intangible Assets [Line Items]</t>
        </is>
      </c>
    </row>
    <row r="12">
      <c r="A12" s="4" t="inlineStr">
        <is>
          <t>Original Cost</t>
        </is>
      </c>
      <c r="D12" s="5" t="n">
        <v>298000</v>
      </c>
    </row>
    <row r="13">
      <c r="A13" s="4" t="inlineStr">
        <is>
          <t>Accumulated Amortization</t>
        </is>
      </c>
      <c r="D13" s="5" t="n">
        <v>-2759</v>
      </c>
    </row>
    <row r="14">
      <c r="A14" s="4" t="inlineStr">
        <is>
          <t>Net Book Value</t>
        </is>
      </c>
      <c r="D14" s="5" t="n">
        <v>295241</v>
      </c>
    </row>
    <row r="15">
      <c r="A15" s="4" t="inlineStr">
        <is>
          <t>CMMI Direct Contracting contract - existing geographies</t>
        </is>
      </c>
    </row>
    <row r="16">
      <c r="A16" s="3" t="inlineStr">
        <is>
          <t>Finite-Lived Intangible Assets [Line Items]</t>
        </is>
      </c>
    </row>
    <row r="17">
      <c r="A17" s="4" t="inlineStr">
        <is>
          <t>Original Cost</t>
        </is>
      </c>
      <c r="D17" s="5" t="n">
        <v>52000</v>
      </c>
    </row>
    <row r="18">
      <c r="A18" s="4" t="inlineStr">
        <is>
          <t>Accumulated Amortization</t>
        </is>
      </c>
      <c r="D18" s="5" t="n">
        <v>-481</v>
      </c>
    </row>
    <row r="19">
      <c r="A19" s="4" t="inlineStr">
        <is>
          <t>Net Book Value</t>
        </is>
      </c>
      <c r="D19" s="5" t="n">
        <v>51519</v>
      </c>
    </row>
    <row r="20">
      <c r="A20" s="4" t="inlineStr">
        <is>
          <t>Trade name: Iora</t>
        </is>
      </c>
    </row>
    <row r="21">
      <c r="A21" s="3" t="inlineStr">
        <is>
          <t>Finite-Lived Intangible Assets [Line Items]</t>
        </is>
      </c>
    </row>
    <row r="22">
      <c r="A22" s="4" t="inlineStr">
        <is>
          <t>Original Cost</t>
        </is>
      </c>
      <c r="D22" s="5" t="n">
        <v>13031</v>
      </c>
    </row>
    <row r="23">
      <c r="A23" s="4" t="inlineStr">
        <is>
          <t>Accumulated Amortization</t>
        </is>
      </c>
      <c r="D23" s="5" t="n">
        <v>-362</v>
      </c>
    </row>
    <row r="24">
      <c r="A24" s="4" t="inlineStr">
        <is>
          <t>Net Book Value</t>
        </is>
      </c>
      <c r="D24" s="5" t="n">
        <v>12669</v>
      </c>
    </row>
    <row r="25">
      <c r="A25" s="4" t="inlineStr">
        <is>
          <t>Customer relationships</t>
        </is>
      </c>
    </row>
    <row r="26">
      <c r="A26" s="3" t="inlineStr">
        <is>
          <t>Finite-Lived Intangible Assets [Line Items]</t>
        </is>
      </c>
    </row>
    <row r="27">
      <c r="A27" s="4" t="inlineStr">
        <is>
          <t>Original Cost</t>
        </is>
      </c>
      <c r="D27" s="5" t="n">
        <v>3921</v>
      </c>
    </row>
    <row r="28">
      <c r="A28" s="4" t="inlineStr">
        <is>
          <t>Accumulated Amortization</t>
        </is>
      </c>
      <c r="D28" s="5" t="n">
        <v>-233</v>
      </c>
    </row>
    <row r="29">
      <c r="A29" s="4" t="inlineStr">
        <is>
          <t>Net Book Value</t>
        </is>
      </c>
      <c r="D29" s="6" t="n">
        <v>368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Details) $ in Thousands</t>
        </is>
      </c>
      <c r="B1" s="2" t="inlineStr">
        <is>
          <t>Sep. 30, 2021USD ($)</t>
        </is>
      </c>
    </row>
    <row r="2">
      <c r="A2" s="3" t="inlineStr">
        <is>
          <t>Goodwill and Intangible Assets Disclosure [Abstract]</t>
        </is>
      </c>
    </row>
    <row r="3">
      <c r="A3" s="4" t="inlineStr">
        <is>
          <t>Remainder of 2021</t>
        </is>
      </c>
      <c r="B3" s="6" t="n">
        <v>10959</v>
      </c>
    </row>
    <row r="4">
      <c r="A4" s="4" t="inlineStr">
        <is>
          <t>2022</t>
        </is>
      </c>
      <c r="B4" s="5" t="n">
        <v>43835</v>
      </c>
    </row>
    <row r="5">
      <c r="A5" s="4" t="inlineStr">
        <is>
          <t>2023</t>
        </is>
      </c>
      <c r="B5" s="5" t="n">
        <v>43835</v>
      </c>
    </row>
    <row r="6">
      <c r="A6" s="4" t="inlineStr">
        <is>
          <t>2024</t>
        </is>
      </c>
      <c r="B6" s="5" t="n">
        <v>42387</v>
      </c>
    </row>
    <row r="7">
      <c r="A7" s="4" t="inlineStr">
        <is>
          <t>2025</t>
        </is>
      </c>
      <c r="B7" s="5" t="n">
        <v>39491</v>
      </c>
    </row>
    <row r="8">
      <c r="A8" s="4" t="inlineStr">
        <is>
          <t>Thereafter</t>
        </is>
      </c>
      <c r="B8" s="5" t="n">
        <v>182610</v>
      </c>
    </row>
    <row r="9">
      <c r="A9" s="4" t="inlineStr">
        <is>
          <t>Net Book Value</t>
        </is>
      </c>
      <c r="B9" s="6" t="n">
        <v>3631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6" customWidth="1" min="2" max="2"/>
    <col width="27" customWidth="1" min="3" max="3"/>
    <col width="27" customWidth="1" min="4" max="4"/>
  </cols>
  <sheetData>
    <row r="1">
      <c r="A1" s="1" t="inlineStr">
        <is>
          <t>Convertible Senior Notes - Additional Information (Details) - Convertible Senior Notes Due 2025 $ / shares in Units, $ in Thousands</t>
        </is>
      </c>
      <c r="B1" s="2" t="inlineStr">
        <is>
          <t>1 Months Ended</t>
        </is>
      </c>
      <c r="C1" s="2" t="inlineStr">
        <is>
          <t>9 Months Ended</t>
        </is>
      </c>
    </row>
    <row r="2">
      <c r="B2" s="2" t="inlineStr">
        <is>
          <t>May 31, 2020USD ($)Tradingday$ / sharesshares</t>
        </is>
      </c>
      <c r="C2" s="2" t="inlineStr">
        <is>
          <t>Sep. 30, 2021USD ($)shares</t>
        </is>
      </c>
      <c r="D2" s="2" t="inlineStr">
        <is>
          <t>Sep. 30, 2020USD ($)shares</t>
        </is>
      </c>
    </row>
    <row r="3">
      <c r="A3" s="3" t="inlineStr">
        <is>
          <t>Debt Instrument [Line Items]</t>
        </is>
      </c>
    </row>
    <row r="4">
      <c r="A4" s="4" t="inlineStr">
        <is>
          <t>Face amount | $</t>
        </is>
      </c>
      <c r="B4" s="6" t="n">
        <v>275000</v>
      </c>
      <c r="D4" s="6" t="n">
        <v>41250</v>
      </c>
    </row>
    <row r="5">
      <c r="A5" s="4" t="inlineStr">
        <is>
          <t>Interest rate</t>
        </is>
      </c>
      <c r="B5" s="4" t="inlineStr">
        <is>
          <t>3.00%</t>
        </is>
      </c>
      <c r="D5" s="4" t="inlineStr">
        <is>
          <t>3.00%</t>
        </is>
      </c>
    </row>
    <row r="6">
      <c r="A6" s="4" t="inlineStr">
        <is>
          <t>Proceeds from debt offering | $</t>
        </is>
      </c>
      <c r="B6" s="6" t="n">
        <v>306868</v>
      </c>
    </row>
    <row r="7">
      <c r="A7" s="4" t="inlineStr">
        <is>
          <t>Convertible conversion amount | $</t>
        </is>
      </c>
      <c r="B7" s="6" t="n">
        <v>1</v>
      </c>
    </row>
    <row r="8">
      <c r="A8" s="4" t="inlineStr">
        <is>
          <t>Debt converted to common stock (in shares) | shares</t>
        </is>
      </c>
      <c r="B8" s="10" t="n">
        <v>22.5052</v>
      </c>
      <c r="C8" s="5" t="n">
        <v>7117000</v>
      </c>
      <c r="D8" s="5" t="n">
        <v>0</v>
      </c>
    </row>
    <row r="9">
      <c r="A9" s="4" t="inlineStr">
        <is>
          <t>Debt instrument conversion price (in usd per share) | $ / shares</t>
        </is>
      </c>
      <c r="B9" s="8" t="n">
        <v>44.43</v>
      </c>
    </row>
    <row r="10">
      <c r="A10" s="4" t="inlineStr">
        <is>
          <t>Number of threshold trading days | Tradingday</t>
        </is>
      </c>
      <c r="B10" s="5" t="n">
        <v>20</v>
      </c>
    </row>
    <row r="11">
      <c r="A11" s="4" t="inlineStr">
        <is>
          <t>Number of consecutive trading days | Tradingday</t>
        </is>
      </c>
      <c r="B11" s="5" t="n">
        <v>30</v>
      </c>
    </row>
    <row r="12">
      <c r="A12" s="4" t="inlineStr">
        <is>
          <t>Conversion percentage</t>
        </is>
      </c>
      <c r="B12" s="4" t="inlineStr">
        <is>
          <t>130.00%</t>
        </is>
      </c>
    </row>
    <row r="13">
      <c r="A13" s="4" t="inlineStr">
        <is>
          <t>Number of trading days observation period | Tradingday</t>
        </is>
      </c>
      <c r="B13" s="5" t="n">
        <v>40</v>
      </c>
    </row>
    <row r="14">
      <c r="A14" s="4" t="inlineStr">
        <is>
          <t>Debt instrument, repurchase price percentage</t>
        </is>
      </c>
      <c r="B14" s="4" t="inlineStr">
        <is>
          <t>100.00%</t>
        </is>
      </c>
    </row>
    <row r="15">
      <c r="A15" s="4" t="inlineStr">
        <is>
          <t>Debt issuance costs | $</t>
        </is>
      </c>
      <c r="C15" s="6" t="n">
        <v>9374</v>
      </c>
    </row>
    <row r="16">
      <c r="A16" s="4" t="inlineStr">
        <is>
          <t>Effective interest rate</t>
        </is>
      </c>
      <c r="C16" s="4" t="inlineStr">
        <is>
          <t>0.65%</t>
        </is>
      </c>
    </row>
    <row r="17">
      <c r="A17" s="4" t="inlineStr">
        <is>
          <t>Conversion Scenario One</t>
        </is>
      </c>
    </row>
    <row r="18">
      <c r="A18" s="3" t="inlineStr">
        <is>
          <t>Debt Instrument [Line Items]</t>
        </is>
      </c>
    </row>
    <row r="19">
      <c r="A19" s="4" t="inlineStr">
        <is>
          <t>Conversion percentage</t>
        </is>
      </c>
      <c r="B19" s="4" t="inlineStr">
        <is>
          <t>130.00%</t>
        </is>
      </c>
    </row>
    <row r="20">
      <c r="A20" s="4" t="inlineStr">
        <is>
          <t>Conversion Scenario Two</t>
        </is>
      </c>
    </row>
    <row r="21">
      <c r="A21" s="3" t="inlineStr">
        <is>
          <t>Debt Instrument [Line Items]</t>
        </is>
      </c>
    </row>
    <row r="22">
      <c r="A22" s="4" t="inlineStr">
        <is>
          <t>Convertible conversion amount | $</t>
        </is>
      </c>
      <c r="B22" s="6" t="n">
        <v>1</v>
      </c>
    </row>
    <row r="23">
      <c r="A23" s="4" t="inlineStr">
        <is>
          <t>Number of consecutive trading days | Tradingday</t>
        </is>
      </c>
      <c r="B23" s="5" t="n">
        <v>10</v>
      </c>
    </row>
    <row r="24">
      <c r="A24" s="4" t="inlineStr">
        <is>
          <t>Number of business days | Tradingday</t>
        </is>
      </c>
      <c r="B24" s="5" t="n">
        <v>5</v>
      </c>
    </row>
    <row r="25">
      <c r="A25" s="4" t="inlineStr">
        <is>
          <t>Percentage applied to product of common stock price and conversion rate</t>
        </is>
      </c>
      <c r="B25" s="4" t="inlineStr">
        <is>
          <t>98.00%</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ummary of Net Carrying Amount of Liability Component of Convertible Senior Notes (Details) - Convertible Senior Notes Due 2025 $ in Thousands</t>
        </is>
      </c>
      <c r="B1" s="2" t="inlineStr">
        <is>
          <t>Sep. 30, 2021USD ($)</t>
        </is>
      </c>
    </row>
    <row r="2">
      <c r="A2" s="3" t="inlineStr">
        <is>
          <t>Debt Instrument [Line Items]</t>
        </is>
      </c>
    </row>
    <row r="3">
      <c r="A3" s="4" t="inlineStr">
        <is>
          <t>Principal</t>
        </is>
      </c>
      <c r="B3" s="6" t="n">
        <v>316250</v>
      </c>
    </row>
    <row r="4">
      <c r="A4" s="4" t="inlineStr">
        <is>
          <t>Unamortized issuance costs</t>
        </is>
      </c>
      <c r="B4" s="5" t="n">
        <v>-6874</v>
      </c>
    </row>
    <row r="5">
      <c r="A5" s="4" t="inlineStr">
        <is>
          <t>Net carrying amount</t>
        </is>
      </c>
      <c r="B5" s="6" t="n">
        <v>3093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ummary of Interest Expense Recognized Related to Convertible Senior Notes (Details) - Convertible Senior Notes Due 2025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Contractual interest expense</t>
        </is>
      </c>
      <c r="B4" s="6" t="n">
        <v>2372</v>
      </c>
      <c r="C4" s="6" t="n">
        <v>2372</v>
      </c>
      <c r="D4" s="6" t="n">
        <v>7116</v>
      </c>
      <c r="E4" s="6" t="n">
        <v>3198</v>
      </c>
    </row>
    <row r="5">
      <c r="A5" s="4" t="inlineStr">
        <is>
          <t>Reduction in non-cash interest expense</t>
        </is>
      </c>
      <c r="B5" s="5" t="n">
        <v>0</v>
      </c>
      <c r="C5" s="5" t="n">
        <v>3032</v>
      </c>
      <c r="D5" s="5" t="n">
        <v>0</v>
      </c>
      <c r="E5" s="5" t="n">
        <v>4073</v>
      </c>
    </row>
    <row r="6">
      <c r="A6" s="4" t="inlineStr">
        <is>
          <t>Amortization of issuance costs</t>
        </is>
      </c>
      <c r="B6" s="5" t="n">
        <v>469</v>
      </c>
      <c r="C6" s="5" t="n">
        <v>233</v>
      </c>
      <c r="D6" s="5" t="n">
        <v>1406</v>
      </c>
      <c r="E6" s="5" t="n">
        <v>312</v>
      </c>
    </row>
    <row r="7">
      <c r="A7" s="4" t="inlineStr">
        <is>
          <t>Total interest expense related to the 2025 Notes</t>
        </is>
      </c>
      <c r="B7" s="6" t="n">
        <v>2841</v>
      </c>
      <c r="C7" s="6" t="n">
        <v>5637</v>
      </c>
      <c r="D7" s="6" t="n">
        <v>8522</v>
      </c>
      <c r="E7" s="6" t="n">
        <v>758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7" customWidth="1" min="5" max="5"/>
    <col width="25" customWidth="1" min="6" max="6"/>
    <col width="27" customWidth="1" min="7" max="7"/>
    <col width="20" customWidth="1" min="8" max="8"/>
  </cols>
  <sheetData>
    <row r="1">
      <c r="A1" s="1" t="inlineStr">
        <is>
          <t>Stock-Based Compensation - Additional Information (Details) $ in Thousands</t>
        </is>
      </c>
      <c r="B1" s="2" t="inlineStr">
        <is>
          <t>1 Months Ended</t>
        </is>
      </c>
      <c r="C1" s="2" t="inlineStr">
        <is>
          <t>3 Months Ended</t>
        </is>
      </c>
      <c r="E1" s="2" t="inlineStr">
        <is>
          <t>9 Months Ended</t>
        </is>
      </c>
      <c r="G1" s="2" t="inlineStr">
        <is>
          <t>12 Months Ended</t>
        </is>
      </c>
    </row>
    <row r="2">
      <c r="B2" s="2" t="inlineStr">
        <is>
          <t>Jan. 31, 2020shares</t>
        </is>
      </c>
      <c r="C2" s="2" t="inlineStr">
        <is>
          <t>Sep. 30, 2021USD ($)shares</t>
        </is>
      </c>
      <c r="D2" s="2" t="inlineStr">
        <is>
          <t>Sep. 30, 2020USD ($)</t>
        </is>
      </c>
      <c r="E2" s="2" t="inlineStr">
        <is>
          <t>Sep. 30, 2021USD ($)shares</t>
        </is>
      </c>
      <c r="F2" s="2" t="inlineStr">
        <is>
          <t>Sep. 30, 2020USD ($)</t>
        </is>
      </c>
      <c r="G2" s="2" t="inlineStr">
        <is>
          <t>Dec. 31, 2020trancheshares</t>
        </is>
      </c>
      <c r="H2" s="2" t="inlineStr">
        <is>
          <t>Jan. 01, 2021shares</t>
        </is>
      </c>
    </row>
    <row r="3">
      <c r="A3" s="3" t="inlineStr">
        <is>
          <t>Share-based Compensation Arrangement by Share-based Payment Award [Line Items]</t>
        </is>
      </c>
    </row>
    <row r="4">
      <c r="A4" s="4" t="inlineStr">
        <is>
          <t>Stock based compensation expense</t>
        </is>
      </c>
      <c r="C4" s="6" t="n">
        <v>28534</v>
      </c>
      <c r="D4" s="6" t="n">
        <v>8635</v>
      </c>
      <c r="E4" s="6" t="n">
        <v>81194</v>
      </c>
      <c r="F4" s="6" t="n">
        <v>27323</v>
      </c>
    </row>
    <row r="5">
      <c r="A5" s="4" t="inlineStr">
        <is>
          <t>Unrecognized compensation expense related to service-based options</t>
        </is>
      </c>
      <c r="C5" s="5" t="n">
        <v>22010</v>
      </c>
      <c r="D5" s="5" t="n">
        <v>29027</v>
      </c>
      <c r="E5" s="6" t="n">
        <v>22010</v>
      </c>
      <c r="F5" s="6" t="n">
        <v>29027</v>
      </c>
    </row>
    <row r="6">
      <c r="A6" s="4" t="inlineStr">
        <is>
          <t>Weighted-average period over which unrecognized compensation cost is expected to be recognized</t>
        </is>
      </c>
      <c r="E6" s="4" t="inlineStr">
        <is>
          <t>1 year 7 months 28 days</t>
        </is>
      </c>
      <c r="F6" s="4" t="inlineStr">
        <is>
          <t>1 year 11 months 15 days</t>
        </is>
      </c>
    </row>
    <row r="7">
      <c r="A7" s="4" t="inlineStr">
        <is>
          <t>Fair value of options granted</t>
        </is>
      </c>
      <c r="C7" s="5" t="n">
        <v>67507</v>
      </c>
      <c r="D7" s="5" t="n">
        <v>40</v>
      </c>
      <c r="E7" s="6" t="n">
        <v>79725</v>
      </c>
      <c r="F7" s="6" t="n">
        <v>4469</v>
      </c>
    </row>
    <row r="8">
      <c r="A8" s="4" t="inlineStr">
        <is>
          <t>Tax benefits related to stock based awards</t>
        </is>
      </c>
      <c r="C8" s="5" t="n">
        <v>1181</v>
      </c>
      <c r="D8" s="5" t="n">
        <v>41087</v>
      </c>
      <c r="E8" s="5" t="n">
        <v>33823</v>
      </c>
      <c r="F8" s="5" t="n">
        <v>41459</v>
      </c>
    </row>
    <row r="9">
      <c r="A9" s="4" t="inlineStr">
        <is>
          <t>Performance Shares</t>
        </is>
      </c>
    </row>
    <row r="10">
      <c r="A10" s="3" t="inlineStr">
        <is>
          <t>Share-based Compensation Arrangement by Share-based Payment Award [Line Items]</t>
        </is>
      </c>
    </row>
    <row r="11">
      <c r="A11" s="4" t="inlineStr">
        <is>
          <t>Vesting period</t>
        </is>
      </c>
      <c r="G11" s="4" t="inlineStr">
        <is>
          <t>7 years</t>
        </is>
      </c>
    </row>
    <row r="12">
      <c r="A12" s="4" t="inlineStr">
        <is>
          <t>Stock based compensation expense</t>
        </is>
      </c>
      <c r="C12" s="5" t="n">
        <v>15089</v>
      </c>
      <c r="E12" s="5" t="n">
        <v>44939</v>
      </c>
    </row>
    <row r="13">
      <c r="A13" s="4" t="inlineStr">
        <is>
          <t>Number of options granted (in shares) | shares</t>
        </is>
      </c>
      <c r="G13" s="5" t="n">
        <v>8645000</v>
      </c>
    </row>
    <row r="14">
      <c r="A14" s="4" t="inlineStr">
        <is>
          <t>Number of tranches | tranche</t>
        </is>
      </c>
      <c r="G14" s="5" t="n">
        <v>4</v>
      </c>
    </row>
    <row r="15">
      <c r="A15" s="4" t="inlineStr">
        <is>
          <t>Achievement of pre-determined increases, period</t>
        </is>
      </c>
      <c r="G15" s="4" t="inlineStr">
        <is>
          <t>90 days</t>
        </is>
      </c>
    </row>
    <row r="16">
      <c r="A16" s="4" t="inlineStr">
        <is>
          <t>Aggregate stock-based compensation expense if service-based vesting conditions are met</t>
        </is>
      </c>
      <c r="E16" s="5" t="n">
        <v>197469</v>
      </c>
    </row>
    <row r="17">
      <c r="A17" s="4" t="inlineStr">
        <is>
          <t>Unamortized stock-based compensation expense</t>
        </is>
      </c>
      <c r="C17" s="6" t="n">
        <v>152040</v>
      </c>
      <c r="E17" s="6" t="n">
        <v>152040</v>
      </c>
    </row>
    <row r="18">
      <c r="A18" s="4" t="inlineStr">
        <is>
          <t>2007 Equity Incentive Plan</t>
        </is>
      </c>
    </row>
    <row r="19">
      <c r="A19" s="3" t="inlineStr">
        <is>
          <t>Share-based Compensation Arrangement by Share-based Payment Award [Line Items]</t>
        </is>
      </c>
    </row>
    <row r="20">
      <c r="A20" s="4" t="inlineStr">
        <is>
          <t>Number of additional stock awards granted (in shares) | shares</t>
        </is>
      </c>
      <c r="B20" s="5" t="n">
        <v>0</v>
      </c>
    </row>
    <row r="21">
      <c r="A21" s="4" t="inlineStr">
        <is>
          <t>2017 Equity Incentive Plan</t>
        </is>
      </c>
    </row>
    <row r="22">
      <c r="A22" s="3" t="inlineStr">
        <is>
          <t>Share-based Compensation Arrangement by Share-based Payment Award [Line Items]</t>
        </is>
      </c>
    </row>
    <row r="23">
      <c r="A23" s="4" t="inlineStr">
        <is>
          <t>Number of additional stock awards granted (in shares) | shares</t>
        </is>
      </c>
      <c r="B23" s="5" t="n">
        <v>0</v>
      </c>
    </row>
    <row r="24">
      <c r="A24" s="4" t="inlineStr">
        <is>
          <t>2020 Equity Incentive Plan</t>
        </is>
      </c>
    </row>
    <row r="25">
      <c r="A25" s="3" t="inlineStr">
        <is>
          <t>Share-based Compensation Arrangement by Share-based Payment Award [Line Items]</t>
        </is>
      </c>
    </row>
    <row r="26">
      <c r="A26" s="4" t="inlineStr">
        <is>
          <t>Percentage of number of shares of common stock outstanding</t>
        </is>
      </c>
      <c r="B26" s="4" t="inlineStr">
        <is>
          <t>4.00%</t>
        </is>
      </c>
    </row>
    <row r="27">
      <c r="A27" s="4" t="inlineStr">
        <is>
          <t>Number of shares available for future grants | shares</t>
        </is>
      </c>
      <c r="C27" s="5" t="n">
        <v>10467000</v>
      </c>
      <c r="E27" s="5" t="n">
        <v>10467000</v>
      </c>
    </row>
    <row r="28">
      <c r="A28" s="4" t="inlineStr">
        <is>
          <t>2020 Equity Incentive Plan | Stock Options</t>
        </is>
      </c>
    </row>
    <row r="29">
      <c r="A29" s="3" t="inlineStr">
        <is>
          <t>Share-based Compensation Arrangement by Share-based Payment Award [Line Items]</t>
        </is>
      </c>
    </row>
    <row r="30">
      <c r="A30" s="4" t="inlineStr">
        <is>
          <t>Vesting period</t>
        </is>
      </c>
      <c r="B30" s="4" t="inlineStr">
        <is>
          <t>4 years</t>
        </is>
      </c>
    </row>
    <row r="31">
      <c r="A31" s="4" t="inlineStr">
        <is>
          <t>Term of options granted</t>
        </is>
      </c>
      <c r="B31" s="4" t="inlineStr">
        <is>
          <t>10 years</t>
        </is>
      </c>
    </row>
    <row r="32">
      <c r="A32" s="4" t="inlineStr">
        <is>
          <t>2020 ESPP</t>
        </is>
      </c>
    </row>
    <row r="33">
      <c r="A33" s="3" t="inlineStr">
        <is>
          <t>Share-based Compensation Arrangement by Share-based Payment Award [Line Items]</t>
        </is>
      </c>
    </row>
    <row r="34">
      <c r="A34" s="4" t="inlineStr">
        <is>
          <t>Number of shares available for future grants | shares</t>
        </is>
      </c>
      <c r="C34" s="5" t="n">
        <v>4361000</v>
      </c>
      <c r="E34" s="5" t="n">
        <v>4361000</v>
      </c>
    </row>
    <row r="35">
      <c r="A35" s="4" t="inlineStr">
        <is>
          <t>Common stock reserved for future issuance (in shares) | shares</t>
        </is>
      </c>
      <c r="B35" s="5" t="n">
        <v>2800000</v>
      </c>
      <c r="H35" s="5" t="n">
        <v>2017000</v>
      </c>
    </row>
    <row r="36">
      <c r="A36" s="4" t="inlineStr">
        <is>
          <t>ESPP, offering period</t>
        </is>
      </c>
      <c r="E36" s="4" t="inlineStr">
        <is>
          <t>6 months</t>
        </is>
      </c>
    </row>
    <row r="37">
      <c r="A37" s="4" t="inlineStr">
        <is>
          <t>Stock based compensation expense</t>
        </is>
      </c>
      <c r="C37" s="6" t="n">
        <v>530</v>
      </c>
      <c r="D37" s="6" t="n">
        <v>606</v>
      </c>
      <c r="E37" s="6" t="n">
        <v>1742</v>
      </c>
      <c r="F37" s="6" t="n">
        <v>1612</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TOCK AND STOCKHOLDERS' EQUITY (DEFICIT) (Parenthetical) - USD ($) $ in Thousands</t>
        </is>
      </c>
      <c r="B1" s="2" t="inlineStr">
        <is>
          <t>3 Months Ended</t>
        </is>
      </c>
    </row>
    <row r="2">
      <c r="B2" s="2" t="inlineStr">
        <is>
          <t>Jun. 30, 2020</t>
        </is>
      </c>
      <c r="C2" s="2" t="inlineStr">
        <is>
          <t>Mar. 31, 2020</t>
        </is>
      </c>
    </row>
    <row r="3">
      <c r="A3" s="4" t="inlineStr">
        <is>
          <t>3.0% Convertible Senior Notes due 2025</t>
        </is>
      </c>
    </row>
    <row r="4">
      <c r="A4" s="4" t="inlineStr">
        <is>
          <t>Stock issuance costs</t>
        </is>
      </c>
      <c r="B4" s="6" t="n">
        <v>2243</v>
      </c>
    </row>
    <row r="5">
      <c r="A5" s="4" t="inlineStr">
        <is>
          <t>IPO</t>
        </is>
      </c>
    </row>
    <row r="6">
      <c r="A6" s="4" t="inlineStr">
        <is>
          <t>Stock issuance costs</t>
        </is>
      </c>
      <c r="C6" s="6" t="n">
        <v>236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2020 Plan $ / shares in Units, shares in Thousand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Outstanding as of beginning of period (in shares) | shares</t>
        </is>
      </c>
      <c r="B4" s="5" t="n">
        <v>28273</v>
      </c>
    </row>
    <row r="5">
      <c r="A5" s="4" t="inlineStr">
        <is>
          <t>Granted (in shares) | shares</t>
        </is>
      </c>
      <c r="B5" s="5" t="n">
        <v>3624</v>
      </c>
    </row>
    <row r="6">
      <c r="A6" s="4" t="inlineStr">
        <is>
          <t>Exercised (in shares) | shares</t>
        </is>
      </c>
      <c r="B6" s="5" t="n">
        <v>-3584</v>
      </c>
    </row>
    <row r="7">
      <c r="A7" s="4" t="inlineStr">
        <is>
          <t>Canceled (in shares) | shares</t>
        </is>
      </c>
      <c r="B7" s="5" t="n">
        <v>-273</v>
      </c>
    </row>
    <row r="8">
      <c r="A8" s="4" t="inlineStr">
        <is>
          <t>Outstanding as of end of period (in shares) | shares</t>
        </is>
      </c>
      <c r="B8" s="5" t="n">
        <v>28040</v>
      </c>
      <c r="C8" s="5" t="n">
        <v>28273</v>
      </c>
    </row>
    <row r="9">
      <c r="A9" s="4" t="inlineStr">
        <is>
          <t>Number of Options, Options exercisable as of end of period (in shares) | shares</t>
        </is>
      </c>
      <c r="B9" s="5" t="n">
        <v>11141</v>
      </c>
    </row>
    <row r="10">
      <c r="A10" s="4" t="inlineStr">
        <is>
          <t>Number of Options, Option vested and expected to vest as of end of period (in shares) | shares</t>
        </is>
      </c>
      <c r="B10" s="5" t="n">
        <v>17930</v>
      </c>
    </row>
    <row r="11">
      <c r="A11" s="3" t="inlineStr">
        <is>
          <t>Weighted- Average Exercise Price</t>
        </is>
      </c>
    </row>
    <row r="12">
      <c r="A12" s="4" t="inlineStr">
        <is>
          <t>Outstanding as of beginning of period (in usd per share) | $ / shares</t>
        </is>
      </c>
      <c r="B12" s="8" t="n">
        <v>18.03</v>
      </c>
    </row>
    <row r="13">
      <c r="A13" s="4" t="inlineStr">
        <is>
          <t>Granted (in usd per share) | $ / shares</t>
        </is>
      </c>
      <c r="B13" s="9" t="n">
        <v>11.92</v>
      </c>
    </row>
    <row r="14">
      <c r="A14" s="4" t="inlineStr">
        <is>
          <t>Exercised (in usd per share) | $ / shares</t>
        </is>
      </c>
      <c r="B14" s="9" t="n">
        <v>5.43</v>
      </c>
    </row>
    <row r="15">
      <c r="A15" s="4" t="inlineStr">
        <is>
          <t>Canceled (in usd per share) | $ / shares</t>
        </is>
      </c>
      <c r="B15" s="9" t="n">
        <v>9.56</v>
      </c>
    </row>
    <row r="16">
      <c r="A16" s="4" t="inlineStr">
        <is>
          <t>Outstanding as of end of period (in usd per share) | $ / shares</t>
        </is>
      </c>
      <c r="B16" s="9" t="n">
        <v>18.93</v>
      </c>
      <c r="C16" s="8" t="n">
        <v>18.03</v>
      </c>
    </row>
    <row r="17">
      <c r="A17" s="4" t="inlineStr">
        <is>
          <t>Weighted-Average Exercise Price, Options exercisable (in usd per share) | $ / shares</t>
        </is>
      </c>
      <c r="B17" s="9" t="n">
        <v>5.36</v>
      </c>
    </row>
    <row r="18">
      <c r="A18" s="4" t="inlineStr">
        <is>
          <t>Weighted-Average Exercise Price, Options vested and expected to vest (in usd per share) | $ / shares</t>
        </is>
      </c>
      <c r="B18" s="8" t="n">
        <v>7.49</v>
      </c>
    </row>
    <row r="19">
      <c r="A19" s="4" t="inlineStr">
        <is>
          <t>Weighted-Average Remaining Contractual Term (Years), Outstanding</t>
        </is>
      </c>
      <c r="B19" s="4" t="inlineStr">
        <is>
          <t>7 years 8 months 4 days</t>
        </is>
      </c>
      <c r="C19" s="4" t="inlineStr">
        <is>
          <t>8 years 2 months 12 days</t>
        </is>
      </c>
    </row>
    <row r="20">
      <c r="A20" s="4" t="inlineStr">
        <is>
          <t>Weighted-Average Remaining Contractual Term (Years), Options exercisable</t>
        </is>
      </c>
      <c r="B20" s="4" t="inlineStr">
        <is>
          <t>6 years 4 months 9 days</t>
        </is>
      </c>
    </row>
    <row r="21">
      <c r="A21" s="4" t="inlineStr">
        <is>
          <t>Weighted-Average Remaining Contractual Term (Years), Options vested and expected to vest</t>
        </is>
      </c>
      <c r="B21" s="4" t="inlineStr">
        <is>
          <t>6 years 9 months 29 days</t>
        </is>
      </c>
    </row>
    <row r="22">
      <c r="A22" s="4" t="inlineStr">
        <is>
          <t>Aggregate Intrinsic Value, Outstanding | $</t>
        </is>
      </c>
      <c r="B22" s="6" t="n">
        <v>252821</v>
      </c>
      <c r="C22" s="6" t="n">
        <v>724339</v>
      </c>
    </row>
    <row r="23">
      <c r="A23" s="4" t="inlineStr">
        <is>
          <t>Aggregate Intrinsic Value, Options exercisable | $</t>
        </is>
      </c>
      <c r="B23" s="5" t="n">
        <v>168834</v>
      </c>
    </row>
    <row r="24">
      <c r="A24" s="4" t="inlineStr">
        <is>
          <t>Aggregate Intrinsic Value, Options vested and expected to vest | $</t>
        </is>
      </c>
      <c r="B24" s="6" t="n">
        <v>24207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Assumed Equity Awards (Details) - USD ($) $ in Thousands</t>
        </is>
      </c>
      <c r="B1" s="2" t="inlineStr">
        <is>
          <t>Sep. 01, 2021</t>
        </is>
      </c>
      <c r="C1" s="2" t="inlineStr">
        <is>
          <t>Sep. 30,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Stock based compensation expense</t>
        </is>
      </c>
      <c r="C3" s="6" t="n">
        <v>28534</v>
      </c>
      <c r="D3" s="6" t="n">
        <v>8635</v>
      </c>
      <c r="E3" s="6" t="n">
        <v>81194</v>
      </c>
      <c r="F3" s="6" t="n">
        <v>27323</v>
      </c>
    </row>
    <row r="4">
      <c r="A4" s="4" t="inlineStr">
        <is>
          <t>Assumed Equity Plan | Equity Awards</t>
        </is>
      </c>
    </row>
    <row r="5">
      <c r="A5" s="3" t="inlineStr">
        <is>
          <t>Share-based Compensation Arrangement by Share-based Payment Award [Line Items]</t>
        </is>
      </c>
    </row>
    <row r="6">
      <c r="A6" s="4" t="inlineStr">
        <is>
          <t>Fair value of assumed awards</t>
        </is>
      </c>
      <c r="B6" s="6" t="n">
        <v>60856</v>
      </c>
    </row>
    <row r="7">
      <c r="A7" s="4" t="inlineStr">
        <is>
          <t>Amount allocated to purchase price</t>
        </is>
      </c>
      <c r="B7" s="5" t="n">
        <v>52662</v>
      </c>
    </row>
    <row r="8">
      <c r="A8" s="4" t="inlineStr">
        <is>
          <t>Stock based compensation expense</t>
        </is>
      </c>
      <c r="B8" s="6" t="n">
        <v>81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Tranches of Performance Stock Option (Details) - Performance Shares shares in Thousands</t>
        </is>
      </c>
      <c r="B1" s="2" t="inlineStr">
        <is>
          <t>12 Months Ended</t>
        </is>
      </c>
    </row>
    <row r="2">
      <c r="B2" s="2" t="inlineStr">
        <is>
          <t>Dec. 31, 2020$ / sharesshares</t>
        </is>
      </c>
    </row>
    <row r="3">
      <c r="A3" s="4" t="inlineStr">
        <is>
          <t>Tranche 1</t>
        </is>
      </c>
    </row>
    <row r="4">
      <c r="A4" s="3" t="inlineStr">
        <is>
          <t>Share-based Compensation Arrangement by Share-based Payment Award [Line Items]</t>
        </is>
      </c>
    </row>
    <row r="5">
      <c r="A5" s="4" t="inlineStr">
        <is>
          <t>Stock Price Milestone (in usd per share) | $ / shares</t>
        </is>
      </c>
      <c r="B5" s="6" t="n">
        <v>55</v>
      </c>
    </row>
    <row r="6">
      <c r="A6" s="4" t="inlineStr">
        <is>
          <t>Number of Options (in shares) | shares</t>
        </is>
      </c>
      <c r="B6" s="5" t="n">
        <v>1330</v>
      </c>
    </row>
    <row r="7">
      <c r="A7" s="4" t="inlineStr">
        <is>
          <t>Tranche 2</t>
        </is>
      </c>
    </row>
    <row r="8">
      <c r="A8" s="3" t="inlineStr">
        <is>
          <t>Share-based Compensation Arrangement by Share-based Payment Award [Line Items]</t>
        </is>
      </c>
    </row>
    <row r="9">
      <c r="A9" s="4" t="inlineStr">
        <is>
          <t>Stock Price Milestone (in usd per share) | $ / shares</t>
        </is>
      </c>
      <c r="B9" s="6" t="n">
        <v>70</v>
      </c>
    </row>
    <row r="10">
      <c r="A10" s="4" t="inlineStr">
        <is>
          <t>Number of Options (in shares) | shares</t>
        </is>
      </c>
      <c r="B10" s="5" t="n">
        <v>1995</v>
      </c>
    </row>
    <row r="11">
      <c r="A11" s="4" t="inlineStr">
        <is>
          <t>Tranche 3</t>
        </is>
      </c>
    </row>
    <row r="12">
      <c r="A12" s="3" t="inlineStr">
        <is>
          <t>Share-based Compensation Arrangement by Share-based Payment Award [Line Items]</t>
        </is>
      </c>
    </row>
    <row r="13">
      <c r="A13" s="4" t="inlineStr">
        <is>
          <t>Stock Price Milestone (in usd per share) | $ / shares</t>
        </is>
      </c>
      <c r="B13" s="6" t="n">
        <v>90</v>
      </c>
    </row>
    <row r="14">
      <c r="A14" s="4" t="inlineStr">
        <is>
          <t>Number of Options (in shares) | shares</t>
        </is>
      </c>
      <c r="B14" s="5" t="n">
        <v>2660</v>
      </c>
    </row>
    <row r="15">
      <c r="A15" s="4" t="inlineStr">
        <is>
          <t>Tranche 4</t>
        </is>
      </c>
    </row>
    <row r="16">
      <c r="A16" s="3" t="inlineStr">
        <is>
          <t>Share-based Compensation Arrangement by Share-based Payment Award [Line Items]</t>
        </is>
      </c>
    </row>
    <row r="17">
      <c r="A17" s="4" t="inlineStr">
        <is>
          <t>Stock Price Milestone (in usd per share) | $ / shares</t>
        </is>
      </c>
      <c r="B17" s="6" t="n">
        <v>110</v>
      </c>
    </row>
    <row r="18">
      <c r="A18" s="4" t="inlineStr">
        <is>
          <t>Number of Options (in shares) | shares</t>
        </is>
      </c>
      <c r="B18" s="5" t="n">
        <v>266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2020 Plan - Restricted Stock Unit shares in Thousands</t>
        </is>
      </c>
      <c r="B1" s="2" t="inlineStr">
        <is>
          <t>9 Months Ended</t>
        </is>
      </c>
    </row>
    <row r="2">
      <c r="B2" s="2" t="inlineStr">
        <is>
          <t>Sep. 30, 2021$ / sharesshares</t>
        </is>
      </c>
    </row>
    <row r="3">
      <c r="A3" s="3" t="inlineStr">
        <is>
          <t>Number of Shares</t>
        </is>
      </c>
    </row>
    <row r="4">
      <c r="A4" s="4" t="inlineStr">
        <is>
          <t>Unvested and outstanding as of beginning of period (in shares) | shares</t>
        </is>
      </c>
      <c r="B4" s="5" t="n">
        <v>1291</v>
      </c>
    </row>
    <row r="5">
      <c r="A5" s="4" t="inlineStr">
        <is>
          <t>Granted (in shares) | shares</t>
        </is>
      </c>
      <c r="B5" s="5" t="n">
        <v>1781</v>
      </c>
    </row>
    <row r="6">
      <c r="A6" s="4" t="inlineStr">
        <is>
          <t>Vested (in shares) | shares</t>
        </is>
      </c>
      <c r="B6" s="5" t="n">
        <v>-274</v>
      </c>
    </row>
    <row r="7">
      <c r="A7" s="4" t="inlineStr">
        <is>
          <t>Canceled and forfeited (in shares) | shares</t>
        </is>
      </c>
      <c r="B7" s="5" t="n">
        <v>-263</v>
      </c>
    </row>
    <row r="8">
      <c r="A8" s="4" t="inlineStr">
        <is>
          <t>Unvested and outstanding as of end of period (in shares) | shares</t>
        </is>
      </c>
      <c r="B8" s="5" t="n">
        <v>2535</v>
      </c>
    </row>
    <row r="9">
      <c r="A9" s="3" t="inlineStr">
        <is>
          <t>Grant Date Fair Value</t>
        </is>
      </c>
    </row>
    <row r="10">
      <c r="A10" s="4" t="inlineStr">
        <is>
          <t>Unvested and outstanding as of beginning of period (in usd per share) | $ / shares</t>
        </is>
      </c>
      <c r="B10" s="8" t="n">
        <v>22.14</v>
      </c>
    </row>
    <row r="11">
      <c r="A11" s="4" t="inlineStr">
        <is>
          <t>Granted (in usd per share) | $ / shares</t>
        </is>
      </c>
      <c r="B11" s="9" t="n">
        <v>36.21</v>
      </c>
    </row>
    <row r="12">
      <c r="A12" s="4" t="inlineStr">
        <is>
          <t>Vested (in usd per share) | $ / shares</t>
        </is>
      </c>
      <c r="B12" s="9" t="n">
        <v>22.98</v>
      </c>
    </row>
    <row r="13">
      <c r="A13" s="4" t="inlineStr">
        <is>
          <t>Canceled and forfeited (in usd per share) | $ / shares</t>
        </is>
      </c>
      <c r="B13" s="9" t="n">
        <v>29.33</v>
      </c>
    </row>
    <row r="14">
      <c r="A14" s="4" t="inlineStr">
        <is>
          <t>Unvested and outstanding as of end of period (in usd per share) | $ / shares</t>
        </is>
      </c>
      <c r="B14" s="8" t="n">
        <v>31.1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 based compensation expense</t>
        </is>
      </c>
      <c r="B4" s="6" t="n">
        <v>28534</v>
      </c>
      <c r="C4" s="6" t="n">
        <v>8635</v>
      </c>
      <c r="D4" s="6" t="n">
        <v>81194</v>
      </c>
      <c r="E4" s="6" t="n">
        <v>27323</v>
      </c>
    </row>
    <row r="5">
      <c r="A5" s="4" t="inlineStr">
        <is>
          <t>Sales and marketing</t>
        </is>
      </c>
    </row>
    <row r="6">
      <c r="A6" s="3" t="inlineStr">
        <is>
          <t>Share-based Compensation Arrangement by Share-based Payment Award [Line Items]</t>
        </is>
      </c>
    </row>
    <row r="7">
      <c r="A7" s="4" t="inlineStr">
        <is>
          <t>Stock based compensation expense</t>
        </is>
      </c>
      <c r="B7" s="5" t="n">
        <v>884</v>
      </c>
      <c r="C7" s="5" t="n">
        <v>575</v>
      </c>
      <c r="D7" s="5" t="n">
        <v>2871</v>
      </c>
      <c r="E7" s="5" t="n">
        <v>1843</v>
      </c>
    </row>
    <row r="8">
      <c r="A8" s="4" t="inlineStr">
        <is>
          <t>General and administrative</t>
        </is>
      </c>
    </row>
    <row r="9">
      <c r="A9" s="3" t="inlineStr">
        <is>
          <t>Share-based Compensation Arrangement by Share-based Payment Award [Line Items]</t>
        </is>
      </c>
    </row>
    <row r="10">
      <c r="A10" s="4" t="inlineStr">
        <is>
          <t>Stock based compensation expense</t>
        </is>
      </c>
      <c r="B10" s="6" t="n">
        <v>27650</v>
      </c>
      <c r="C10" s="6" t="n">
        <v>8060</v>
      </c>
      <c r="D10" s="6" t="n">
        <v>78323</v>
      </c>
      <c r="E10" s="6" t="n">
        <v>2548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benefit from) income taxes</t>
        </is>
      </c>
      <c r="B4" s="6" t="n">
        <v>1984</v>
      </c>
      <c r="C4" s="6" t="n">
        <v>181</v>
      </c>
      <c r="D4" s="6" t="n">
        <v>2143</v>
      </c>
      <c r="E4" s="6" t="n">
        <v>109</v>
      </c>
    </row>
    <row r="5">
      <c r="A5" s="4" t="inlineStr">
        <is>
          <t>Effective income tax rate</t>
        </is>
      </c>
      <c r="B5" s="4" t="inlineStr">
        <is>
          <t>(2.589%)</t>
        </is>
      </c>
      <c r="C5" s="4" t="inlineStr">
        <is>
          <t>(1.115%)</t>
        </is>
      </c>
      <c r="D5" s="4" t="inlineStr">
        <is>
          <t>(1.364%)</t>
        </is>
      </c>
      <c r="E5" s="4" t="inlineStr">
        <is>
          <t>(0.135%)</t>
        </is>
      </c>
    </row>
    <row r="6">
      <c r="A6" s="4" t="inlineStr">
        <is>
          <t>Discrete tax expense</t>
        </is>
      </c>
      <c r="B6" s="6" t="n">
        <v>2656</v>
      </c>
      <c r="D6" s="6" t="n">
        <v>2656</v>
      </c>
    </row>
    <row r="7">
      <c r="A7" s="4" t="inlineStr">
        <is>
          <t>Income tax benefit from change in valuation allowance</t>
        </is>
      </c>
      <c r="B7" s="6" t="n">
        <v>514</v>
      </c>
      <c r="D7" s="6" t="n">
        <v>51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78603</v>
      </c>
      <c r="C4" s="6" t="n">
        <v>-41287</v>
      </c>
      <c r="D4" s="6" t="n">
        <v>-39318</v>
      </c>
      <c r="E4" s="6" t="n">
        <v>-16415</v>
      </c>
      <c r="F4" s="6" t="n">
        <v>-30301</v>
      </c>
      <c r="G4" s="6" t="n">
        <v>-34557</v>
      </c>
      <c r="H4" s="6" t="n">
        <v>-159208</v>
      </c>
      <c r="I4" s="6" t="n">
        <v>-81273</v>
      </c>
    </row>
    <row r="5">
      <c r="A5" s="4" t="inlineStr">
        <is>
          <t>Less: Net loss attributable to noncontrolling interest</t>
        </is>
      </c>
      <c r="B5" s="5" t="n">
        <v>0</v>
      </c>
      <c r="E5" s="5" t="n">
        <v>0</v>
      </c>
      <c r="H5" s="5" t="n">
        <v>0</v>
      </c>
      <c r="I5" s="5" t="n">
        <v>-704</v>
      </c>
    </row>
    <row r="6">
      <c r="A6" s="4" t="inlineStr">
        <is>
          <t>Net loss attributable to 1Life Healthcare, Inc. stockholders</t>
        </is>
      </c>
      <c r="B6" s="6" t="n">
        <v>-78603</v>
      </c>
      <c r="E6" s="6" t="n">
        <v>-16415</v>
      </c>
      <c r="H6" s="6" t="n">
        <v>-159208</v>
      </c>
      <c r="I6" s="6" t="n">
        <v>-80569</v>
      </c>
    </row>
    <row r="7">
      <c r="A7" s="3" t="inlineStr">
        <is>
          <t>Denominator:</t>
        </is>
      </c>
    </row>
    <row r="8">
      <c r="A8" s="4" t="inlineStr">
        <is>
          <t>Weighted average common shares outstanding — basic (in shares)</t>
        </is>
      </c>
      <c r="B8" s="5" t="n">
        <v>153700</v>
      </c>
      <c r="E8" s="5" t="n">
        <v>128557</v>
      </c>
      <c r="H8" s="5" t="n">
        <v>142990</v>
      </c>
      <c r="I8" s="5" t="n">
        <v>113253</v>
      </c>
    </row>
    <row r="9">
      <c r="A9" s="4" t="inlineStr">
        <is>
          <t>Net loss per share attributable to 1Life Healthcare, Inc. stockholders — diluted (in usd per share)</t>
        </is>
      </c>
      <c r="B9" s="8" t="n">
        <v>-0.51</v>
      </c>
      <c r="E9" s="8" t="n">
        <v>-0.13</v>
      </c>
      <c r="H9" s="8" t="n">
        <v>-1.11</v>
      </c>
      <c r="I9" s="8" t="n">
        <v>-0.71</v>
      </c>
    </row>
    <row r="10">
      <c r="A10" s="4" t="inlineStr">
        <is>
          <t>Weighted average common shares outstanding — diluted (in shares)</t>
        </is>
      </c>
      <c r="B10" s="5" t="n">
        <v>153700</v>
      </c>
      <c r="E10" s="5" t="n">
        <v>128557</v>
      </c>
      <c r="H10" s="5" t="n">
        <v>142990</v>
      </c>
      <c r="I10" s="5" t="n">
        <v>113253</v>
      </c>
    </row>
    <row r="11">
      <c r="A11" s="4" t="inlineStr">
        <is>
          <t>Net loss per share attributable to 1Life Healthcare, Inc. stockholders — basic (in usd per share)</t>
        </is>
      </c>
      <c r="B11" s="8" t="n">
        <v>-0.51</v>
      </c>
      <c r="E11" s="8" t="n">
        <v>-0.13</v>
      </c>
      <c r="H11" s="8" t="n">
        <v>-1.11</v>
      </c>
      <c r="I11" s="8" t="n">
        <v>-0.71</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 Per Share - Schedule of Antidilutive Securities Excluded from Computation of Earnings Per Share (Details) - shares</t>
        </is>
      </c>
      <c r="B1" s="2" t="inlineStr">
        <is>
          <t>1 Months Ended</t>
        </is>
      </c>
      <c r="C1" s="2" t="inlineStr">
        <is>
          <t>9 Months Ended</t>
        </is>
      </c>
    </row>
    <row r="2">
      <c r="B2" s="2" t="inlineStr">
        <is>
          <t>May 31, 2020</t>
        </is>
      </c>
      <c r="C2" s="2" t="inlineStr">
        <is>
          <t>Sep. 30, 2021</t>
        </is>
      </c>
      <c r="D2" s="2" t="inlineStr">
        <is>
          <t>Sep. 30, 2020</t>
        </is>
      </c>
    </row>
    <row r="3">
      <c r="A3" s="3" t="inlineStr">
        <is>
          <t>Antidilutive Securities Excluded from Computation of Earnings Per Share [Line Items]</t>
        </is>
      </c>
    </row>
    <row r="4">
      <c r="A4" s="4" t="inlineStr">
        <is>
          <t>Antidilutive securities</t>
        </is>
      </c>
      <c r="C4" s="5" t="n">
        <v>38097000</v>
      </c>
      <c r="D4" s="5" t="n">
        <v>23023000</v>
      </c>
    </row>
    <row r="5">
      <c r="A5" s="4" t="inlineStr">
        <is>
          <t>Convertible Senior Notes Due 2025</t>
        </is>
      </c>
    </row>
    <row r="6">
      <c r="A6" s="3" t="inlineStr">
        <is>
          <t>Antidilutive Securities Excluded from Computation of Earnings Per Share [Line Items]</t>
        </is>
      </c>
    </row>
    <row r="7">
      <c r="A7" s="4" t="inlineStr">
        <is>
          <t>Debt converted to common stock (in shares)</t>
        </is>
      </c>
      <c r="B7" s="10" t="n">
        <v>22.5052</v>
      </c>
      <c r="C7" s="5" t="n">
        <v>7117000</v>
      </c>
      <c r="D7" s="5" t="n">
        <v>0</v>
      </c>
    </row>
    <row r="8">
      <c r="A8" s="4" t="inlineStr">
        <is>
          <t>Options to purchase common stock</t>
        </is>
      </c>
    </row>
    <row r="9">
      <c r="A9" s="3" t="inlineStr">
        <is>
          <t>Antidilutive Securities Excluded from Computation of Earnings Per Share [Line Items]</t>
        </is>
      </c>
    </row>
    <row r="10">
      <c r="A10" s="4" t="inlineStr">
        <is>
          <t>Antidilutive securities</t>
        </is>
      </c>
      <c r="C10" s="5" t="n">
        <v>28040000</v>
      </c>
      <c r="D10" s="5" t="n">
        <v>21627000</v>
      </c>
    </row>
    <row r="11">
      <c r="A11" s="4" t="inlineStr">
        <is>
          <t>Unvested restricted stock</t>
        </is>
      </c>
    </row>
    <row r="12">
      <c r="A12" s="3" t="inlineStr">
        <is>
          <t>Antidilutive Securities Excluded from Computation of Earnings Per Share [Line Items]</t>
        </is>
      </c>
    </row>
    <row r="13">
      <c r="A13" s="4" t="inlineStr">
        <is>
          <t>Antidilutive securities</t>
        </is>
      </c>
      <c r="C13" s="5" t="n">
        <v>2535000</v>
      </c>
      <c r="D13" s="5" t="n">
        <v>1368000</v>
      </c>
    </row>
    <row r="14">
      <c r="A14" s="4" t="inlineStr">
        <is>
          <t>Warrants to purchase common stock</t>
        </is>
      </c>
    </row>
    <row r="15">
      <c r="A15" s="3" t="inlineStr">
        <is>
          <t>Antidilutive Securities Excluded from Computation of Earnings Per Share [Line Items]</t>
        </is>
      </c>
    </row>
    <row r="16">
      <c r="A16" s="4" t="inlineStr">
        <is>
          <t>Antidilutive securities</t>
        </is>
      </c>
      <c r="C16" s="5" t="n">
        <v>0</v>
      </c>
      <c r="D16" s="5" t="n">
        <v>28000</v>
      </c>
    </row>
    <row r="17">
      <c r="A17" s="4" t="inlineStr">
        <is>
          <t>Shares held in special indemnity escrow account in connection with Iora acquisition</t>
        </is>
      </c>
    </row>
    <row r="18">
      <c r="A18" s="3" t="inlineStr">
        <is>
          <t>Antidilutive Securities Excluded from Computation of Earnings Per Share [Line Items]</t>
        </is>
      </c>
    </row>
    <row r="19">
      <c r="A19" s="4" t="inlineStr">
        <is>
          <t>Antidilutive securities</t>
        </is>
      </c>
      <c r="C19" s="5" t="n">
        <v>405000</v>
      </c>
      <c r="D19" s="5" t="n">
        <v>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22" customWidth="1" min="2" max="2"/>
    <col width="23" customWidth="1" min="3" max="3"/>
    <col width="21" customWidth="1" min="4" max="4"/>
  </cols>
  <sheetData>
    <row r="1">
      <c r="A1" s="1" t="inlineStr">
        <is>
          <t>Commitments and Contingencies (Details) $ in Thousands</t>
        </is>
      </c>
      <c r="B1" s="2" t="inlineStr">
        <is>
          <t>1 Months Ended</t>
        </is>
      </c>
      <c r="C1" s="2" t="inlineStr">
        <is>
          <t>2 Months Ended</t>
        </is>
      </c>
      <c r="D1" s="2" t="inlineStr">
        <is>
          <t>3 Months Ended</t>
        </is>
      </c>
    </row>
    <row r="2">
      <c r="B2" s="2" t="inlineStr">
        <is>
          <t>May 31, 2018Plaintiff</t>
        </is>
      </c>
      <c r="C2" s="2" t="inlineStr">
        <is>
          <t>Aug. 31, 2021complaint</t>
        </is>
      </c>
      <c r="D2" s="2" t="inlineStr">
        <is>
          <t>Jun. 30, 2021USD ($)</t>
        </is>
      </c>
    </row>
    <row r="3">
      <c r="A3" s="3" t="inlineStr">
        <is>
          <t>Commitments and Contingencies Disclosure [Abstract]</t>
        </is>
      </c>
    </row>
    <row r="4">
      <c r="A4" s="4" t="inlineStr">
        <is>
          <t>Number of plaintiffs | Plaintiff</t>
        </is>
      </c>
      <c r="B4" s="5" t="n">
        <v>2</v>
      </c>
    </row>
    <row r="5">
      <c r="A5" s="4" t="inlineStr">
        <is>
          <t>Litigation liabiity</t>
        </is>
      </c>
      <c r="D5" s="6" t="n">
        <v>11500</v>
      </c>
    </row>
    <row r="6">
      <c r="A6" s="4" t="inlineStr">
        <is>
          <t>Insurers committed amount</t>
        </is>
      </c>
      <c r="D6" s="5" t="n">
        <v>5950</v>
      </c>
    </row>
    <row r="7">
      <c r="A7" s="4" t="inlineStr">
        <is>
          <t>Litigation settlement amount</t>
        </is>
      </c>
      <c r="D7" s="6" t="n">
        <v>5550</v>
      </c>
    </row>
    <row r="8">
      <c r="A8" s="4" t="inlineStr">
        <is>
          <t>Stockholder Litigation Related to Iora Health Acquisition</t>
        </is>
      </c>
    </row>
    <row r="9">
      <c r="A9" s="3" t="inlineStr">
        <is>
          <t>Loss Contingencies [Line Items]</t>
        </is>
      </c>
    </row>
    <row r="10">
      <c r="A10" s="4" t="inlineStr">
        <is>
          <t>Number of complaints filed | complaint</t>
        </is>
      </c>
      <c r="C10" s="5" t="n">
        <v>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Receivable (Details) - USD ($) $ in Thousands</t>
        </is>
      </c>
      <c r="B1" s="2" t="inlineStr">
        <is>
          <t>Sep. 01, 2021</t>
        </is>
      </c>
      <c r="C1" s="2" t="inlineStr">
        <is>
          <t>Jun. 21, 2021</t>
        </is>
      </c>
    </row>
    <row r="2">
      <c r="A2" s="4" t="inlineStr">
        <is>
          <t>Iora</t>
        </is>
      </c>
    </row>
    <row r="3">
      <c r="A3" s="3" t="inlineStr">
        <is>
          <t>Accounts, Notes, Loans and Financing Receivable [Line Items]</t>
        </is>
      </c>
    </row>
    <row r="4">
      <c r="A4" s="4" t="inlineStr">
        <is>
          <t>Loan advances</t>
        </is>
      </c>
      <c r="B4" s="6" t="n">
        <v>30253</v>
      </c>
    </row>
    <row r="5">
      <c r="A5" s="4" t="inlineStr">
        <is>
          <t>Iora</t>
        </is>
      </c>
    </row>
    <row r="6">
      <c r="A6" s="3" t="inlineStr">
        <is>
          <t>Accounts, Notes, Loans and Financing Receivable [Line Items]</t>
        </is>
      </c>
    </row>
    <row r="7">
      <c r="A7" s="4" t="inlineStr">
        <is>
          <t>Notes receivable outstanding</t>
        </is>
      </c>
      <c r="C7" s="6" t="n">
        <v>30000</v>
      </c>
    </row>
    <row r="8">
      <c r="A8" s="4" t="inlineStr">
        <is>
          <t>Interest rate on notes receivable</t>
        </is>
      </c>
      <c r="C8" s="4" t="inlineStr">
        <is>
          <t>10.00%</t>
        </is>
      </c>
    </row>
    <row r="9">
      <c r="A9" s="4" t="inlineStr">
        <is>
          <t>Iora | Maximum</t>
        </is>
      </c>
    </row>
    <row r="10">
      <c r="A10" s="3" t="inlineStr">
        <is>
          <t>Accounts, Notes, Loans and Financing Receivable [Line Items]</t>
        </is>
      </c>
    </row>
    <row r="11">
      <c r="A11" s="4" t="inlineStr">
        <is>
          <t>Notes receivable outstanding</t>
        </is>
      </c>
      <c r="C11" s="6" t="n">
        <v>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59208</v>
      </c>
      <c r="C4" s="6" t="n">
        <v>-81273</v>
      </c>
    </row>
    <row r="5">
      <c r="A5" s="3" t="inlineStr">
        <is>
          <t>Adjustments to reconcile net loss to net cash used in operating activities:</t>
        </is>
      </c>
    </row>
    <row r="6">
      <c r="A6" s="4" t="inlineStr">
        <is>
          <t>Provision for bad debts</t>
        </is>
      </c>
      <c r="B6" s="5" t="n">
        <v>551</v>
      </c>
      <c r="C6" s="5" t="n">
        <v>128</v>
      </c>
    </row>
    <row r="7">
      <c r="A7" s="4" t="inlineStr">
        <is>
          <t>Depreciation and amortization</t>
        </is>
      </c>
      <c r="B7" s="5" t="n">
        <v>25944</v>
      </c>
      <c r="C7" s="5" t="n">
        <v>16123</v>
      </c>
    </row>
    <row r="8">
      <c r="A8" s="4" t="inlineStr">
        <is>
          <t>Amortization of debt discount and issuance costs</t>
        </is>
      </c>
      <c r="B8" s="5" t="n">
        <v>1406</v>
      </c>
      <c r="C8" s="5" t="n">
        <v>4402</v>
      </c>
    </row>
    <row r="9">
      <c r="A9" s="4" t="inlineStr">
        <is>
          <t>Accretion of discounts and amortization of premiums on short-term investments, net</t>
        </is>
      </c>
      <c r="B9" s="5" t="n">
        <v>802</v>
      </c>
      <c r="C9" s="5" t="n">
        <v>-787</v>
      </c>
    </row>
    <row r="10">
      <c r="A10" s="4" t="inlineStr">
        <is>
          <t>Change in fair value of redeemable convertible preferred stock warrant liability</t>
        </is>
      </c>
      <c r="B10" s="5" t="n">
        <v>0</v>
      </c>
      <c r="C10" s="5" t="n">
        <v>6560</v>
      </c>
    </row>
    <row r="11">
      <c r="A11" s="4" t="inlineStr">
        <is>
          <t>Reduction of operating lease right-of-use assets</t>
        </is>
      </c>
      <c r="B11" s="5" t="n">
        <v>14312</v>
      </c>
      <c r="C11" s="5" t="n">
        <v>10039</v>
      </c>
    </row>
    <row r="12">
      <c r="A12" s="4" t="inlineStr">
        <is>
          <t>Stock-based compensation</t>
        </is>
      </c>
      <c r="B12" s="5" t="n">
        <v>81194</v>
      </c>
      <c r="C12" s="5" t="n">
        <v>27323</v>
      </c>
    </row>
    <row r="13">
      <c r="A13" s="4" t="inlineStr">
        <is>
          <t>Deferred income taxes</t>
        </is>
      </c>
      <c r="B13" s="5" t="n">
        <v>2143</v>
      </c>
      <c r="C13" s="5" t="n">
        <v>0</v>
      </c>
    </row>
    <row r="14">
      <c r="A14" s="4" t="inlineStr">
        <is>
          <t>Other non-cash items</t>
        </is>
      </c>
      <c r="B14" s="5" t="n">
        <v>692</v>
      </c>
      <c r="C14" s="5" t="n">
        <v>-11</v>
      </c>
    </row>
    <row r="15">
      <c r="A15" s="3" t="inlineStr">
        <is>
          <t>Changes in operating assets and liabilities, net of acquisitions:</t>
        </is>
      </c>
    </row>
    <row r="16">
      <c r="A16" s="4" t="inlineStr">
        <is>
          <t>Accounts receivable, net</t>
        </is>
      </c>
      <c r="B16" s="5" t="n">
        <v>-10639</v>
      </c>
      <c r="C16" s="5" t="n">
        <v>-20255</v>
      </c>
    </row>
    <row r="17">
      <c r="A17" s="4" t="inlineStr">
        <is>
          <t>Inventories</t>
        </is>
      </c>
      <c r="B17" s="5" t="n">
        <v>398</v>
      </c>
      <c r="C17" s="5" t="n">
        <v>-1396</v>
      </c>
    </row>
    <row r="18">
      <c r="A18" s="4" t="inlineStr">
        <is>
          <t>Prepaid expenses and other current assets</t>
        </is>
      </c>
      <c r="B18" s="5" t="n">
        <v>-19833</v>
      </c>
      <c r="C18" s="5" t="n">
        <v>3530</v>
      </c>
    </row>
    <row r="19">
      <c r="A19" s="4" t="inlineStr">
        <is>
          <t>Other assets</t>
        </is>
      </c>
      <c r="B19" s="5" t="n">
        <v>1293</v>
      </c>
      <c r="C19" s="5" t="n">
        <v>-637</v>
      </c>
    </row>
    <row r="20">
      <c r="A20" s="4" t="inlineStr">
        <is>
          <t>Accounts payable</t>
        </is>
      </c>
      <c r="B20" s="5" t="n">
        <v>144</v>
      </c>
      <c r="C20" s="5" t="n">
        <v>-2189</v>
      </c>
    </row>
    <row r="21">
      <c r="A21" s="4" t="inlineStr">
        <is>
          <t>Accrued expenses</t>
        </is>
      </c>
      <c r="B21" s="5" t="n">
        <v>31560</v>
      </c>
      <c r="C21" s="5" t="n">
        <v>16416</v>
      </c>
    </row>
    <row r="22">
      <c r="A22" s="4" t="inlineStr">
        <is>
          <t>Deferred revenue</t>
        </is>
      </c>
      <c r="B22" s="5" t="n">
        <v>6261</v>
      </c>
      <c r="C22" s="5" t="n">
        <v>16190</v>
      </c>
    </row>
    <row r="23">
      <c r="A23" s="4" t="inlineStr">
        <is>
          <t>Operating lease liabilities</t>
        </is>
      </c>
      <c r="B23" s="5" t="n">
        <v>-14193</v>
      </c>
      <c r="C23" s="5" t="n">
        <v>-8503</v>
      </c>
    </row>
    <row r="24">
      <c r="A24" s="4" t="inlineStr">
        <is>
          <t>Other liabilities</t>
        </is>
      </c>
      <c r="B24" s="5" t="n">
        <v>21841</v>
      </c>
      <c r="C24" s="5" t="n">
        <v>8353</v>
      </c>
    </row>
    <row r="25">
      <c r="A25" s="4" t="inlineStr">
        <is>
          <t>Net cash used in operating activities</t>
        </is>
      </c>
      <c r="B25" s="5" t="n">
        <v>-15332</v>
      </c>
      <c r="C25" s="5" t="n">
        <v>-5987</v>
      </c>
    </row>
    <row r="26">
      <c r="A26" s="3" t="inlineStr">
        <is>
          <t>Cash flows from investing activities:</t>
        </is>
      </c>
    </row>
    <row r="27">
      <c r="A27" s="4" t="inlineStr">
        <is>
          <t>Purchases of property and equipment</t>
        </is>
      </c>
      <c r="B27" s="5" t="n">
        <v>-43893</v>
      </c>
      <c r="C27" s="5" t="n">
        <v>-51494</v>
      </c>
    </row>
    <row r="28">
      <c r="A28" s="4" t="inlineStr">
        <is>
          <t>Purchases of short-term marketable securities</t>
        </is>
      </c>
      <c r="B28" s="5" t="n">
        <v>-79984</v>
      </c>
      <c r="C28" s="5" t="n">
        <v>-657211</v>
      </c>
    </row>
    <row r="29">
      <c r="A29" s="4" t="inlineStr">
        <is>
          <t>Proceeds from sales and maturities of short-term marketable securities</t>
        </is>
      </c>
      <c r="B29" s="5" t="n">
        <v>528965</v>
      </c>
      <c r="C29" s="5" t="n">
        <v>256315</v>
      </c>
    </row>
    <row r="30">
      <c r="A30" s="4" t="inlineStr">
        <is>
          <t>Acquisitions of businesses, net of cash and restricted cash acquired</t>
        </is>
      </c>
      <c r="B30" s="5" t="n">
        <v>-23257</v>
      </c>
      <c r="C30" s="5" t="n">
        <v>0</v>
      </c>
    </row>
    <row r="31">
      <c r="A31" s="4" t="inlineStr">
        <is>
          <t>Issuance of note receivable</t>
        </is>
      </c>
      <c r="B31" s="5" t="n">
        <v>-30000</v>
      </c>
      <c r="C31" s="5" t="n">
        <v>0</v>
      </c>
    </row>
    <row r="32">
      <c r="A32" s="4" t="inlineStr">
        <is>
          <t>VIE deconsolidation</t>
        </is>
      </c>
      <c r="B32" s="5" t="n">
        <v>0</v>
      </c>
      <c r="C32" s="5" t="n">
        <v>-810</v>
      </c>
    </row>
    <row r="33">
      <c r="A33" s="4" t="inlineStr">
        <is>
          <t>Net cash provided by (used in) investing activities</t>
        </is>
      </c>
      <c r="B33" s="5" t="n">
        <v>351831</v>
      </c>
      <c r="C33" s="5" t="n">
        <v>-453200</v>
      </c>
    </row>
    <row r="34">
      <c r="A34" s="3" t="inlineStr">
        <is>
          <t>Cash flows from financing activities:</t>
        </is>
      </c>
    </row>
    <row r="35">
      <c r="A35" s="4" t="inlineStr">
        <is>
          <t>Proceeds from issuance of convertible senior notes</t>
        </is>
      </c>
      <c r="B35" s="5" t="n">
        <v>0</v>
      </c>
      <c r="C35" s="5" t="n">
        <v>316250</v>
      </c>
    </row>
    <row r="36">
      <c r="A36" s="4" t="inlineStr">
        <is>
          <t>Payment of convertible senior notes issuance costs</t>
        </is>
      </c>
      <c r="B36" s="5" t="n">
        <v>0</v>
      </c>
      <c r="C36" s="5" t="n">
        <v>-9374</v>
      </c>
    </row>
    <row r="37">
      <c r="A37" s="4" t="inlineStr">
        <is>
          <t>Proceeds from initial public offering</t>
        </is>
      </c>
      <c r="B37" s="5" t="n">
        <v>0</v>
      </c>
      <c r="C37" s="5" t="n">
        <v>281750</v>
      </c>
    </row>
    <row r="38">
      <c r="A38" s="4" t="inlineStr">
        <is>
          <t>Payment of underwriting discount and commissions, and offering costs</t>
        </is>
      </c>
      <c r="B38" s="5" t="n">
        <v>0</v>
      </c>
      <c r="C38" s="5" t="n">
        <v>-21322</v>
      </c>
    </row>
    <row r="39">
      <c r="A39" s="4" t="inlineStr">
        <is>
          <t>Proceeds from the exercise of stock options</t>
        </is>
      </c>
      <c r="B39" s="5" t="n">
        <v>19463</v>
      </c>
      <c r="C39" s="5" t="n">
        <v>25754</v>
      </c>
    </row>
    <row r="40">
      <c r="A40" s="4" t="inlineStr">
        <is>
          <t>Proceeds from employee stock purchase plan</t>
        </is>
      </c>
      <c r="B40" s="5" t="n">
        <v>2972</v>
      </c>
      <c r="C40" s="5" t="n">
        <v>3533</v>
      </c>
    </row>
    <row r="41">
      <c r="A41" s="4" t="inlineStr">
        <is>
          <t>Proceeds from the exercise of redeemable convertible preferred and common stock warrants</t>
        </is>
      </c>
      <c r="B41" s="5" t="n">
        <v>0</v>
      </c>
      <c r="C41" s="5" t="n">
        <v>110</v>
      </c>
    </row>
    <row r="42">
      <c r="A42" s="4" t="inlineStr">
        <is>
          <t>Repayment of notes payable</t>
        </is>
      </c>
      <c r="B42" s="5" t="n">
        <v>0</v>
      </c>
      <c r="C42" s="5" t="n">
        <v>-3300</v>
      </c>
    </row>
    <row r="43">
      <c r="A43" s="4" t="inlineStr">
        <is>
          <t>Payment of principal portion of finance lease liability</t>
        </is>
      </c>
      <c r="B43" s="5" t="n">
        <v>-43</v>
      </c>
      <c r="C43" s="5" t="n">
        <v>-44</v>
      </c>
    </row>
    <row r="44">
      <c r="A44" s="4" t="inlineStr">
        <is>
          <t>Net cash provided by financing activities</t>
        </is>
      </c>
      <c r="B44" s="5" t="n">
        <v>22392</v>
      </c>
      <c r="C44" s="5" t="n">
        <v>593357</v>
      </c>
    </row>
    <row r="45">
      <c r="A45" s="4" t="inlineStr">
        <is>
          <t>Net increase in cash, cash equivalents and restricted cash</t>
        </is>
      </c>
      <c r="B45" s="5" t="n">
        <v>358891</v>
      </c>
      <c r="C45" s="5" t="n">
        <v>134170</v>
      </c>
    </row>
    <row r="46">
      <c r="A46" s="4" t="inlineStr">
        <is>
          <t>Cash, cash equivalents and restricted cash at beginning of period</t>
        </is>
      </c>
      <c r="B46" s="5" t="n">
        <v>115005</v>
      </c>
      <c r="C46" s="5" t="n">
        <v>29329</v>
      </c>
    </row>
    <row r="47">
      <c r="A47" s="4" t="inlineStr">
        <is>
          <t>Cash, cash equivalents and restricted cash at end of period</t>
        </is>
      </c>
      <c r="B47" s="5" t="n">
        <v>473896</v>
      </c>
      <c r="C47" s="5" t="n">
        <v>163499</v>
      </c>
    </row>
    <row r="48">
      <c r="A48" s="3" t="inlineStr">
        <is>
          <t>Supplemental disclosure of non-cash investing and financing activities:</t>
        </is>
      </c>
    </row>
    <row r="49">
      <c r="A49" s="4" t="inlineStr">
        <is>
          <t>Purchases of property and equipment included in accounts payable and accrued expenses</t>
        </is>
      </c>
      <c r="B49" s="5" t="n">
        <v>8860</v>
      </c>
      <c r="C49" s="5" t="n">
        <v>3594</v>
      </c>
    </row>
    <row r="50">
      <c r="A50" s="4" t="inlineStr">
        <is>
          <t>Equity consideration for business acquisition</t>
        </is>
      </c>
      <c r="B50" s="5" t="n">
        <v>1361955</v>
      </c>
      <c r="C50" s="5" t="n">
        <v>0</v>
      </c>
    </row>
    <row r="51">
      <c r="A51" s="4" t="inlineStr">
        <is>
          <t>Reimbursement of secondary offering costs in prepaid expenses and other current assets</t>
        </is>
      </c>
      <c r="B51" s="6" t="n">
        <v>0</v>
      </c>
      <c r="C51" s="6" t="n">
        <v>7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1Life Healthcare, Inc. (“1Life”) was incorporated in Delaware on July 25, 2002. 1Life’s headquarters are located in San Francisco, California. 1Life has developed a modernized healthcare membership model based on direct consumer enrollment and third-party sponsorship across commercially insured and Medicare populations. Our membership model includes seamless access to 24/7 digital health services paired with inviting in-office care routinely covered by most health care payers, and allows us to engage in value-based care across all age groups, including through At-Risk arrangements as defined in Note 2 “Summary of Significant Accounting Policies” with the Center for Medicare &amp; Medicaid Services ("CMS") and select Medicare Advantage health plans, in which the Company is responsible for managing a range of healthcare services and associated costs of its members. 1Life is also an administrative and managerial services company that provides services pursuant to contracts with physician-owned professional corporations (“One Medical PCs”) that provide medical services virtually and in-office. On September 1, 2021, 1Life completed the acquisition of Iora Health, Inc. ("Iora Health"), a human-centered, value-based primary care group with built-for-purpose technology focused on serving the Medicare population. Iora Health and Iora Senior Health, Inc. (“Iora Senior Health”) are administrative and managerial service companies that provide services pursuant to contracts with physician-owned professional corporations (“Iora PCs”, together with the One Medical PCs, the “PCs”) that provide medical services virtually and in-office . Iora Health is an administrative and managerial services company that provides services pursuant to contracts with Iora Health NE DCE, LLC, a limited liability company that participates in the Center for Medicare and Medicaid Services’ direct contracting model (the “DCE entity”). Iora Health, Iora Senior Health, the Iora PCs and the DCE entity are collectively referred to herein as “Iora”. See Note 7 "Business Combinations" to the unaudited condensed consolidated financial statements. 1Life, Iora Health, Iora Senior Health, the PCs and the DCE entity are collectively referred to herein as the “Company”. 1Life and the One Medical PCs operate under the brand name One Medical. Basis of Presentation The Company has prepared the accompanying unaudited condensed consolidated financial statements in accordance with generally accepted accounting principles in the United States of America ("U.S. GAAP") and applicable rules and regulations of the Securities and Exchange Commission (“SEC”) regarding interim financial reporting. Pursuant to these rules and regulations, the Company has condensed or omitted certain information and footnote disclosures it normally includes in its annual consolidated financial statements prepared in accordance with U.S. GAAP. The accompanying condensed consolidated financial statements include the accounts of 1Life, Iora Health and Iora Senior Health, their wholly owned subsidiaries, and variable interest entities (“VIE”) in which 1Life, Iora Health and Iora Senior Health have an interest and are the primary beneficiaries. See Note 3, “Variable Interest Entities”. All significant intercompany balances and transactions have been eliminated in consolidation. The noncontrolling interest attributable to the Company’s variable interest entities are presented as a separate component of equity in the condensed consolidated balance sheets. In management’s opinion, the Company has made all adjustments (consisting only of normal, recurring adjustments, except as otherwise indicated) necessary to fairly state its condensed consolidated financial position, results of operations, comprehensive loss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fiscal year ended December 31, 2020 as filed with the SEC on March 17, 2021 (the “Form 10-K”). Use of Estimates The preparation of condensed consolidated financial statements and related disclosures in conformity with U.S. GAAP and regulations of the SEC requires management to make estimates and assumptions that affect the amounts reported in the condensed consolidated financial statements and accompanying notes. Estimates include, but are not limited to, revenue recognition, the liability for unpaid medical claims expense, determination of useful lives for intangible assets, self-insurance reserves, contingent liabilities and income taxes. Actual results could differ from these estimates and may result in material effects on the Company’s operating results and financial position. Due to the COVID-19 global pandemic, the global economy and financial markets have been disrupted and there continues to be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n adjustment to the carrying value of its assets or liabilities. The accounting estimates and other matters assessed include, but were not limited to, revenue recognition, allowance for doubtful accounts and goodwill and other long-lived assets. These estimates may change as new events occur and additional information becomes available. Actual results could differ materially from these estimates. The Coronavirus Aid, Relief, and Economic Security Act (“CARES Act”) was enacted on March 27, 2020. Intended to provide economic relief to those impacted by the COVID-19 pandemic, the CARES Act includes various tax and lending provisions, among others. Under the CARES Act, the Company received an income grant from the Provider Relief Fund administered by the Department of Health and Human Services (“HHS”) during the nine months ended September 30, 2021. See Note 5, “Revenue Recognition”. 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 of cash on deposit, investments in money market funds and commercial paper. Restricted cash represents cash held under letters of credit for various leases and certain At-Risk arrangements. The expected duration of restrictions on the Company’s restricted cash generally ranges from 1 to 9 years. The reconciliation of cash, cash equivalents and restricted cash reported within the applicable balance sheet line items that sum to the total of the same such amount shown in the condensed consolidated statements of cash flows is as follows: September 30, December 31, September 30, December 31, 2021 2020 2020 2019 Cash and cash equivalents $ 469,813 $ 112,975 $ 161,468 $ 27,390 Restricted cash, current (included in prepaid expenses and other current assets) 119 119 17 17 Restricted cash, non-current 3,964 1,911 2,014 1,922 Total cash, cash equivalents, and restricted cash $ 473,896 $ 115,005 $ 163,499 $ 29,329 Concentration of Credit Risk and Significant Customers Financial instruments that potentially subject the Company to concentration of credit risk consist of cash, cash equivalents, marketable securities and accounts receivable. The Company’s cash balances with individual banking institutions might be in excess of federally insured limits. Cash equivalents are invested in highly rated money market funds and commercial paper. The Company’s marketable securities are invested in U.S. Treasury obligations, U.S. government agency securities, foreign government bonds and commercial paper. The Company is not exposed to any significant concentrations of credit risk from these financial instruments. The Company has not experienced any losses on its deposits of cash, cash equivalents or marketable securities. The Company grants unsecured credit to patients, most of whom reside in the service area of the One Medical or Iora facilities and are largely insured under third-party payer agreements. The Company’s concentration of credit risk is limited by the diversity, geography and number of patients and payers. The table below presents the customers or payers that individually represented 10% or more of the Company’s accounts receivable, net balance as of September 30, 2021 and December 31, 2020. September 30, December 31, 2021 2020 Customer E * 12 % Customer F 23 % 24 % Customer H 10 % 16 % Customer I 22 % * * Represents percentages below 10% of the Company’s accounts receivable in the period. The table below presents the customers or payers that individually represented 10% or more of the Company’s net revenue for the three and nine months ended September 30, 2021 and 2020. Three Months Ended September 30, Nine Months Ended September 30, 2021 2020 2021 2020 Customer A * 13 % 11 % 12 % Customer E * * * 10 % Customer F * 12 % 11 % 12 % Customer I 13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28:05Z</dcterms:created>
  <dcterms:modified xmlns:dcterms="http://purl.org/dc/terms/" xmlns:xsi="http://www.w3.org/2001/XMLSchema-instance" xsi:type="dcterms:W3CDTF">2021-11-10T21:28:05Z</dcterms:modified>
</cp:coreProperties>
</file>